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TOCK PLANS AND EMPLOYEE STOCK " sheetId="18" state="visible" r:id="rId18"/>
    <sheet xmlns:r="http://schemas.openxmlformats.org/officeDocument/2006/relationships" name="RETIREMENT PLANS AND EMPLOYEE B" sheetId="19" state="visible" r:id="rId19"/>
    <sheet xmlns:r="http://schemas.openxmlformats.org/officeDocument/2006/relationships" name="DERIVATIVES AND HEDGING ACTIVIT" sheetId="20" state="visible" r:id="rId20"/>
    <sheet xmlns:r="http://schemas.openxmlformats.org/officeDocument/2006/relationships" name="LEASES" sheetId="21" state="visible" r:id="rId21"/>
    <sheet xmlns:r="http://schemas.openxmlformats.org/officeDocument/2006/relationships" name="REGULATORY CAPITAL" sheetId="22" state="visible" r:id="rId22"/>
    <sheet xmlns:r="http://schemas.openxmlformats.org/officeDocument/2006/relationships" name="INCOME TAXES" sheetId="23" state="visible" r:id="rId23"/>
    <sheet xmlns:r="http://schemas.openxmlformats.org/officeDocument/2006/relationships" name="TRANSACTIONS WITH DIRECTORS AND" sheetId="24" state="visible" r:id="rId24"/>
    <sheet xmlns:r="http://schemas.openxmlformats.org/officeDocument/2006/relationships" name="COMMITMENTS AND CONTINGENCIES" sheetId="25" state="visible" r:id="rId25"/>
    <sheet xmlns:r="http://schemas.openxmlformats.org/officeDocument/2006/relationships" name="FAIR VALUE OF ASSETS AND LIABIL" sheetId="26" state="visible" r:id="rId26"/>
    <sheet xmlns:r="http://schemas.openxmlformats.org/officeDocument/2006/relationships" name="SEGMENT" sheetId="27" state="visible" r:id="rId27"/>
    <sheet xmlns:r="http://schemas.openxmlformats.org/officeDocument/2006/relationships" name="CONDENSED PARENT COMPANY FINANC" sheetId="28" state="visible" r:id="rId28"/>
    <sheet xmlns:r="http://schemas.openxmlformats.org/officeDocument/2006/relationships" name="SUMMARY OF QUARTERLY FINANCIAL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ONG-TERM DEBT (Tables)" sheetId="37" state="visible" r:id="rId37"/>
    <sheet xmlns:r="http://schemas.openxmlformats.org/officeDocument/2006/relationships" name="STOCK PLANS AND EMPLOYEE STOC_2" sheetId="38" state="visible" r:id="rId38"/>
    <sheet xmlns:r="http://schemas.openxmlformats.org/officeDocument/2006/relationships" name="RETIREMENT PLANS AND EMPLOYEE_2" sheetId="39" state="visible" r:id="rId39"/>
    <sheet xmlns:r="http://schemas.openxmlformats.org/officeDocument/2006/relationships" name="DERIVATIVES AND HEDGING ACTIV_2" sheetId="40" state="visible" r:id="rId40"/>
    <sheet xmlns:r="http://schemas.openxmlformats.org/officeDocument/2006/relationships" name="LEASES (Tables)" sheetId="41" state="visible" r:id="rId41"/>
    <sheet xmlns:r="http://schemas.openxmlformats.org/officeDocument/2006/relationships" name="REGULATORY CAPITAL (Tables)" sheetId="42" state="visible" r:id="rId42"/>
    <sheet xmlns:r="http://schemas.openxmlformats.org/officeDocument/2006/relationships" name="INCOME TAXES (Tables)" sheetId="43" state="visible" r:id="rId43"/>
    <sheet xmlns:r="http://schemas.openxmlformats.org/officeDocument/2006/relationships" name="TRANSACTIONS WITH DIRECTORS A_2" sheetId="44" state="visible" r:id="rId44"/>
    <sheet xmlns:r="http://schemas.openxmlformats.org/officeDocument/2006/relationships" name="COMMITMENTS AND CONTINGENCIES (" sheetId="45" state="visible" r:id="rId45"/>
    <sheet xmlns:r="http://schemas.openxmlformats.org/officeDocument/2006/relationships" name="FAIR VALUE OF ASSETS AND LIAB_2" sheetId="46" state="visible" r:id="rId46"/>
    <sheet xmlns:r="http://schemas.openxmlformats.org/officeDocument/2006/relationships" name="CONDENSED PARENT COMPANY FINA_2" sheetId="47" state="visible" r:id="rId47"/>
    <sheet xmlns:r="http://schemas.openxmlformats.org/officeDocument/2006/relationships" name="SUMMARY OF QUARTERLY FINANCI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_2" sheetId="56" state="visible" r:id="rId56"/>
    <sheet xmlns:r="http://schemas.openxmlformats.org/officeDocument/2006/relationships" name="INVESTMENT SECURITIES (Detail_3" sheetId="57" state="visible" r:id="rId57"/>
    <sheet xmlns:r="http://schemas.openxmlformats.org/officeDocument/2006/relationships" name="INVESTMENT SECURITIES (Detail_4" sheetId="58" state="visible" r:id="rId58"/>
    <sheet xmlns:r="http://schemas.openxmlformats.org/officeDocument/2006/relationships" name="INVESTMENT SECURITIES (Detail_5" sheetId="59" state="visible" r:id="rId59"/>
    <sheet xmlns:r="http://schemas.openxmlformats.org/officeDocument/2006/relationships" name="LOANS (Details)" sheetId="60" state="visible" r:id="rId60"/>
    <sheet xmlns:r="http://schemas.openxmlformats.org/officeDocument/2006/relationships" name="LOANS (Details 1)" sheetId="61" state="visible" r:id="rId61"/>
    <sheet xmlns:r="http://schemas.openxmlformats.org/officeDocument/2006/relationships" name="LOANS (Details 2)" sheetId="62" state="visible" r:id="rId62"/>
    <sheet xmlns:r="http://schemas.openxmlformats.org/officeDocument/2006/relationships" name="LOANS (Details 3)" sheetId="63" state="visible" r:id="rId63"/>
    <sheet xmlns:r="http://schemas.openxmlformats.org/officeDocument/2006/relationships" name="LOANS (Details 4)" sheetId="64" state="visible" r:id="rId64"/>
    <sheet xmlns:r="http://schemas.openxmlformats.org/officeDocument/2006/relationships" name="LOANS (Details 5)" sheetId="65" state="visible" r:id="rId65"/>
    <sheet xmlns:r="http://schemas.openxmlformats.org/officeDocument/2006/relationships" name="LOANS (Details 6)" sheetId="66" state="visible" r:id="rId66"/>
    <sheet xmlns:r="http://schemas.openxmlformats.org/officeDocument/2006/relationships" name="LOANS (Details 7)" sheetId="67" state="visible" r:id="rId67"/>
    <sheet xmlns:r="http://schemas.openxmlformats.org/officeDocument/2006/relationships" name="LOANS (Details Narrative)" sheetId="68" state="visible" r:id="rId68"/>
    <sheet xmlns:r="http://schemas.openxmlformats.org/officeDocument/2006/relationships" name="PREMISES AND EQUIPMENT (Details" sheetId="69" state="visible" r:id="rId69"/>
    <sheet xmlns:r="http://schemas.openxmlformats.org/officeDocument/2006/relationships" name="PREMISES AND EQUIPMENT (Detai_2" sheetId="70" state="visible" r:id="rId70"/>
    <sheet xmlns:r="http://schemas.openxmlformats.org/officeDocument/2006/relationships" name="GOODWILL AND OTHER INTANGIBLES " sheetId="71" state="visible" r:id="rId71"/>
    <sheet xmlns:r="http://schemas.openxmlformats.org/officeDocument/2006/relationships" name="DEPOSITS (Details)" sheetId="72" state="visible" r:id="rId72"/>
    <sheet xmlns:r="http://schemas.openxmlformats.org/officeDocument/2006/relationships" name="DEPOSITS (Details 1)" sheetId="73" state="visible" r:id="rId73"/>
    <sheet xmlns:r="http://schemas.openxmlformats.org/officeDocument/2006/relationships" name="DEPOSITS (Details 2)" sheetId="74" state="visible" r:id="rId74"/>
    <sheet xmlns:r="http://schemas.openxmlformats.org/officeDocument/2006/relationships" name="DEPOSITS (Details Narrative)" sheetId="75" state="visible" r:id="rId75"/>
    <sheet xmlns:r="http://schemas.openxmlformats.org/officeDocument/2006/relationships" name="SHORT-TERM BORROWINGS (Details " sheetId="76" state="visible" r:id="rId76"/>
    <sheet xmlns:r="http://schemas.openxmlformats.org/officeDocument/2006/relationships" name="LONG-TERM DEBT (Details)" sheetId="77" state="visible" r:id="rId77"/>
    <sheet xmlns:r="http://schemas.openxmlformats.org/officeDocument/2006/relationships" name="LONG-TERM DEBT (Details Narrati" sheetId="78" state="visible" r:id="rId78"/>
    <sheet xmlns:r="http://schemas.openxmlformats.org/officeDocument/2006/relationships" name="STOCK PLANS AND EMPLOYEE STOC_3" sheetId="79" state="visible" r:id="rId79"/>
    <sheet xmlns:r="http://schemas.openxmlformats.org/officeDocument/2006/relationships" name="STOCK PLANS AND EMPLOYEE STOC_4" sheetId="80" state="visible" r:id="rId80"/>
    <sheet xmlns:r="http://schemas.openxmlformats.org/officeDocument/2006/relationships" name="STOCK PLANS AND EMPLOYEE STOC_5" sheetId="81" state="visible" r:id="rId81"/>
    <sheet xmlns:r="http://schemas.openxmlformats.org/officeDocument/2006/relationships" name="STOCK PLANS AND EMPLOYEE STOC_6" sheetId="82" state="visible" r:id="rId82"/>
    <sheet xmlns:r="http://schemas.openxmlformats.org/officeDocument/2006/relationships" name="STOCK PLANS AND EMPLOYEE STOC_7" sheetId="83" state="visible" r:id="rId83"/>
    <sheet xmlns:r="http://schemas.openxmlformats.org/officeDocument/2006/relationships" name="STOCK PLANS AND EMPLOYEE STOC_8" sheetId="84" state="visible" r:id="rId84"/>
    <sheet xmlns:r="http://schemas.openxmlformats.org/officeDocument/2006/relationships" name="STOCK PLANS AND EMPLOYEE STOC_9" sheetId="85" state="visible" r:id="rId85"/>
    <sheet xmlns:r="http://schemas.openxmlformats.org/officeDocument/2006/relationships" name="RETIREMENT PLANS AND EMPLOYEE_3" sheetId="86" state="visible" r:id="rId86"/>
    <sheet xmlns:r="http://schemas.openxmlformats.org/officeDocument/2006/relationships" name="RETIREMENT PLANS AND EMPLOYEE_4" sheetId="87" state="visible" r:id="rId87"/>
    <sheet xmlns:r="http://schemas.openxmlformats.org/officeDocument/2006/relationships" name="RETIREMENT PLANS AND EMPLOYEE_5" sheetId="88" state="visible" r:id="rId88"/>
    <sheet xmlns:r="http://schemas.openxmlformats.org/officeDocument/2006/relationships" name="RETIREMENT PLANS AND EMPLOYEE_6" sheetId="89" state="visible" r:id="rId89"/>
    <sheet xmlns:r="http://schemas.openxmlformats.org/officeDocument/2006/relationships" name="RETIREMENT PLANS AND EMPLOYEE_7" sheetId="90" state="visible" r:id="rId90"/>
    <sheet xmlns:r="http://schemas.openxmlformats.org/officeDocument/2006/relationships" name="RETIREMENT PLANS AND EMPLOYEE_8" sheetId="91" state="visible" r:id="rId91"/>
    <sheet xmlns:r="http://schemas.openxmlformats.org/officeDocument/2006/relationships" name="RETIREMENT PLANS AND EMPLOYEE_9" sheetId="92" state="visible" r:id="rId92"/>
    <sheet xmlns:r="http://schemas.openxmlformats.org/officeDocument/2006/relationships" name="RETIREMENT PLANS AND EMPLOYE_10"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LEASES (Details)" sheetId="99" state="visible" r:id="rId99"/>
    <sheet xmlns:r="http://schemas.openxmlformats.org/officeDocument/2006/relationships" name="LEASES (Details 1)" sheetId="100" state="visible" r:id="rId100"/>
    <sheet xmlns:r="http://schemas.openxmlformats.org/officeDocument/2006/relationships" name="LEASES (Details 2)" sheetId="101" state="visible" r:id="rId101"/>
    <sheet xmlns:r="http://schemas.openxmlformats.org/officeDocument/2006/relationships" name="LEASES (Details 3)" sheetId="102" state="visible" r:id="rId102"/>
    <sheet xmlns:r="http://schemas.openxmlformats.org/officeDocument/2006/relationships" name="LEASES (Details Narrative)" sheetId="103" state="visible" r:id="rId103"/>
    <sheet xmlns:r="http://schemas.openxmlformats.org/officeDocument/2006/relationships" name="REGULATORY CAPITAL (Details)" sheetId="104" state="visible" r:id="rId104"/>
    <sheet xmlns:r="http://schemas.openxmlformats.org/officeDocument/2006/relationships" name="REGULATORY CAPITAL (Details 1)" sheetId="105" state="visible" r:id="rId105"/>
    <sheet xmlns:r="http://schemas.openxmlformats.org/officeDocument/2006/relationships" name="REGULATORY CAPITAL (Details Nar"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INCOME TAXES (Details 2)" sheetId="109" state="visible" r:id="rId109"/>
    <sheet xmlns:r="http://schemas.openxmlformats.org/officeDocument/2006/relationships" name="INCOME TAXES (Details Narrative" sheetId="110" state="visible" r:id="rId110"/>
    <sheet xmlns:r="http://schemas.openxmlformats.org/officeDocument/2006/relationships" name="TRANSACTIONS WITH DIRECTORS A_3"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FAIR VALUE OF ASSETS AND LIABLI" sheetId="114" state="visible" r:id="rId114"/>
    <sheet xmlns:r="http://schemas.openxmlformats.org/officeDocument/2006/relationships" name="FAIR VALUE OF ASSETS AND LIAB_3" sheetId="115" state="visible" r:id="rId115"/>
    <sheet xmlns:r="http://schemas.openxmlformats.org/officeDocument/2006/relationships" name="FAIR VALUE OF ASSETS AND LIAB_4" sheetId="116" state="visible" r:id="rId116"/>
    <sheet xmlns:r="http://schemas.openxmlformats.org/officeDocument/2006/relationships" name="CONDENSED PARENT COMPANY FINA_3" sheetId="117" state="visible" r:id="rId117"/>
    <sheet xmlns:r="http://schemas.openxmlformats.org/officeDocument/2006/relationships" name="CONDENSED PARENT COMPANY FINA_4" sheetId="118" state="visible" r:id="rId118"/>
    <sheet xmlns:r="http://schemas.openxmlformats.org/officeDocument/2006/relationships" name="CONDENSED PARENT COMPANY FINA_5" sheetId="119" state="visible" r:id="rId119"/>
    <sheet xmlns:r="http://schemas.openxmlformats.org/officeDocument/2006/relationships" name="SUMMARY OF QUARTERLY FINANCIA_3" sheetId="120" state="visible" r:id="rId120"/>
    <sheet xmlns:r="http://schemas.openxmlformats.org/officeDocument/2006/relationships" name="SUBSEQUENT EVENTS (Details Narr" sheetId="121" state="visible" r:id="rId121"/>
  </sheets>
  <definedNames/>
  <calcPr calcId="124519" fullCalcOnLoad="1"/>
</workbook>
</file>

<file path=xl/sharedStrings.xml><?xml version="1.0" encoding="utf-8"?>
<sst xmlns="http://schemas.openxmlformats.org/spreadsheetml/2006/main" uniqueCount="1275">
  <si>
    <t>Document and Entity Information - USD ($) $ / shares in Units, $ in Thousands</t>
  </si>
  <si>
    <t>12 Months Ended</t>
  </si>
  <si>
    <t>Dec. 31, 2019</t>
  </si>
  <si>
    <t>Mar. 06, 2020</t>
  </si>
  <si>
    <t>Jun. 30, 2019</t>
  </si>
  <si>
    <t>Jun. 28, 2019</t>
  </si>
  <si>
    <t>Document And Entity Information</t>
  </si>
  <si>
    <t>Entity Registrant Name</t>
  </si>
  <si>
    <t>Western New England Bancorp, Inc.</t>
  </si>
  <si>
    <t>Entity Central Index Key</t>
  </si>
  <si>
    <t>0001157647</t>
  </si>
  <si>
    <t>Document Type</t>
  </si>
  <si>
    <t>10-K</t>
  </si>
  <si>
    <t>Document Period End Date</t>
  </si>
  <si>
    <t>Dec. 31,
		2019</t>
  </si>
  <si>
    <t>Amendment Flag</t>
  </si>
  <si>
    <t>false</t>
  </si>
  <si>
    <t>Current Fiscal Year End Date</t>
  </si>
  <si>
    <t>--12-31</t>
  </si>
  <si>
    <t>Entity File Number</t>
  </si>
  <si>
    <t>001-16767</t>
  </si>
  <si>
    <t>Entity Incorporation, State or Country Code</t>
  </si>
  <si>
    <t>MA</t>
  </si>
  <si>
    <t>Entity Well Known Seasoned Issuer</t>
  </si>
  <si>
    <t>No</t>
  </si>
  <si>
    <t>Entity Voluntary Filers</t>
  </si>
  <si>
    <t>Entity Reporting Status Current</t>
  </si>
  <si>
    <t>Yes</t>
  </si>
  <si>
    <t>Entity Interactive Data Current</t>
  </si>
  <si>
    <t>Entity Emerging Growth Company</t>
  </si>
  <si>
    <t>Entity Small Business</t>
  </si>
  <si>
    <t>true</t>
  </si>
  <si>
    <t>Entity Shell Company</t>
  </si>
  <si>
    <t>Entity Filer Category</t>
  </si>
  <si>
    <t>Accelerated Filer</t>
  </si>
  <si>
    <t>Entity Public Float</t>
  </si>
  <si>
    <t>Share price</t>
  </si>
  <si>
    <t>Entity Common Stock, Shares Outstanding</t>
  </si>
  <si>
    <t>Document Fiscal Period Focus</t>
  </si>
  <si>
    <t>FY</t>
  </si>
  <si>
    <t>Document Fiscal Year Focus</t>
  </si>
  <si>
    <t>2019</t>
  </si>
  <si>
    <t>CONSOLIDATED BALANCE SHEETS - USD ($) $ in Thousands</t>
  </si>
  <si>
    <t>Dec. 31, 2018</t>
  </si>
  <si>
    <t>ASSETS</t>
  </si>
  <si>
    <t>Cash and due from banks</t>
  </si>
  <si>
    <t>Federal Funds Sold</t>
  </si>
  <si>
    <t>Interest-bearing deposits and other short-term investments</t>
  </si>
  <si>
    <t>Cash and cash equivalents</t>
  </si>
  <si>
    <t>Securities available-for-sale, at fair value</t>
  </si>
  <si>
    <t>Marketable equity securities, at fair value</t>
  </si>
  <si>
    <t>Federal Home Loan Bank stock and other restricted stock , at cost</t>
  </si>
  <si>
    <t>Loans, net of allowance for loan losses of $14,102 and $12,053 at December 31, 2019 and 2018, respectively</t>
  </si>
  <si>
    <t>Premises and equipment, net</t>
  </si>
  <si>
    <t>Accrued interest receivable</t>
  </si>
  <si>
    <t>Bank-owned life insurance</t>
  </si>
  <si>
    <t>Deferred tax asset, net</t>
  </si>
  <si>
    <t>Goodwill</t>
  </si>
  <si>
    <t>Core deposit intangible</t>
  </si>
  <si>
    <t>Other assets</t>
  </si>
  <si>
    <t>Total Assets</t>
  </si>
  <si>
    <t>Deposits:</t>
  </si>
  <si>
    <t>Non-interest-bearing</t>
  </si>
  <si>
    <t>Interest-bearing</t>
  </si>
  <si>
    <t>Total deposits</t>
  </si>
  <si>
    <t>Short-term borrowings</t>
  </si>
  <si>
    <t>Long-term debt</t>
  </si>
  <si>
    <t>Securities pending settlement</t>
  </si>
  <si>
    <t xml:space="preserve"> </t>
  </si>
  <si>
    <t>Other liabilities</t>
  </si>
  <si>
    <t>Total liabilities</t>
  </si>
  <si>
    <t>COMMITMENTS AND CONTINGENCIES (see Note 16)</t>
  </si>
  <si>
    <t>SHAREHOLDERS' EQUITY:</t>
  </si>
  <si>
    <t>Preferred stock - $0.01 par value, 5,000,000 shares authorized, none outstanding at December 31, 2019 and December 31, 2018</t>
  </si>
  <si>
    <t>Common stock - $0.01 par value, 75,000,000 shares authorized, 26,557,981 shares issued and outstanding at December 31, 2019; 28,393,348 shares issued and outstanding at December 31, 2018</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NET INCOME - USD ($) $ in Thousands</t>
  </si>
  <si>
    <t>Dec. 31, 2017</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Short-term investments</t>
  </si>
  <si>
    <t>Total interest and dividend income</t>
  </si>
  <si>
    <t>Interest expense:</t>
  </si>
  <si>
    <t>Deposits</t>
  </si>
  <si>
    <t>Total interest expense</t>
  </si>
  <si>
    <t>Net interest and dividend income</t>
  </si>
  <si>
    <t>Provision for loan losses</t>
  </si>
  <si>
    <t>Net interest and dividend income after provision for loan losses</t>
  </si>
  <si>
    <t>Non-interest income (loss):</t>
  </si>
  <si>
    <t>Service charges and fees</t>
  </si>
  <si>
    <t>Income from BOLI</t>
  </si>
  <si>
    <t>Gain on bank-owned life insurance death benefit</t>
  </si>
  <si>
    <t>(Loss) gain on available-for-sale securities, net</t>
  </si>
  <si>
    <t>Gain on sale of OREO</t>
  </si>
  <si>
    <t>Unrealized gains (losses) on marketable equity securities, net</t>
  </si>
  <si>
    <t>Other income</t>
  </si>
  <si>
    <t>Total non-interest income</t>
  </si>
  <si>
    <t>Non-interest expense:</t>
  </si>
  <si>
    <t>Salaries and employees benefits</t>
  </si>
  <si>
    <t>Occupancy</t>
  </si>
  <si>
    <t>Furniture and equipment</t>
  </si>
  <si>
    <t>Data processing</t>
  </si>
  <si>
    <t>Professional fees</t>
  </si>
  <si>
    <t>FDIC insurance assessment</t>
  </si>
  <si>
    <t>Merger related expenses</t>
  </si>
  <si>
    <t>Advertising</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SD ($) $ in Thousands</t>
  </si>
  <si>
    <t>Statement of Comprehensive Income [Abstract]</t>
  </si>
  <si>
    <t>Unrealized gains (losses) on available-for-sale securities:</t>
  </si>
  <si>
    <t>Unrealized holding gains (losses)</t>
  </si>
  <si>
    <t>Reclassification adjustment for net losses (gains) realized in income</t>
  </si>
  <si>
    <t>[1]</t>
  </si>
  <si>
    <t>Unrealized gains (losses)</t>
  </si>
  <si>
    <t>Tax effect</t>
  </si>
  <si>
    <t>Net-of-tax amount</t>
  </si>
  <si>
    <t>Cash flow hedges:</t>
  </si>
  <si>
    <t>Change in fair value of derivatives used for cash flow hedges</t>
  </si>
  <si>
    <t>Reclassification adjustment for loss realized in interest expense</t>
  </si>
  <si>
    <t>[2]</t>
  </si>
  <si>
    <t>Reclassification adjustment for termination fee realized in interest expense</t>
  </si>
  <si>
    <t>[3]</t>
  </si>
  <si>
    <t>Unrealized gains on cash flow hedges</t>
  </si>
  <si>
    <t>Defined benefit pension plan:</t>
  </si>
  <si>
    <t>(Losses) gains arising during the period</t>
  </si>
  <si>
    <t>Amortization of defined benefit plans actuarial loss</t>
  </si>
  <si>
    <t>[4]</t>
  </si>
  <si>
    <t>Unrecognized actuarial (losses) gains defined benefit plan</t>
  </si>
  <si>
    <t>Other comprehensive income (loss)</t>
  </si>
  <si>
    <t>Comprehensive income</t>
  </si>
  <si>
    <t>Realized gains and losses on available-for-sale securities are recognized as a component of non-interest income in the consolidated statements of net income. The tax effects associated with the reclassification adjustments were $(37,000), $(79,000) and $21,000 for the years ended December 31, 2019, 2018 and 2017, respectively.</t>
  </si>
  <si>
    <t>Loss realized in interest expense on derivative instruments is recognized as a component of interest expense on short-term debt in the consolidated statements of net income. Income tax effects associated with the reclassification adjustments were $109,000, $127,000 and $396,000 for the years ended December 31, 2019, 2018 and 2017, respectively.</t>
  </si>
  <si>
    <t>Amortization of termination fees realized in interest expense on derivative instruments is recognized as a component of interest expense on short-term debt in the consolidated statements of net income. Income tax effects associated with the reclassification adjustments were $300,000, $300,000 and $436,000 for the years ended December 31, 2019, 2018 and 2017, respectively.</t>
  </si>
  <si>
    <t>Amounts represent the reclassification of defined benefit plan amortization and have been recognized as a component of non-interest expense in the consolidated statements of net income.  Income tax effects associated with the reclassification adjustments were $38,000, $50,000 and $51,000 for the years ended December 31, 2019, 2018 and 2017, respectively.</t>
  </si>
  <si>
    <t>CONSOLIDATED STATEMENTS OF COMPREHENSIVE INCOME (Parenthetical) - USD ($) $ in Thousands</t>
  </si>
  <si>
    <t>Income tax expense (benefits) on realized gains and losses on available-for-sale securities</t>
  </si>
  <si>
    <t>Income tax benefit on derivative instruments</t>
  </si>
  <si>
    <t>Income tax benefit on termination fee on derivative instruments</t>
  </si>
  <si>
    <t>Income tax benefit, defined benefit plans</t>
  </si>
  <si>
    <t>CONSOLIDATED STATEMENTS OF CHANGES IN SHAREHOLDERS' EQUITY - USD ($) $ in Thousands</t>
  </si>
  <si>
    <t>Common Stock [Member]</t>
  </si>
  <si>
    <t>Additional Paid-In Capital [Member]</t>
  </si>
  <si>
    <t>Unearned Compensation-ESOP [Member]</t>
  </si>
  <si>
    <t>Unearned Compensation-Equity Incentive Plan [Member]</t>
  </si>
  <si>
    <t>Retained Earnings [Member]</t>
  </si>
  <si>
    <t>Accumulated Other Comprehensive Loss [Member]</t>
  </si>
  <si>
    <t>Total</t>
  </si>
  <si>
    <t>BALANCE AT BEGINNING at Dec. 31, 2016</t>
  </si>
  <si>
    <t>BALANCE AT BEGINNING (shares) at Dec. 31, 2016</t>
  </si>
  <si>
    <t>Cumulative-effect adjustment due to change in accounting principle at Dec. 31, 2016</t>
  </si>
  <si>
    <t>Common stock held by ESOP committed to be released</t>
  </si>
  <si>
    <t>Share-based compensation - equity incentive plan</t>
  </si>
  <si>
    <t>Common stock repurchased</t>
  </si>
  <si>
    <t>Common stock repurchased (in shares)</t>
  </si>
  <si>
    <t>Issuance of common stock in connection with stock option exercises</t>
  </si>
  <si>
    <t>Issuance of common stock in connection with stock option exercises (shares)</t>
  </si>
  <si>
    <t>Issuance of common stock in connection with equity incentive plan</t>
  </si>
  <si>
    <t>Issuance of common stock in connection with equity incentive plan (shares)</t>
  </si>
  <si>
    <t>Cash dividends declared and paid</t>
  </si>
  <si>
    <t>BALANCE AT ENDING at Dec. 31, 2017</t>
  </si>
  <si>
    <t>BALANCE AT ENDING (shares) at Dec. 31, 2017</t>
  </si>
  <si>
    <t>Cumulative-effect adjustment due to change in accounting principle at Dec. 31, 2017</t>
  </si>
  <si>
    <t>BALANCE AT ENDING at Dec. 31, 2018</t>
  </si>
  <si>
    <t>BALANCE AT ENDING (shares) at Dec. 31, 2018</t>
  </si>
  <si>
    <t>Cumulative-effect adjustment due to change in accounting principle at Dec. 31, 2018</t>
  </si>
  <si>
    <t>BALANCE AT ENDING at Dec. 31, 2019</t>
  </si>
  <si>
    <t>BALANCE AT ENDING (shares) at Dec. 31, 2019</t>
  </si>
  <si>
    <t>CONSOLIDATED STATEMENTS OF CHANGES IN SHAREHOLDERS' EQUITY (Parenthetical) - $ / shares</t>
  </si>
  <si>
    <t>Statement of Stockholders' Equity [Abstract]</t>
  </si>
  <si>
    <t>Common stock held by ESOP committed to be released (shares)</t>
  </si>
  <si>
    <t>Cash dividends declared and paid on common stock (per share)</t>
  </si>
  <si>
    <t>CONSOLIDATED STATEMENTS OF CASH FLOWS - USD ($) $ in Thousands</t>
  </si>
  <si>
    <t>OPERATING ACTIVITIES:</t>
  </si>
  <si>
    <t>Adjustments to reconcile net income to net cash provided by operating activities:</t>
  </si>
  <si>
    <t>Depreciation and amortization of premises and equipment</t>
  </si>
  <si>
    <t>Amortization (accretion) of purchase accounting adjustments, net</t>
  </si>
  <si>
    <t>Amortization of core deposit intangible</t>
  </si>
  <si>
    <t>Net amortization of premiums and discounts on securities and mortgage loans</t>
  </si>
  <si>
    <t>Share-based compensation expense</t>
  </si>
  <si>
    <t>ESOP expense</t>
  </si>
  <si>
    <t>Change in unrealized (gain) loss on marketable equity securities</t>
  </si>
  <si>
    <t>Net loss (gain) on sales of available-for-sale securities</t>
  </si>
  <si>
    <t>Net gain on sales of other real estate owned</t>
  </si>
  <si>
    <t>Deferred income tax (benefit) expense</t>
  </si>
  <si>
    <t>Income from bank-owned life insurance</t>
  </si>
  <si>
    <t>Net change in:</t>
  </si>
  <si>
    <t>Net cash provided by operating activities</t>
  </si>
  <si>
    <t>INVESTING ACTIVITIES:</t>
  </si>
  <si>
    <t>Purchases</t>
  </si>
  <si>
    <t>Proceeds from sales and redemptions</t>
  </si>
  <si>
    <t>Proceeds from calls, maturities, and principal collections</t>
  </si>
  <si>
    <t>Purchase of residential mortgages</t>
  </si>
  <si>
    <t>Loan originations and principal payments, net</t>
  </si>
  <si>
    <t>Redemption of Federal Home Loan Bank of Boston stock, net</t>
  </si>
  <si>
    <t>Proceeds from sale of other real estate owned</t>
  </si>
  <si>
    <t>Purchases of premises and equipment</t>
  </si>
  <si>
    <t>Proceeds from sale of premises and equipment</t>
  </si>
  <si>
    <t>Proceeds from payout on bank-owned life insurance</t>
  </si>
  <si>
    <t>Net cash used in investing activities</t>
  </si>
  <si>
    <t>FINANCING ACTIVITIES:</t>
  </si>
  <si>
    <t>Net increase (decrease) in deposits</t>
  </si>
  <si>
    <t>Net change in short-term borrowings</t>
  </si>
  <si>
    <t>Repayment of long-term debt</t>
  </si>
  <si>
    <t>Proceeds from long-term debt</t>
  </si>
  <si>
    <t>Cash dividends paid</t>
  </si>
  <si>
    <t>Net cash provided by (used in) financing activities</t>
  </si>
  <si>
    <t>NET CHANGE IN CASH AND CASH EQUIVALENTS:</t>
  </si>
  <si>
    <t>Beginning of year</t>
  </si>
  <si>
    <t>End of year</t>
  </si>
  <si>
    <t>Supplemental cash flow information:</t>
  </si>
  <si>
    <t>Net change in due to broker for common stock repurchased</t>
  </si>
  <si>
    <t>Loans transferred to other real estate owned</t>
  </si>
  <si>
    <t>SUMMARY OF SIGNIFICANT ACCOUNTING POLICIES</t>
  </si>
  <si>
    <t>Accounting Policies [Abstract]</t>
  </si>
  <si>
    <t>1.
SUMMARY OF SIGNIFICANT ACCOUNTING POLICIES Nature
of Operations and Basis of Presentation The
Bank’s deposits are insured up to the maximum Federal Deposit Insurance Corporation (“FDIC”) coverage limits.
The Bank operates 22 banking offices in western Massachusetts and northern Connecticut, and its primary sources of revenue is
interest income from loans as well as interest income from investment securities. In addition, we have announced plans to open
three new locations in 2020: a branch in Huntington, Massachusetts, which was purchased from Peoples United and opened on February
25, 2020, and two full-service branches in Bloomfield, Connecticut and West Hartford, Connecticut, which are currently undergoing
construction and are anticipated to open in 2020. The West Hartford branch will be a Financial Solution Center and is expected
to serve as our Connecticut hub, housing Commercial Lending, Cash Management and a Mortgage Loan Officer (“MLO”).
Wholly-owned
Subsidiaries of the Bank Principles
of Consolidation Estimates Reclassifications.
Significant
Group Concentrations of Credit Risk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On January 1, 2019, the Company adopted Financial Accounting Standards
Board (“FASB”) Accounting Standards Update (“ASU”) 2017-08, Receivables – Nonrefundable Fees
and Other Costs Premiums on Purchased Callable Debt Securities Derivatives.
Other-than-Temporary
Impairment of Securities Fair
Value Hierarchy Level
1: Level
2: Level
3: Transfers
between levels are recognized at the end of a reporting period, if applicable. Federal
Home Loan Bank of Boston Stock Loans
Held for Sale Loans
Receivabl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In 2019, there were no changes
to the Company’s policies or methodology pertaining to the general component of the allowance for loan losses. The
qualitative factors are determined based on the various risk characteristics of each loan segment. Risk characteristics
relevant to each loan portfolio segment are as follows: Commercial
real estate loans Residential
real estate loans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Acquired with Deteriorated Credit Quality. Bank-owned
Life Insurance. Transfers
and Servicing of Financial Assets Premises
and Equipment
Years
Buildings 39
Leasehold Improvements 5-20
Furniture and Equipment 3-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9,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 Retirement
Plans and Employee Benefits. Share-based
Compensation Plans Employee
Stock Ownership Plan Leases Advertising
Costs Income
Taxes Earnings
per Share. Earnings
per common share have been computed based on the following:
Years
Ended December 31,
2019 2018 2017
(In
thousands, except per share data)
Net
income applicable to common stock $ 13,349 $ 16,408 $ 12,320
Average
number of common shares issued 26,959 29,734 30,755
Less:
Average unallocated ESOP Shares (667 ) (757 ) (849 )
Less:
Average unvested equity incentive plan shares (107 ) (90 ) (47 )
Average
number of common shares outstanding used to calculate basic earnings per common share 26,185 28,887 29,859
Effect
of dilutive equity incentive plan 45 46 17
Effect
of dilutive stock options 73 96 151
Average
number of common shares outstanding used to calculate diluted earnings per common share 26,303 29,029 30,027
Basic
earnings per share $ 0.51 $ 0.57 $ 0.41
Diluted
earnings per share $ 0.51 $ 0.57 $ 0.41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9 December
31, 2018
(In thousands)
Net unrealized
losses on securities available-for-sale $ (393 ) $ (9,891 )
Tax
effect 71 2,491
Net-of-tax
amount (322 ) (7,400 )
Fair value of derivatives
used for cash flow hedges (1,773 ) (1,259 )
Termination
fee on cancelled cash flow hedges (1,526 ) (2,595 )
Total
derivatives (3,299 ) (3,854 )
Tax
effect 928 1,084
Net-of-tax
amount (2,371 ) (2,770 )
Unrecognized actuarial
loss on the defined benefit plan (8,728 ) (4,516 )
Tax
effect 2,453 1,270
Net-of-tax
amount (6,275 ) (3,246 )
Accumulated
other comprehensive loss $ (8,968 ) $ (13,416 ) The
following table presents changes in accumulated other comprehensive loss for the years ended December 31, 2019 and 2018 by component:
Securities Derivatives Defined
Benefit Accumulated
Other
(In
thousands)
Balance
at December 31, 2017 $ (4,042 ) $ (4,181 ) $ (4,329 ) $ (12,552 )
Cumulative-effect
adjustment due to change in 237 — — 237
Current-period
other comprehensive (loss) income (3,595 ) 1,411 1,083 (1,101 )
Balance
at December 31, 2018 $ (7,400 ) $ (2,770 ) $ (3,246 ) $ (13,416 )
Balance
at December 31, 2018 $ (7,400 ) $ (2,770 ) $ (3,246 ) $ (13,416 )
Cumulative-effect
adjustment due to change in 7 — — 7
Current-period
other comprehensive income (loss) 7,071 399 (3,029 ) 4,441
Balance
at December 31, 2019 $ (322 ) $ (2,371 ) $ (6,275 ) $ (8,968 ) With
regard to the defined benefit plan, an actuarial loss of $394,000 is expected to be recognized as a component of net periodic
pension cost during the year ending December 31, 2020. Recent
Accounting Pronouncements. In
June 2016, the FASB issued ASU 2016-13, Financial Instruments—Credit Losses In
August 2018, the FASB issued ASU 2018-13, Fair Value Measurement Disclosure Framework – Changes to
the Disclosure Requirements for Fair Value Measurement</t>
  </si>
  <si>
    <t>INVESTMENT SECURITIES</t>
  </si>
  <si>
    <t>Investments, Debt and Equity Securities [Abstract]</t>
  </si>
  <si>
    <t>2.
INVESTMENT SECURITIES The
amortized cost and fair values of available-for-sale investment securities at December 31, 2019 and 2018 are summarized as follows:
December
31, 2019
Amortized
Gross
Gros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December
31, 2018
Amortized
Gross
Gross
Fair
Value
(In
thousands)
Available-for-sale
securities:
Debt
securities:
Government-sponsored
enterprise obligations $ 25,150 $ — $ (1,203 ) $ 23,947
State
and municipal bonds 2,976 33 (65 ) 2,944
Corporate
bonds 49,819 — (1,651 ) 48,168
Total
debt securities 77,945 33 (2,919 ) 75,059
Mortgage-backed
securities:
Government-sponsored
mortgage-backed securities 165,605 1 (6,255 ) 159,351
U.S.
government guaranteed mortgage-backed securities 20,089 1 (752 ) 19,338
Total
mortgage-backed securities 185,694 2 (7,007 ) 178,689
Total
available-for-sale $ 263,639 $ 35 $ (9,926 ) $ 253,748 At
December 31, 2019, government-sponsored enterprise obligations with a fair value of $7.0 million and mortgage-backed securities
with a fair value $49.2 million were pledged to secure public deposits and for other purposes as required or permitted by law.
The securities collateralizing public deposits are subject to fluctuations in fair value. We monitor the fair value of the
collateral on a periodic basis, and would pledge additional collateral if necessary based on changes in fair value of collateral
or the balances of such deposits. In
2018, the Company adopted FASB ASU 2016-01, Financial Instruments —Overall Recognition and Measurement of Financial Assets and Financial Liabilities The
main significant effect resulting from the adoption of this ASU is that marketable equity securities previously reported within
securities available-for-sale are now shown as a single line item (“marketable equity securities”) in the Company’s
balance sheets and the recognition in net income of the changes in fair value of marketable equity securities. The cumulative-effect
adjustment resulting from the adoption of this ASU was a decrease to retained earnings and accumulated other comprehensive loss
as of January 1, 2018 of $237,000. The
amortized cost and fair value of available-for-sale debt securities at December 31, 2019, by final maturity, are shown below.
Actual maturities may differ from contractual maturities because certain issuers have the right to call or prepay obligations.
Also, because mortgage-backed securities require periodic principal pay downs, they are not included in the maturity categories
in the following summary.
December
31, 2019
Amortized
Fair
Value
(In thousands)
Available-for-sale
securities:
Debt
securities:
Due
after one year through five years $ 16,611 $ 16,653
Due
after five years through ten years 7,324 7,331
Due
after ten years 6,733 6,709
Total
debt securities 30,668 30,693
Mortgage-backed
securities 197,433 197,015
Total
available-for-sale securities $ 228,101 $ 227,708 Gross
realized gains and losses on sales of securities available-for-sale for the years ended December 31, 2019, 2018 and 2017 are as
follows:
Years
Ended December 31,
2019 2018 2017
(In
thousands)
Gross gains
realized $ 160 $ — $ 117
Gross
losses realized (257 ) (281 ) (65 )
Net
gain realized $ (97 ) $ (281 ) $ 52 Proceeds
from the sale and redemption of securities available-for-sale totaled $72.2 million, $12.5 million and $22.5 million for the years
ended December 31, 2019, 2018 and 2017, respectively. The
Company did not hold any held-to-maturity securities at December 31, 2019 and December 31, 2018. The
following tables summarize investments having temporary impairment due to the fair market
values having declined below the amortized costs of the individual investments, and the
period that the investments have been temporarily impaired at December 31, 2019 and 2018:
December
31, 2019
Less
Than 12 Months Over
12 Months
Gross
Fair
Value Gros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December
31, 2018
Less
Than 12 Months Over
12 Months
Gross
Fair
Value Gross
Fair
Value
(In
thousands)
Available-for-sale:
Government-sponsored
mortgage-backed securities $ 74 $ 7,354 $ 6,181 $ 148,762
U.S.
government guaranteed mortgage-backed securities 15 2,829 737 14,669
Corporate
bonds 110 9,995 1,541 38,173
State
and municipal bonds — — 65 1,532
Government-sponsored
enterprise obligations — — 1,203 23,947
Total
available-for-sale $ 199 $ 20,178 $ 9,727 $ 227,083 During
the years ended December 31, 2019 and 2018, the Company did not record any other-than-temporary impairment (“OTTI”)
charges on its investments. Management regularly reviews the portfolio for securities with unrealized losses. At December 31,
2019, management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A
December 31, 2019, the Company’s corporate and municipal bond portfolios did not contain any securities below investment
grade, as reported by major credit rating agencies. Information
pertaining to securities with gross unrealized losses at December 31, 2019 and December
31, 2018, aggregated by investment category and length of time that individual securities
have been in a continuous loss position are as follows:
December
31, 2019
Less
Than Twelve Months Over
Twelve Months
Number
of Fair
Value Gross
Depreciation
Number
Fair
Value Gross
Depreciation
(Dollars
in thousands)
Government-sponsored
mortgage-backed securities 17 $ 42,834 $ 122 0.3 % 43 $ 70,581 $ 893 1.2 %
U.S.
government guaranteed mortgage-backed securities 2 2,783 13 0.5 4 4,688 203 4.2
Corporate
bonds 1 1,623 16 1.0 1 3,046 6 0.2
Government-sponsored
enterprise obligations 5 14,524 126 0.9 1 1,490 10 0.7
$ 61,764 $ 277 $ 79,805 $ 1,112
December
31, 2018
Less
Than Twelve Months Over
Twelve Months
Number
of Fair
Value Gross
Depreciation
Number
Fair
Value Gross
Depreciation
(Dollars
in thousands)
Government-sponsored
mortgage-backed securities 4 $ 7,354 $ 74 1.0 % 72 $ 148,762 $ 6,181 4.0 %
U.S.
government guaranteed mortgage-backed securities 2 2,829 15 0.5 7 14,669 737 4.8
Corporate
bonds 3 9,995 110 1.1 12 38,173 1,541 3.9
Government-sponsored
enterprise obligations 0 — — — 9 23,947 1,203 4.8
State
and municipal bonds 0 — — — 3 1,532 65 4.1
$ 20,178 $ 199 $ 227,083 $ 9,727</t>
  </si>
  <si>
    <t>LOANS</t>
  </si>
  <si>
    <t>Receivables [Abstract]</t>
  </si>
  <si>
    <t xml:space="preserve">3.
LOANS Major
classifications of loans at the periods indicated were as follows:
December
31,
2019 2018
(In
thousands)
Commercial
real estate $
816,886 $
768,881
Residential
real estate:
Residential
1-4 family 597,727 577,641
Home
equity 102,517 97,238
Commercial
and industrial 248,893 243,493
Consumer 5,747 5,203
Total
gross loans 1,771,770 1,692,456
Premiums
and deferred loan fees and costs, net 4,264 4,401
Allowance
for loan losses (14,102 ) (12,053 )
Net
loans $
1,761,932 $
1,684,804 There
were no residential real estate loan purchases in 2019 or 2018.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on a pro-rated basis, with participating lenders any gains or losses
that may result from a borrower’s lack of compliance with contractual terms of the loan. At December 31, 2019 and
December 31, 2018, the Company was servicing commercial loans participated out to various other institutions totaling $24.2 million
and $35.4 million, respectively.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19, include weighted average
prepayment speed for the portfolio using the Public Securities Association Standard Prepayment Model (169 PSA), weighted average
internal rate of return (12.05%), weighted average servicing fee (0.25%), and net cost to service loans ($83.80 per loan). The
estimated fair value of capitalized servicing rights may vary significantly in subsequent periods primarily due to changing market
interest rates, and their effect on prepayment speeds and discount rates. At
December 31, 2019 and 2018, the Company was servicing residential mortgage loans owned by investors totaling $48.2 million and
$56.6 million, respectively. Net service fee income of $67,000, $89,000 and $63,000 was recorded for the years ended December
31, 2019, 2018 and 2017, respectively, and is included in service charges and fees on the consolidated statements of net income. A
summary of the activity in the balances of mortgage servicing rights follows:
Years
Ended December 31,
2019 2018
(In
thousands)
Balance
at the beginning of year: $ 286 $ 352
Capitalized
mortgage servicing rights — —
Amortization (67 ) (66 )
Balance
at the end of year $ 219 $ 286
Fair
value at the end of year $ 345 $ 455 Allowance
for Loan Losses. An
analysis of changes in the allowance for loan losses by segment for the years ended December 31, 2019, 2018 and 2017 is as follows:
Commercial
Residential Commercial
Consumer Unallocated Total
(In
thousands)
Balance
at December 31, 2016 $ 4,083 $ 2,862 $ 3,085 $ 38 $ — $ 10,068
Provision
(credit) 779 433 (144 ) 288 4 1,360
Charge-offs (292 ) (148 ) (289 ) (319 ) — (1,048 )
Recoveries 142 164 81 64 — 451
Balance
at December 31, 2017 $ 4,712 $ 3,311 $ 2,733 $ 71 $ 4 $ 10,831
Provision
(credit) 214 863 660 179 (16 ) 1,900
Charge-offs (35 ) (645 ) (299 ) (171 ) — (1,150 )
Recoveries 369 27 20 56 — 472
Balance
at December 31, 2018 $ 5,260 $ 3,556 $ 3,114 $ 135 $ (12 ) $ 12,053
Provision
(credit) 1,343 618 509 204 1 2,675
Charge-offs (669 ) (320 ) (514 ) (197 ) — (1,700 )
Recoveries 873 66 74 61 — 1,074
Balance
at December 31, 2019 $ 6,807 $ 3,920 $ 3,183 $ 203 $ (11 ) $ 14,102 The
following table presents information pertaining to the allowance for loan losses by segment for the dates indicated:
Commercial
Residential
Commercial
Consumer Unallocated Total
(In
thousands)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Commercial Residential
Commercial
Consumer Unallocated Total
(In
thousands)
December
31, 2018
Amount
of allowance for impaired loans $ — $ — $ — $ — $ — $ —
Amount
of allowance for non-impaired loans 5,260 3,556 3,114 135 (12 ) 12,053
Total
allowance for loan losses $ 5,260 $ 3,556 $ 3,114 $ 135 $ (12 ) $ 12,053
Impaired
loans $ 5,237 $ 4,754 $ 2,345 $ 60 $ — $ 12,396
Non-impaired
loans 752,770 666,883 240,235 5,143 — 1,665,031
Impaired
loans acquired with deteriorated credit quality 10,874 3,242 913 — — 15,029
Total
loans $ 768,881 $ 674,879 $ 243,493 $ 5,203 $ — $ 1,692,456 Past
Due and Non-accrual loans. The
following tables present an age analysis of past due loans as of the dates indicated:
Balance
at December 31, 2019
30
– 59 Days 60
– 89 90
Days Total
Total Loans Total Non-
(In
thousands)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Balance
at December 31, 2018
30
– 59 Days 60
– 89 Days 90
Days Total
Past Total
Total Non-
(In
thousands)
Commercial
real estate $ 1,857 $ — $ 2,865 $ 4,722 $ 764,159 $ 768,881 $ 4,701
Residential
real estate:
Residential 1,798 572 1,879 4,249 573,392 577,641 5,856
Home
equity 600 5 242 847 96,391 97,238 391
Commercial
and industrial 794 1,463 305 2,562 240,931 243,493 2,476
Consumer 93 1 21 115 5,088 5,203 60
Total
loans $ 5,142 $ 2,041 $ 5,312 $ 12,495 $ 1,679,961 $ 1,692,456 $ 13,484 At
December 31, 2019 and December 31, 2018, all loans past due 90 days or more were carried as non-accrual. The ratio of non-accrual
loans to total loans was 0.56% and 0.80% at December 31, 2019 and December 31, 2018, respectively. Impaired
Loans. The
following is a summary of impaired loans by class:
Year
Ended
At
December 31, 2019 December
31, 2019
Recorded
Unpaid
Related
Average
Interest
Impaired
Loans (1) (In
thousands)
Commercial
real estate $ 11,879 $ 13,914 $ — $ 15,678 $ 595
Residential
real estate 5,695 6,383 — 6,550 104
Home
equity 469 539 — 415 —
Commercial
and industrial 1,394 4,192 — 3,359 131
Consumer 42 56 — 48 —
Total
impaired loans $ 19,479 $ 25,084 $ — $ 26,050 $ 830
Year
Ended
At
December 31, 2018 December
31, 2018
Recorded
Unpaid
Related
Average
Interest
Impaired
Loans: (1) (In
thousands)
Commercial
real estate $ 16,111 $ 19,081 $ — $ 14,830 $ 772
Residential
real estate 7,558 8,614 — 7,033 51
Home
equity 438 468 — 636 4
Commercial
and industrial 3,258 7,788 — 4,119 147
Consumer 60 70 — 85 —
Total
impaired loans $ 27,425 $ 36,021 $ — $ 26,703 $ 974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years ended December 31, 2019 and December 31, 2018.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December 31, 2019, we have not committed to lend any additional funds for loans that are classified as impaired.
Payments received on impaired loans in accrual status are recorded in accordance with the contractual terms of the loa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Non-performing
TDRs are shown as nonperforming assets. Two substandard impaired loan relationships in the aggregate amount of $2.4 million were
designated as TDRs during the twelve months ended December 31, 2019. One loan relationship consisting of a commercial real estate
loan and a commercial and industrial loan totaling $2.2 million was designated as a TDR during the twelve months ended December
31, 2019 as the Bank entered into a forbearance agreement with the customer that allows for interest-only payments for a specified
term. Both loans to the customer were in nonaccrual status as of December 31, 2019, however; the loan relationship is considered
to be adequately secured by real estate. The Bank will continue to monitor the loan relationship for ongoing impairment on a quarterly
basis. In addition, a second loan relationship consisting of a commercial real estate loan and a commercial and industrial
loan totaling $166,000 was designated as a TDR during the twelve months ended December 31, 2019 to allow for interest-only payments
for a specified term. Both loans were in non-performing status as of December 31, 2019, however; the second loan relationship
is also considered to be adequately secured by real estate. The Bank will continue to be monitor the second loan relationship
for ongoing impairment on a quarterly basis. In addition, one home equity loan for $64,000 was designated a TDR during the
fourth quarter of 2019. There were no TDR loans modified during the year ended December 31, 2018. During the years
ended December 31, 2019 and 2018, no TDRs defaulted (defined as 30 days or more past due) within 12 months of restructuring. There
were $715,000 in charge-offs on TDRs during the year ended December 31, 2019. There were no charge-offs on TDRs during the
year ended December 31, 2018. Loans
Acquired with Deteriorated Credit Quality. The
following is a summary of loans acquired with evidence of credit deterioration from Chicopee Savings Bank (“Chicopee”)
as of December 31, 2019.
Contractual
Cash
Expected Non- Accretable
Loans
(In
thousands)
Balance
at December 31, 2018 $ 24,793 $ 19,883 $ 4,910 $ 4,854 $ 15,029
Collections (3,861 ) (3,731 ) (130 ) (562 ) (3,169 )
Dispositions (243 ) (243 ) — (200 ) (43 )
Balance
at December 31, 2019 $ 20,689 $ 15,909 $ 4,780 $ 4,092 $ 11,817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their review, the third party examines a sample of loans, including new loans,
existing relationships over certain dollar amounts and classified assets. The
following table presents our loans by risk rating for the periods indicated:
Commercial
Residential
Home
Commercial
Consumer Total
(In
thousands)
December
31, 2019
Pass
(Rated 1 – 4) $ 766,124 $ 591,911 $ 101,908 $ 222,847 $ 5,705 $ 1,688,495
Special
Mention (Rated 5) 23,138 — — 2,796 — 25,934
Substandard
(Rated 6) 27,624 5,816 609 23,250 42 57,341
Total $ 816,886 $ 597,727 $ 102,517 $ 248,893 $ 5,747 $ 1,771,770
Commercial
Residential
Home Commercial Consumer Total
December
31, 2018 (In
thousands)
Pass
(Rated 1 – 4) $ 732,729 $ 570,428 $ 96,643 $ 207,663 $ 5,143 $ 1,612,606
Special
Mention (Rated 5) 17,929 — — 12,248 — 30,177
Substandard
(Rated 6) 18,223 7,213 595 23,582 60 49,673
Total $ 768,881 $ 577,641 $ 97,238 $ 243,493 $ 5,203 $ 1,692,456 </t>
  </si>
  <si>
    <t>PREMISES AND EQUIPMENT</t>
  </si>
  <si>
    <t>Property, Plant and Equipment [Abstract]</t>
  </si>
  <si>
    <t xml:space="preserve">4. PREMISES AND EQUIPMENT Premises and equipment are summarized as follows:
December 31,
2019 2018
(In thousands)
Land $ 5,651 $ 5,651
Buildings 24,454 24,144
Leasehold improvements 2,424 2,372
Furniture and equipment 17,720 16,824
Total 50,249 48,991
Less: accumulated depreciation and amortization (26,486 ) (24,367 )
Premises and equipment, net $ 23,763 $ 24,624 Depreciation and amortization expense for the years ended December 31, 2019, 2018 and 2017 amounted to $2.1 million, $2.1 million and $2.0 million, respectively. </t>
  </si>
  <si>
    <t>GOODWILL AND OTHER INTANGIBLES</t>
  </si>
  <si>
    <t>Goodwill and Intangible Assets Disclosure [Abstract]</t>
  </si>
  <si>
    <t>5. GOODWILL AND
OTHER INTANGIBLES At
December 31, 2019 and December 31, 2018, the Company’s goodwill was related to the acquisition of Chicopee in October 2016.
There was no goodwill impairment recorded during the years ended December 31, 2019 and 2018. Annually, or more frequently
if events or changes in circumstances warrant such evaluation, the Company evaluates its goodwill for impairment. Core
Deposit Intangibles In
connection with the acquisition of Chicopee, the Bank recorded a core deposit intangible of $4.5 million, which is amortized over
twelve years using the straight-line method. Amortization expense was $376,000, $375,000 and $375,000 for the years ended December
31, 2019, 2018 and 2017, respectively. At December 31, 2019, future amortization of the core deposit intangible totaled $375,000
for each of the next five years and $1.4 million thereafter.</t>
  </si>
  <si>
    <t>DEPOSITS</t>
  </si>
  <si>
    <t>Banking and Thrift [Abstract]</t>
  </si>
  <si>
    <t>6. DEPOSITS Deposit
accounts, by type, are summarized as follows for the periods indicated:
At
December 31,
2019 2018
(In thousands)
Demand
and interest-bearing checking:
Interest-bearing
checking accounts $ 70,182 $ 63,620
Demand
deposits 393,303 355,389
Savings:
Regular
accounts 126,352 118,542
Money
market accounts 435,396 398,396
Time
deposits 652,631 660,046
Total
deposits $ 1,677,864 $ 1,595,993 Brokered
deposits, which are included within time deposits, totaled $21.5 million and $23.8 million at December 31, 2019 and 2018, respectively, Time
deposits of $250,000 or more totaled $184.1 million at December 31, 2019. Interest expense on time deposits of $250,000
or more totaled $3.5 million and $2.5 million for the years ended December 31, 2019 and 2018, respectively. The
scheduled maturities of time deposits for the periods indicated are as follows:
Years
Ended December 31,
2019 2018
(In thousands)
2019 $ — $ 443,187
2020 548,559 152,346
2021 73,394 38,328
2022 18,382 18,787
2023 10,996 7,398
2024 1,300 —
Total
time deposits $ 652,631 $ 660,046 Interest
expense on deposits for the years ended December 31, 2019, 2018 and 2017 is summarized as follows:
Years
Ended December 31,
2019 2018 2017
(In
thousands)
Regular
accounts $ 146 $ 162 $ 179
Money market accounts 2,532 1,911 1,565
Time deposits 14,152 9,270 6,374
Interest-bearing
checking accounts 377 340 330
Total $ 17,207 $ 11,683 $ 8,448 Cash
paid for interest on deposits totaled $17.2 million, $11.7 million and $8.4 million for years ended December 31, 2019, 2018 and
2017, respectively.</t>
  </si>
  <si>
    <t>SHORT-TERM BORROWINGS</t>
  </si>
  <si>
    <t>Debt Disclosure [Abstract]</t>
  </si>
  <si>
    <t>7. SHORT-TERM BORROWINGS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FHLB
advances with an original maturity of less than one year totaled $35.0 million and $59.3 million at December 31, 2019 and 2018,
respectively, with a weighted average rate of 1.86% and 3.28%, respectively. At December 31, 2019, based on qualifying collateral
less outstanding advances, the Bank had the capacity to borrow an additional $236.8 million from the FHLB. In
addition, at December 31, 2019 and December 31, 2018, the Company had an available ideal way line of credit with the FHLB for
up to $9.5 million. Interest on this line of credit is payable at a rate determined and reset by the FHLB on a daily basis.
The outstanding principal is due daily and the portion not repaid will be automatically renewed. At December 31, 2019 and
December 31, 2018, there were no advances outstanding under this line. The
Bank had a $15.0 million line of credit with a correspondent bank at an interest rate determined and reset on a daily basis. There
were no advances outstanding under this line at December 31, 2019 and 2018. We also had a $50.0 million line of credit with
another correspondent bank at an interest rate determined and reset on a daily basis. There were no advances outstanding
under the line at December 31, 2019 and 2018.</t>
  </si>
  <si>
    <t>LONG-TERM DEBT</t>
  </si>
  <si>
    <t>8. LONG-TERM DEBT FHLB
Advances.
Amount Weighted
Average Rate
2019 2018 2019 2018
(In thousands)
Fixed-rate advances
maturing:
2019 $ — $ 81,891 — % 2.3 %
2020 127,983 84,269 2.1 2.2
2021 51,084 31,766 2.3 2.6
2022 23,596 9,461 1.9 2.2
2023 628 — 0.2 —
2024 2,224 631 0.9 2.6
Total
long-term advances $ 205,515 $ 208,018 2.1 % 2.3 % Cash
paid for interest on long-term debt totaled $4.4 million, $4.2 million, and $2.3 million for the years ended December 31, 2019,
2018, and 2017, respectively.</t>
  </si>
  <si>
    <t>STOCK PLANS AND EMPLOYEE STOCK OWNERSHIP PLAN</t>
  </si>
  <si>
    <t>Share-based Payment Arrangement [Abstract]</t>
  </si>
  <si>
    <t>9. STOCK PLANS AND
EMPLOYEE STOCK OWNERSHIP PLAN Stock
Options.
Shares Weighted
Weighted (in
years) Aggregate (in
thousands)
Outstanding
at December 31, 2018 238,075 $ 6.33 3.44 $ 877
Exercised (19,861 ) 5.37 0.91 90
Outstanding at December
31, 2019 218,214 $ 6.42 2.62 $ 695
Exercisable at December
31, 2019 218,214 $ 6.42 2.62 $ 695 Cash
received for options exercised during the years ended December 31, 2019, 2018 and 2017 was $106,000, $114,000 and $5.5 million,
respectively. Restricted
Stock Awards. In
May 2014, the Company’s shareholders approved a stock-based compensation plan (the “RSA Plan”). Under the RSA
Plan, up to 516,000 shares of the Company’s common stock were reserved for grants of stock awards, including stock options
and restricted stock, which may be granted to any officer, key employee or non-employee director of WNEB. Any shares that are
not issued because vesting requirements are not met will be available for future issuance under the RSA Plan. In
January 2015, there were 48,560 shares granted under the RSA Plan. These shares vest ratably over five years. The fair market
value of shares awarded are based on the market price at the grant date and recorded as unearned compensation. The shares are
amortized over the applicable vesting period. In
2016, the Compensation Committee approved a long-term incentive program (the “2016 LTI Plan”). The 2016 LTI
Plan provides a periodic award that is both performance and time-based and is designed to recognize the executive’s responsibilities,
reward performance and leadership and as a retention tool. The objective of the 2016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2016 LTI Plan includes eligible participants of the Company that are nominated by the Chief Executive Officer and approved by
the Compensation Committee. The 2016 LTI Plan is triggered by the Company’s achievement of satisfactory safety and soundness
results from its most recent regulatory examination and additional Company performance metrics. Stock grants made under the 2016
LTI Plan consist of 50% time-based stock and 50% performance-based stock. In
May 2016, there were 62,740 shares granted under the 2016 LTI Plan. Of the 62,740 shares granted, 36,543 shares were time-based
stock, with 10,352 vesting in one year and 26,191 vesting ratably over a three-year period. The remaining 26,197 shares
granted were performance-based and are subject to the achievement of the 2016 LTI performance metrics. Under the 2016 LTI Plan,
the primary performance metric was return on equity. As
a result of the Tax Cuts and Jobs Act of 2017, the return on equity performance metrics were adjusted to incorporate the impact
and benefits of the corporate tax rate reductions thereunder. The original and adjusted threshold and target metrics under
the 2016 LTI Plan are as follows:
Return
on Equity Metrics
Threshold Target
Original
metrics 5.85 % 6.32 %
Adjusted metrics 6.38 % 6.79 % As
of December 31, 2018, the three-year performance period for the 2016 LTI Plan performance-based share grant expired. Performance-based
shares were earned based on the Company achieving the 2016 LTI Plan threshold and target metrics at the end of the three-year
performance period. The Company’s return on equity for the year ended December 31, 2018 was 6.82%, which resulted
in the achievement of the target return on equity metric for the 2016 LTI Plan grant. In February 2019, 26,197 performance-based
shares vested and were granted to eligible recipients under the Plan. In
May 2017, there were 89,042 shares granted under the 2017 LTI Plan. Of the 89,042 shares, 55,159 shares are time-based, with 21,276
vesting in one year and 33,883 vesting ratably over a three-year period. The remaining 33,883 shares granted were performance-based
and are subject to the achievement of the 2017 LTI performance metric. Vesting is realized after a three-year period. Under the
2017 LTI Plan, the primary performance metric was return on equity. Performance-based shares will be earned based upon how the
Company performs relative to threshold, target and maximum absolute goals (i.e. Company-specific, not relative to a peer index)
on an annual performance period, but will be distributed at the end of the three-year period. Eligible participants will be able
to earn between 50% (“threshold” performance), 100% (“target” performance) and 150% (“maximum”
performance). As
a result of the Tax Cuts and Jobs Act of 2017, the return on equity performance metrics were adjusted to incorporate the impact
and benefits of the corporate tax rate reductions thereunder. The original and adjusted threshold, target and maximum metrics
for 2019 under the 2017 LTI Plan are as follows:
Return
on Equity Metrics
Performance
Period Ending Original Threshold Adjusted
Threshold Original
Target Adjusted
Target Original
Maximum Adjusted
Maximum
December 31, 2019 6.50% 7.09 % 7.20 % 7.85 % 7.90 % 8.61 % In
January 2018, there were 83,812 shares granted under the 2018 LTI Plan. Of the 83,812 shares, 50,852 shares were time-based, with
17,908 vesting in one year and 32,944 vesting ratably over a three-year period. The remaining 32,960 shares granted are performance-based
and are subject to the achievement of the 2018 long-term incentive performance metric. Under the 2018 LTI Plan, the primary performance
metric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8 LTI Plan are as follows:
Return
on Equity Metrics
Performance
Period Ending Threshold Target Stretch
December
31, 2019 6.85 % 7.35 % 7.75 %
December 31, 2020 7.40 % 7.90 % 8.30 % Eligible
participants will be able to earn between 50% (“threshold” performance), 100% (“target” performance) and
150% (“maximum” performance).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19, there were 108,718 shares granted under the 2019 LTI Plan. Of the 108,718 shares, 64,496 shares were time-based,
with 20,262 vesting in one year and 44,234 vesting ratably over a three-year period. The remaining 44,222 shares granted are performance-based
and are subject to the achievement of the 2019 long-term incentive performance metric. Under the 2019 LTI Plan, the primary performance
metric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9 LTI Plan are as follows:
Return
on Equity Metrics
Performance
Period Ending Threshold Target Stretch
December
31, 2019 5.75 % 6.13 % 7.00 %
December 31, 2020 6.00 % 6.75 % 7.75 %
December 31, 2021 6.25 % 7.00 % 8.00 % Eligible
participants will be able to earn between 50% (“threshold” performance), 100% (“target” performance) and
150% (“maximum” performance).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At December 31, 2019, there were an additional 129,177 shares available for future grants under the RSA Plan. A
summary of the status of restricted stock awards at December 31, 2019 is presented below:
Shares Weighted
Balance
at December 31, 2018 155,712 $ 9.87
Shares granted 108,718 9.77
Shares vested (89,722 ) 9.36
Shares forfeited (1,842 ) 9.77
Balance
at December 31, 2019 172,866 $ 10.07 The
aggregate fair value of restricted stock vested during 2019 was $853,000. We recorded total expense for restricted stock
awards of $773,000, $845,000 and $649,000 for the years ended December 31, 2019, 2018, and 2017, respectively. Tax benefits
related to equity incentive plan expense were $21,000, $24,000 and $42,000 for the years ended December 31, 2019, 2018 and 2017,
respectively. Unrecognized compensation cost for stock awards was $839,000 at December 31, 2019 with a remaining term of
1.7 years. Employee
Stock Ownership Plan (“ESOP”). In
January 2007, as part of the second-step stock conversion, we provided an additional loan to the ESOP Trust which was used to
purchase 4.0%, or 736,000 shares, of the 18,400,000 shares of common stock sold in the offering. The 2002 and 2007 loans
bear an interest rate of 8.0% and provide for annual payments of interest and principal. At
December 31, 2019, the remaining principal balances are payable as follows:
Years
Ending
December
31, Amount
(In thousands)
2020 $ 447
2021 447
2022 447
2023 447
2024 447
Thereafter 3,482
Total $ 5,717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834,000, $960,000 and $958,000 for the years ended December 31,
2019, 2018 and 2017, respectively. Shares
held by the ESOP include the following at December 31, 2019 and 2018:
2019 2018
Allocated 989,258 936,522
Committed to be allocated 88,117 90,978
Unallocated 612,007 700,124
Total 1,689,382 1,727,624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5.9 million and $7.0 million at December 31, 2019 and 2018, respectively.
ESOP shares are considered outstanding for earnings per share calculations when they are committed to be allocated. Unallocated
ESOP shares are excluded from earnings per share calculations. The cost of unearned shares to be allocated to ESOP participants
for future services not yet performed is reflected as a reduction of shareholders’ equity.</t>
  </si>
  <si>
    <t>RETIREMENT PLANS AND EMPLOYEE BENEFITS</t>
  </si>
  <si>
    <t>Defined Benefit Plan [Abstract]</t>
  </si>
  <si>
    <t>10. RETIREMENT PLANS
AND EMPLOYEE BENEFITS Pension
Plan The
following table provides information for the Plan at or for the years ended December 31:
Years
Ended December 31,
2019 2018 2017
(In
thousands)
Change
in benefit obligation:
Benefit
obligation at beginning of year $ 27,309 $ 29,345 $ 25,819
Service cost 1,095 1,269 1,139
Interest 1,134 1,012 1,002
Actuarial loss (gain) 7,074 (3,887 ) 1,987
Benefits
paid (454 ) (430 ) (602 )
Benefit
obligation at end of year 36,158 27,309 29,345
Change
in plan assets:
Fair value of plan
assets at beginning of year 18,393 19,215 16,498
Actual return (loss)
on plan assets 3,923 (1,192 ) 2,519
Employer contribution 925 800 800
Benefits
paid (454 ) (430 ) (602 )
Fair
value of plan assets at end of year 22,787 18,393 19,215
Funded
status and accrued benefit at end of year $ (13,371 ) $ (8,916 ) $ (10,130 )
Accumulated
benefit obligation at end of year $ 27,634 $ 21,449 $ 21,930 The
following actuarial assumptions were used in determining the pension benefit obligation:
December
31,
2019 2018
Discount
rate 3.25 % 4.25 %
Rate
of compensation increase 4.00 4.00 Net
pension cost includes the following components for the years ended December 31:
2019 2018 2017
(In
thousands)
Service
cost $ 1,095 $ 1,269 $ 1,139
Interest
cost 1,134 1,012 1,002
Expected
return on assets (1,233 ) (1,387 ) (1,194 )
Amortization
of actuarial loss 133 170 124
Net
periodic pension cost $ 1,129 $ 1,064 $ 1,071 The
following actuarial assumptions were used in determining the net periodic pension cost for the years ended December 31:
2019 2018 2017
Discount
rate 4.25 % 3.60 % 4.15 %
Expected
return on plan assets 7.00 7.50 7.50
Rate
of compensation increase 4.00 4.00 4.00 The
following is a summary of the Plan’s investments for the years ended December 31:
2019 2018
(In thousands)
Pooled
separate investment accounts:
Fixed
income $ 11,033 $ 10,559
Large
U.S. equity 5,458 4,365
International
equity 3,528 2,368
Small/mid
U.S. equity 975 734
Balanced/asset
allocation 457 367
Other 1,336 —
Total $ 22,787 $ 18,393 Pooled
separate accounts are valued at the Net Asset Value (“NAV”) of units held by the Plan at year end. The NAV is
used as a practical expedient to estimate fair value. This practical expedient would not be used if it was determined to
be probable that the funds will sell the underlying investments for an amount different from the reported NAV. Participant
transactions (purchases and sales) may occur daily. The preceding method described may produce a fair value calculation
that may not be indicative of net realizable value or reflective of future fair values. Furthermore, although the Plan administrators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ummarizes the investments for which fair value is measured using NAV per share as a practical expedient for the
years ended December 31, 2019 and 2018. There are no pertinent redemption restrictions for these investments; the redemption
notice period is applicable only to the Plan.
Fair
Value Unfunded
Commitments Redemption
Frequency (if Currently Eligible) Redemption
Notice Period
(In
thousands)
December
31, 2019 $ 22,787 n/a Daily 1
day
December 31, 2018 $ 18,393 n/a Daily 1
day The
defined benefit plan offers a mixture of fixed income, equity and real assets as the underlying investment structure for its retirement
structure for the pension plan. The target allocation mix for the pension plan for 2019 was an equity-based investment deployment
of 50% of total portfolio assets based on advice received from an external advisory firm with confirmation by the Bank’s
Investment Committee. The remainder of the portfolio is allocated to fixed income at 50% of total assets. The investment
objective is to diversify investments across a spectrum of investment types to limit risks from large market swings and to provide
anticipated stabilized investment returns. Trustees of the Plan select investment managers for the portfolio and a second investment
advisory firm is retained to provide allocation analysis. The overall investment objective is to diversify equity investments
across a spectrum of types, small cap, large cap and international, along with investment styles such as growth and value. We
estimate that the benefits to be paid from the pension plan for years ended December 31 are as follows:
Year Benefit
Payments to Participants
(In thousands)
2020 $ 1,226
2021 1,360
2022 1,789
2023 1,732
2024 2,084
In aggregate for
2025 – 2029 17,141 We
have not yet determined the amount of the contribution we expect to make to the plan during the fiscal year ending December 31,
2020. 401(k)
Defined Contribution Plan. 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In 2019, 2018 and 2017, the Company’s percentage match was 50% up to the first
6% contributed by the employee. The
Company’s expense for the 401(k) plan match was $423,000, $398,000 and $370,000 for the years ended December 31, 2019, 2018
and 2017, respectively.</t>
  </si>
  <si>
    <t>DERIVATIVES AND HEDGING ACTIVITIES</t>
  </si>
  <si>
    <t>Derivative Instruments and Hedging Activities Disclosure [Abstract]</t>
  </si>
  <si>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December 31, 2019 and December 31, 2018: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
December
31, 2018 Notional Weighted
Average Weighted
Average Rate Estimated
Fair
Amount Maturity Receive Pay Value
(In thousands) (In years) (In thousands)
Cash
flow hedges:
Interest
rate swaps on FHLB borrowings $ 35,000 3.7 2.79 % 3.54 % $ (1,259 ) At
December 31, 2019, the Company had $35.0 million in derivatives designated as hedging instruments and $13.0 million in derivatives
designated as non-hedging instruments. At December 31, 2018, all derivatives were designated as hedging instruments. Cash
Flow Hedges of Interest Rate Risk. The
Company’s objectives in using interest rate derivatives are to add stability to interest income and expense and to manage
its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 level derivative products such as interest-rate swap agreements with commercial banking customers to aid them in
managing their interest-rate risk by converting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instruments as well as our classification
on the balance sheet as of December 31, 2019 and December 31, 2018.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December
31, 2018 Asset
Derivatives Liability
Derivatives
Balance
Sheet Location Fair
Value Balance
Sheet Location Fair
Value
(In
thousands)
Derivatives
designated as hedging instruments:
Interest
rate swaps Other
Assets $ — Other
Liabilities $ 1,259 Effect
of Derivative Instruments in the Consolidated Statements of Net Income and Changes in Shareholders’ Equity. The
table below presents the pre-tax net gains (losses) of our cash flow hedges for the periods indicated:
Amount
of Gain (Loss) Recognized in OCI on Derivative
Twelve
Months Ended December 31,
2019 2018 2017
(In
thousands)
Interest
rate swaps $ (900 ) $ 442 $ 31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income into net income for interest rate swaps and termination fees:
Amount
of Gain (Loss) Reclassified from OCI into Expense (Effective Portion)
Twelve
Months Ended December 31,
2019 2018 2017
(In
thousands)
Interest
rate swaps $ 1,455 $ 1,520 $ 2,038 During
the next 12 months, we estimate that $1.5 million will be reclassified as an increase in interest expense.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19 and December 31, 2018, we had a net liability position of $1.8 million and $1.3 million with our counterparties,
respectively. As of December 31, 2019, we had minimum collateral posting thresholds with certain of our derivative counterparties
and had mortgage-backed securities with a fair value of $1.9 million and $300,000 in cash posted as collateral against our obligations
under these agreements. If we had breached any of these provisions at December 31, 2019, we could have been required to settle
our obligations under the agreements at the termination value.</t>
  </si>
  <si>
    <t>LEASES</t>
  </si>
  <si>
    <t>Leases [Abstract]</t>
  </si>
  <si>
    <t xml:space="preserve">12. LEASES The
Company determines if an arrangement is a lease at inception. Effective in 2019, operating leases are included within other
assets and other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therefor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The
Company has lease agreements with lease and non-lease components, which are generally accounted for separately. The Company
has not elected the practical expedient to account for lease and non-lease components as one lease component. Additionally, the
Company has elected the practical expedient whereby expired leases, existing operating lease classifications and initial direct
costs will not be reassessed at inception. The Company has operating leases for certain of our banking offices and ATMs.
The Company’s leases have remaining lease terms of less than one year to 19 years, some of which include options to extend
the leases for additional five-year terms up to 15 years. The
components of lease expense were as follows:
Twelve
Months Ended
December
31, 2019
(In thousands)
Amortization
of ROU assets $ 972
Interest
on lease liabilities 244
Operating
lease cost $ 1,216 Supplemental
cash flow information related to leases was as follows:
Twelve
Months Ended
December
31, 2019
(In thousands)
Cash
paid for amounts included in the measurement of lease liabilities:
Operating
cash flows from operating leases $ 1,172
ROU
assets obtained in exchange for lease obligations:
Operating
leases 600 Supplemental
balance sheet information related to leases was as follows:
December
31, 2019
(In thousands)
Operating
lease right-of-use assets $ 6,795
Operating
lease liabilities $ 6,840 The
weighted average remaining lease term for our operating leases was 10.3 years with a weighted average discount rate of 3.44% at
December 31, 2019. Maturities
of the Company’s operating lease liabilities were as follows (in thousands):
Years
Ending December 31,
2020 $ 1,160
2021 1,056
2022 1,020
2023 770
2024 700
Thereafter 3,632
Total
lease payments 8,338
Less imputed interest (1,498 )
Total $ 6,840 </t>
  </si>
  <si>
    <t>REGULATORY CAPITAL</t>
  </si>
  <si>
    <t>13.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Federal
banking regulations require the Company and the Bank to maintain minimum amounts and ratios of total, common equity Tier 1, Tier
1 and total capital to risk-weighted assets and Tier 1 capital to average assets, as set forth in the table below. Additionally,
community banking institutions must maintain a capital conservation buffer of common equity Tier 1 capital in an amount greater
than 2.5% of total risk-weighted assets to avoid being subject to limitations on capital distributions and discretionary bonuses. At
December 31, 2019, we exceeded each of the applicable regulatory capital requirements including the capital conservation buffer.
As of December 31, 2019, the most recent notification from the Office of Comptroller of the Currency categorized the Bank as “well-capitalized”
under the regulatory framework for prompt corrective action. To be categorized as “well-capitalized,” the Bank
must maintain minimum total risk-based, Tier 1 risk-based, Common Equity Tier 1 risk-based, and Tier 1 leverage ratios as set
forth in the following table. There are no conditions or events since that notification that management believes would change
our category. Our
actual capital ratios of December 31, 2019 and December 31, 2018 are also presented in the following table.
Minimum
To Be Well
Minimum
For Capital Capitalized
Under Prompt
Actual Adequacy
Purpose Corrective
Action Provisions
Amount Ratio Amount Ratio Amount Ratio
(Dollars
in thousands)
December
31, 2019
Total
Capital (to Risk Weighted Assets):
Consolidated $ 240,226 13.93 % $ 137,934 8.00 % N/A N/A
Bank 227,678 13.22 137,773 8.00 $ 172,217 10.00 %
Tier
1 Capital (to Risk Weighted Assets):
Consolidated 226,124 13.11 103,451 6.00 N/A N/A
Bank 213,576 12.40 103,330 6.00 137,773 8.00
Common
Equity Tier 1 Capital (to Risk Weighted Assets):
Consolidated 226,124 13.11 77,588 4.50 N/A N/A
Bank 213,576 12.40 77,498 4.50 111,941 6.50
Tier
1 Leverage Ratio (to Adjusted Average Assets):
Consolidated 226,124 10.45 86,593 4.00 N/A N/A
Bank 213,576 9.88 86,500 4.00 108,125 5.00
December
31, 2018
Total
Capital (to Risk Weighted Assets):
Consolidated $ 247,361 14.87 % $ 133,089 8.00 % N/A N/A
Bank 235,569 14.18 132,892 8.00 $ 166,115 10.00 %
Tier
1 Capital (to Risk Weighted Assets):
Consolidated 235,308 14.14 99,817 6.00 N/A N/A
Bank 223,516 13.46 99,669 6.00 132,892 8.00
Common
Equity Tier 1 Capital (to Risk Weighted Assets):
Consolidated 235,308 14.14 74,862 4.50 N/A N/A
Bank 223,516 13.46 74,752 4.50 107,974 6.50
Tier
1 Leverage Ratio (to Adjusted Average Assets):
Consolidated 235,308 11.14 84,497 4.00 N/A N/A
Bank 223,516 10.59 84,465 4.00 105,581 5.00 The
following is a reconciliation of our GAAP capital to regulatory Tier 1, Common Equity Tier 1 and total capital:
December
31,
2019 2018
(In thousands)
Consolidated
GAAP capital $ 232,024 $ 237,029
Net
unrealized losses on available-for-sale securities, net of tax 322 7,400
Unrealized
loss on defined benefit pension plan, net of tax 6,275 3,246
Accumulated
net loss on cash flow hedges, net of tax 2,371 2,770
Goodwill (12,487 ) (12,487 )
Intangible
assets, net of associated deferred tax liabilities (2,381 ) (2,650 )
Tier
1 and Common Equity Tier 1 capital 226,124 235,308
Allowance
for loan losses 14,102 12,053
Total
regulatory capital $ 240,226 $ 247,361 On
January 31, 2017, the Board of Directors authorized a stock repurchase program (the “2017 Plan”) under which the Company
may purchase up to 3,047,000 shares, or 10%, of its outstanding common stock, to be affected via a combination of Rule 10b5-1
plans and discretionary share repurchases. On March 1, 2019, the Company announced the completion of the 2017 Plan. On
January 29, 2019, the Board of Directors authorized an additional stock repurchase program (the “2019 Plan”) under
which the Company may purchase up to 2,814,200 shares, or 10%, of its outstanding common stock following the completion of the
2017 Plan, to be affected via a combination of Rule 10b5-1 plans and discretionary share repurchases. As of December 31,
2019, the Company had 1,126,866 shares available to repurchase under the 2019 Plan.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19 and 2018, the
Bank had no retained earnings available for payment of dividends without prior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The Bank will be prohibited from paying cash dividends
to the Company to the extent that any such payment would reduce the Bank’s capital below required capital levels.
Accordingly, $137.8 million and $132.9 million of our equity in the net assets of the Bank was restricted at December 31, 2019
and 2018, respectively.</t>
  </si>
  <si>
    <t>INCOME TAXES</t>
  </si>
  <si>
    <t>Income Tax Disclosure [Abstract]</t>
  </si>
  <si>
    <t>14. INCOME TAXES Income
taxes consist of the following:
Years
Ended December 31,
2019 2018 2017
(In thousands)
Current
tax provision:
Federal $ 3,082 $ 3,910 $ 1,505
State 1,450 1,586 581
Total 4,532 5,496 2,086
Deferred
tax (benefit) provision:
Federal (348 ) (542 ) 7,613
State (332 ) (254 ) 702
Change
in valuation reserve — — (973 )
Total (680 ) (796 ) 7,342
Total $ 3,852 $ 4,700 $ 9,428 The
differences between the statutory federal income tax and the effective tax are summarized below:
Years
Ended December 31,
2019 2018 2017
(In
thousands)
Statutory
federal income tax $ 3,612 $ 4,433 $ 7,612
Increase
(decrease) resulting from:
State
taxes, net of federal tax benefit 883 1,052 702
Tax
exempt income (388 ) (370 ) (601 )
Bank-owned
life insurance (BOLI) (378 ) (533 ) (639 )
Nondeductible
merger expenses — — 28
Change
in valuation reserve — — (973 )
Option
exercise tax benefit (16 ) (11 ) (704 )
Effect
of tax rate change — — 4,000
Other,
net 139 129 3
Effective
tax $ 3,852 $ 4,700 $ 9,428 Cash
paid for income taxes for the years ended December 31, 2019, 2018 and 2017 was $4.2 million, $3.7 million and $5.6 million, respectively. The
tax effects of each item that gives rise to deferred taxes are as follows:
December
31,
2019 2018
(In thousands)
Deferred
tax assets:
Allowance
for loan losses $ 3,964 $ 3,388
Net
unrealized loss on derivative and hedging activity 928 1,084
Employee
benefit and share-based compensation plans 2,223 2,233
Defined
benefit plan 2,453 1,270
Net
unrealized loss on securities available for sale 71 2,491
Lease
liability 1,923 —
Purchased
mortgage servicing rights 242 293
Nonaccrual
interest 348 674
Other 776 777
Gross
deferred tax assets 12,928 12,210
Deferred
tax liabilities:
Lease
right-of-use asset (1,910 ) —
Deferred
loan fees (1,105 ) (1,122 )
Hedge
termination payments — (729 )
Fixed
asset depreciation (447 ) (32 )
Purchase
accounting adjustments, net (283 ) (416 )
Other (22 ) (39 )
Gross
deferred tax liabilities (3,767 ) (2,338 )
Net
deferred tax asset $ 9,161 $ 9,872 The
federal income tax reserve for loan losses at the Bank’s base year is $9.4 million.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2.6 million has not been provided. We
do not have any uncertain tax positions at December 31, 2019 or 2018 which require accrual or disclosure. We record interest
and penalties as part of income tax expense. No interest was recorded for the years ended December 31, 2019 and 2018, and
no penalties were recorded for the years ended December 31, 2019, 2018 and 2017. Our
income tax returns are subject to review and examination by federal and state tax authorities. We are currently open to
audit under the applicable statutes of limitations by the Internal Revenue Service for the years ended December 31, 2016 through
2019. The years open to examination by state taxing authorities vary by jurisdiction; however, no years prior to 2016 are
open.</t>
  </si>
  <si>
    <t>TRANSACTIONS WITH DIRECTORS AND EXECUTIVE OFFICERS</t>
  </si>
  <si>
    <t>Related Party Transactions [Abstract]</t>
  </si>
  <si>
    <t xml:space="preserve">15. TRANSACTIONS
WITH DIRECTORS AND EXECUTIVE OFFICERS 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19 2018
(In thousands)
Balance
at beginning of year $ 955 $ 1,631
Principal
distributions 481 837
Repayments
of principal (620 ) (1,513 )
Change
in related party status (296 ) —
Balance
at end of year $ 520 $ 955 </t>
  </si>
  <si>
    <t>COMMITMENTS AND CONTINGENCIES</t>
  </si>
  <si>
    <t>Commitments and Contingencies Disclosure [Abstract]</t>
  </si>
  <si>
    <t>16. COMMITMENTS AND
CONTINGENCIE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19 2018
(In thousands)
Commitments
to extend credit:
Unused
lines of credit $ 264,224 $ 259,009
Loan
commitments 74,133 53,199
Existing
construction loan agreements 32,037 45,339
Standby
letters of credit 11,348 11,370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9, outstanding commitments to extend credit totaled $381.7 million, with $48.3 million in fixed rate commitments
with interest rates ranging from 2.45% to 18.00% and $333.4 million in variable rate commitments. At December 31, 2018, outstanding
commitments to extend credit totaled $368.9 million, with $45.3 million in fixed rate commitments with interest rates ranging
from 1.49% to 18.00% and $323.6 million in variable rate commitments.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19,
believe sufficient collateral is available to cover potential swap losses. At December 31, 2019, we had one RPA with a fair value
exposure of $105,000. The remaining term of this RPA, which corresponds to the term of the underlying swap, is six years. Under
this agreement we guarantee a percentage of the amount in the event of a default. The maximum potential future payment guaranteed
by us cannot be readily estimated, but is dependent upon the fair value of the interest rate swap and the probability of a default
event. If an event of default on this contract had occurred at December 31, 2019, we would have been required to make a payment
of approximately $47,000. In
the ordinary course of business, we are party to various legal proceedings, none of which, in our opinion, will have a material
effect on our consolidated financial position or results of operations. Investment
Commitments. The
Bank is a limited partner in a Small Business Investment Company (“SBIC”) and committed to contribute capital of $3.0
million to the partnership. At December 31, 2019, the SBIC currently has a book value of $1.9 million and is included in other
assets. The unfunded commitment to the partnership was $1.1 million at December 31, 2019.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si>
  <si>
    <t>FAIR VALUE OF ASSETS AND LIABILITIES</t>
  </si>
  <si>
    <t>Fair Value Disclosures [Abstract]</t>
  </si>
  <si>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December
31, 2019
Level
1 Level
2 Level
3 Total
Assets: (In
thousands)
Securities
available-for-sale $ — $ 227,708 $ — $ 227,708
Marketable
equity securities 6,737 — — 6,737
Interest
rate swaps — 149 — 149
Total
assets $ 6,737 $ 227,857 $ — $ 234,594
Liabilities:
Interest
rate swaps $ — $ 1,947 $ — $ 1,947
December
31, 2018
Level
1 Level
2 Level
3 Total
Assets: (In
thousands)
Securities
available-for-sale $ — $ 253,748 $ — $ 253,748
Marketable
equity securities 6,408 — — 6,408
Total
assets $ 6,408 $ 253,748 $ — $ 260,156
Liabilities:
Interest
rate swaps $ — $ 1,259 $ — $ 1,259 There
were no transfers to or from Level 1 and 2 for assets measured at fair value on a recurring basis during the years ended December
31, 2019 and 2018.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19 and 2018.
Year
Ended
At
December 31, 2019 December
31, 2019
Total
Level
1 Level
2 Level
3 Losses
(In
thousands) (In thousands)
Impaired
Loans $ — $ — $ 1,836 $ 1,327
Year
Ended
At
December 31, 2018 December
31, 2018
Total
Level
1 Level
2 Level
3 Losses
(In thousands) (In
thousands)
Impaired
Loans $ — $ — $ 1,676 $ 612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19 and 2018. Summary
of Fair Values of Financial Instruments. The
estimated fair values of our financial instruments are as follows: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 149 — 149 — 149
Liabilities:
Deposits 1,677,864 — — 1,679,851 1,679,851
Short-term
borrowings 35,000 — 35,004 — 35,004
Long-term
debt 205,515 — 205,850 — 205,850
Accrued
interest payable 525 — — 525 525
Derivative
liabilities 1,947 — 1,947 — 1,947
December
31, 2018
Carrying
Fair
Value
Level
1 Level
2 Level
3 Total
(In
thousands)
Assets:
Cash
and cash equivalents $ 26,789 $ 26,789 $ — $ — $ 26,789
Securities
available-for-sale 253,748 — 253,748 — 253,748
Marketable
equity securities 6,408 6,408 — — 6,408
Federal
Home Loan Bank of Boston and other restricted stock 14,695 — — 14,695 14,695
Loans
- net 1,684,804 — — 1,631,558 1,631,558
Accrued
interest receivable 5,652 — — 5,652 5,652
Mortgage
servicing rights 286 — 456 — 456
Liabilities:
Deposits 1,595,993 — — 1,592,521 1,592,521
Short-term
borrowings 59,250 — 59,247 — 59,247
Long-term
debt 208,018 — 206,789 — 206,789
Accrued
interest payable 530 — — 530 530
Derivative
liabilities 1,259 — 1,259 — 1,259 Limitations</t>
  </si>
  <si>
    <t>SEGMENT</t>
  </si>
  <si>
    <t>Segment Reporting [Abstract]</t>
  </si>
  <si>
    <t>18. SEGMENT The
Company, through its bank subsidiary, provides a broad range of financial services to individuals and companies primarily in western
Massachusetts and northern Connecticut. These services include commercial lending, residential lending and consumer lending, checking,
savings and time deposits, cash management, and wealth management. Substantially all of the Company’s revenues, profits,
and assets are derived by the Bank from banking products and services. The Company did not have any reportable segments for the
years ended December 31, 2019, 2018 or 2017.</t>
  </si>
  <si>
    <t>CONDENSED PARENT COMPANY FINANCIAL STATEMENTS</t>
  </si>
  <si>
    <t>Condensed Financial Information Disclosure [Abstract]</t>
  </si>
  <si>
    <t xml:space="preserve">19. CONDENSED
PARENT COMPANY FINANCIAL STATEMENTS The
condensed balance sheets of the parent company are as follows:
December 31,
2019 2018
(In thousands)
ASSETS:
Cash equivalents $ 158 $ 74
Investment in subsidiaries 219,476 225,238
ESOP loan receivable 5,717 6,419
Other assets 12,650 12,164
TOTAL ASSETS 238,001 243,895
LIABILITIES:
ESOP loan payable 5,717 6,419
Other liabilities 260 447
EQUITY 232,024 237,029
TOTAL LIABILITIES AND EQUITY $ 238,001 $ 243,895 The
condensed statements of net income for the parent company are as follows:
Years Ended December 31,
2019 2018 2017
(In thousands)
INCOME:
Dividends from subsidiaries $ 25,063 $ 28,712 $ 8,561
ESOP loan interest income 514 571 629
Other income 1 1 4
Total income 25,578 29,284 9,194
OPERATING EXPENSE:
Salaries and employee benefits 1,647 1,837 1,646
ESOP interest 514 571 629
Other expenses 352 286 298
Total operating expense 2,513 2,694 2,573
Income before equity in undistributed income of subsidiaries and income taxes 23,065 26,590 6,621
Equity in undistributed (loss) income of subsidiaries (10,203 ) (10,717 ) 4,188
Net income before taxes 12,862 15,873 10,809
Income tax benefit (487 ) (535 ) (1,511 )
Net income $ 13,349 $ 16,408 $ 12,320 The
condensed statements of cash flows of the parent company are as follows:
Years Ended December 31,
2019 2018 2017
(In thousands)
OPERATING ACTIVITIES:
Net income $ 13,349 $ 16,408 $ 12,320
Equity in undistributed loss (income) of subsidiaries 10,203 10,717 (4,188 )
Change in other liabilities (668 ) (610 ) (833 )
Change in other assets 216 (919 ) (2,330 )
Other, net 1,607 1,805 1,607
Net cash provided by operating activities 24,707 27,401 6,576
INVESTING
ACTIVITIES:
Purchase of securities (140 ) (127 ) (106 )
Sales of securities 140 127 106
Net cash provided by investing activities — — —
FINANCING ACTIVITIES:
Cash dividends paid (5,274 ) (4,641 ) (3,579 )
Common stock repurchased (19,455 ) (22,920 ) (9,314 )
Issuance of common stock in connection with
stock option exercises 106 114 5,465
Net cash used in financing activities (24,623 ) (27,447 ) (7,428 )
NET CHANGE IN CASH AND CASH
EQUIVALENTS 84 (46 ) (852 )
CASH AND CASH EQUIVALENTS
Beginning of year 74 120 972
End of year $ 158 $ 74 $ 120
Supplemental cash flow information:
Net change in due to broker for common stock repurchased $ (221 ) $ (83 ) $ (151 ) </t>
  </si>
  <si>
    <t>SUMMARY OF QUARTERLY FINANCIAL INFORMATION (UNAUDITED)</t>
  </si>
  <si>
    <t>Quarterly Financial Information Disclosure [Abstract]</t>
  </si>
  <si>
    <t xml:space="preserve">20. SUMMARY OF QUARTERLY
FINANCIAL INFORMATION (UNAUDITED) The
following tables present a summary of our quarterly financial information for the periods indicated. The year-to-date totals
may differ slightly due to rounding. All unaudited interim financial statements furnished shall reflect all adjustments
which are, in the opinion of management, necessary to a fair statement of the results for interim periods presented and are of
a normal and recurring nature, unless otherwise noted.
2019
First
Quarter Second
Quarter Third
Quarter Fourth
Quarter
(Dollars
in thousands, except per share amounts)
Interest
and dividend income $ 20,060 $ 20,215 $ 20,804 $ 21,037
Interest
expense 5,734 6,014 6,276 6,113
Net
interest and dividend income 14,326 14,201 14,528 14,924
Provision
for loan losses 50 350 1,275 1,000
Gain
(loss) on available-for-sale securities, net 35 (96 ) 49 (85 )
Unrealized
gains (losses) on marketable equity securities, net 70 79 45 (29 )
Swap
fee income 8 206 55 205
Other
non-interest income 2,058 2,328 2,462 2,315
Non-interest
income 2,171 2,517 2,611 2,406
Non-interest
expense 12,023 12,140 11,740 11,905
Income
before income taxes 4,424 4,228 4,124 4,425
Income
tax provision 994 971 899 988
Net
income $ 3,430 $ 3,257 $ 3,225 $ 3,437
Basic
earnings per share $ 0.13 $ 0.13 $ 0.12 $ 0.13
Diluted
earnings per share $ 0.13 $ 0.12 $ 0.12 $ 0.13
2018
First
Quarter Second
Quarter Third
Quarter Fourth
Quarter
(Dollars
in thousands, except per share amounts)
Interest
and dividend income $ 18,732 $ 20,464 $ 19,605 $ 20,189
Interest
expense 4,010 4,599 5,000 5,369
Net
interest and dividend income 14,722 15,865 14,605 14,820
Provision
for loan losses 500 750 350 300
Gain
on disposal of other real estate owned 48 — — —
Loss
on available-for-sale securities, net (201 ) (49 ) — (31 )
Unrealized
(losses) gains on marketable equity securities, net (106 ) (41 ) (43 ) 48
Swap
fee income — 131 — —
Bank-owned
life insurance death benefit — 715 — —
Other
non-interest income 2,025 2,177 2,339 2,221
Non-interest
income 1,766 2,933 2,296 2,238
Non-interest
expense 11,426 11,546 11,572 11,693
Income
before income taxes 4,562 6,502 4,979 5,065
Income
tax provision 1,043 1,364 1,070 1,223
Net
income $ 3,519 $ 5,138 $ 3,909 $ 3,842
Basic
earnings per share $ 0.12 $ 0.18 $ 0.14 $ 0.14
Diluted
earnings per share $ 0.12 $ 0.18 $ 0.14 $ 0.14 </t>
  </si>
  <si>
    <t>SUBSEQUENT EVENTS</t>
  </si>
  <si>
    <t>Subsequent Events [Abstract]</t>
  </si>
  <si>
    <t>21. 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The Company is an SEC filer
and management has evaluated subsequent events through the date that the financial statements were issued. From the period January
1, 2020 through March 11, 2020, the Company has repurchased 953,243 shares of its common stock under the 2019 Plan at an average
price of $8.01, which resulted in a decrease to shareholders’ equity of $7.6 million.</t>
  </si>
  <si>
    <t>SUMMARY OF SIGNIFICANT ACCOUNTING POLICIES (Policies)</t>
  </si>
  <si>
    <t>Nature of Operations and Basis of Presentation</t>
  </si>
  <si>
    <t>Nature
of Operations and Basis of Presentation The
Bank’s deposits are insured up to the maximum Federal Deposit Insurance Corporation (“FDIC”) coverage limits.
The Bank operates 22 banking offices in western Massachusetts and northern Connecticut, and its primary sources of revenue is
interest income from loans as well as interest income from investment securities. In addition, we have announced plans to open
three new locations in 2020: a branch in Huntington, Massachusetts, which was purchased from Peoples United and opened on February
25, 2020, and two full-service branches in Bloomfield, Connecticut and West Hartford, Connecticut, which are currently undergoing
construction and are anticipated to open in 2020. The West Hartford branch will be a Financial Solution Center and is expected
to serve as our Connecticut hub, housing Commercial Lending, Cash Management and a Mortgage Loan Officer (“MLO”).</t>
  </si>
  <si>
    <t>Wholly-owned Subsidiaries and Acquisition</t>
  </si>
  <si>
    <t>Wholly-owned
Subsidiaries of the Bank</t>
  </si>
  <si>
    <t>Principles of Consolidation</t>
  </si>
  <si>
    <t>Principles
of Consolidation</t>
  </si>
  <si>
    <t>Estimates</t>
  </si>
  <si>
    <t>Reclassifications</t>
  </si>
  <si>
    <t>Reclassifications.</t>
  </si>
  <si>
    <t>Significant Group Concentrations of Credit Risk</t>
  </si>
  <si>
    <t>Significant
Group Concentrations of Credit Risk</t>
  </si>
  <si>
    <t>Cash and Cash Equivalents</t>
  </si>
  <si>
    <t>Cash
and Cash Equivalents</t>
  </si>
  <si>
    <t>Securities and Mortgage-Backed Securities</t>
  </si>
  <si>
    <t>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On January 1, 2019, the Company adopted Financial Accounting Standards
Board (“FASB”) Accounting Standards Update (“ASU”) 2017-08, Receivables – Nonrefundable Fees
and Other Costs Premiums on Purchased Callable Debt Securities</t>
  </si>
  <si>
    <t>Derivatives</t>
  </si>
  <si>
    <t>Derivatives.</t>
  </si>
  <si>
    <t>Other-than-Temporary Impairment of Securities</t>
  </si>
  <si>
    <t>Other-than-Temporary
Impairment of Securities</t>
  </si>
  <si>
    <t>Fair Value Hierarchy</t>
  </si>
  <si>
    <t>Fair
Value Hierarchy Level
1: Level
2: Level
3: Transfers
between levels are recognized at the end of a reporting period, if applicable.</t>
  </si>
  <si>
    <t>Federal Home Loan Bank of Boston Stock</t>
  </si>
  <si>
    <t>Federal
Home Loan Bank of Boston Stock</t>
  </si>
  <si>
    <t>Loans Held for Sale</t>
  </si>
  <si>
    <t>Loans
Held for Sale</t>
  </si>
  <si>
    <t>Loans Receivable</t>
  </si>
  <si>
    <t>Loans
Receivable</t>
  </si>
  <si>
    <t>Allowance for Loan Losses</t>
  </si>
  <si>
    <t>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In 2019, there were no changes
to the Company’s policies or methodology pertaining to the general component of the allowance for loan losses. The
qualitative factors are determined based on the various risk characteristics of each loan segment. Risk characteristics
relevant to each loan portfolio segment are as follows: Commercial
real estate loans Residential
real estate loans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Loans Acquired with Deteriorated Credit Quality</t>
  </si>
  <si>
    <t xml:space="preserve">Loans
Acquired with Deteriorated Credit Quality. </t>
  </si>
  <si>
    <t>Bank-owned Life Insurance</t>
  </si>
  <si>
    <t xml:space="preserve">Bank-owned
Life Insurance. </t>
  </si>
  <si>
    <t>Transfers and Servicing of Financial Assets</t>
  </si>
  <si>
    <t>Transfers
and Servicing of Financial Assets</t>
  </si>
  <si>
    <t>Premises and Equipment</t>
  </si>
  <si>
    <t>Premises
and Equipment
Years
Buildings 39
Leasehold Improvements 5-20
Furniture and Equipment 3-7 The
cost of maintenance and repairs is charged to expense when incurred. Major expenditures for betterments are capitalized and depreciated.</t>
  </si>
  <si>
    <t>Other Real Estate Owned</t>
  </si>
  <si>
    <t>Other
Real Estate Owned</t>
  </si>
  <si>
    <t>Servicing</t>
  </si>
  <si>
    <t>Servicing Servicing
fee income is recorded for fees earned for servicing loans, which is included in service charges and fee income. The fees are
based on a contractual percentage of the outstanding principal or a fixed amount per loan and are recorded as income when earned.</t>
  </si>
  <si>
    <t>Impairment of Long-lived Assets</t>
  </si>
  <si>
    <t>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9,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t>
  </si>
  <si>
    <t>Retirement Plans and Employee Benefits</t>
  </si>
  <si>
    <t xml:space="preserve">Retirement
Plans and Employee Benefits. </t>
  </si>
  <si>
    <t>Share-based Compensation Plans</t>
  </si>
  <si>
    <t>Share-based
Compensation Plans</t>
  </si>
  <si>
    <t>Employee Stock Ownership Plan</t>
  </si>
  <si>
    <t>Employee
Stock Ownership Plan</t>
  </si>
  <si>
    <t>Leases</t>
  </si>
  <si>
    <t>Advertising Costs</t>
  </si>
  <si>
    <t>Advertising
Costs</t>
  </si>
  <si>
    <t>Income Taxes</t>
  </si>
  <si>
    <t>Income
Taxes</t>
  </si>
  <si>
    <t>Earnings per Share</t>
  </si>
  <si>
    <t>Earnings
per Share. Earnings
per common share have been computed based on the following:
Years
Ended December 31,
2019 2018 2017
(In
thousands, except per share data)
Net
income applicable to common stock $ 13,349 $ 16,408 $ 12,320
Average
number of common shares issued 26,959 29,734 30,755
Less:
Average unallocated ESOP Shares (667 ) (757 ) (849 )
Less:
Average unvested equity incentive plan shares (107 ) (90 ) (47 )
Average
number of common shares outstanding used to calculate basic earnings per common share 26,185 28,887 29,859
Effect
of dilutive equity incentive plan 45 46 17
Effect
of dilutive stock options 73 96 151
Average
number of common shares outstanding used to calculate diluted earnings per common share 26,303 29,029 30,027
Basic
earnings per share $ 0.51 $ 0.57 $ 0.41
Diluted
earnings per share $ 0.51 $ 0.57 $ 0.41</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9 December
31, 2018
(In thousands)
Net unrealized
losses on securities available-for-sale $ (393 ) $ (9,891 )
Tax
effect 71 2,491
Net-of-tax
amount (322 ) (7,400 )
Fair value of derivatives
used for cash flow hedges (1,773 ) (1,259 )
Termination
fee on cancelled cash flow hedges (1,526 ) (2,595 )
Total
derivatives (3,299 ) (3,854 )
Tax
effect 928 1,084
Net-of-tax
amount (2,371 ) (2,770 )
Unrecognized actuarial
loss on the defined benefit plan (8,728 ) (4,516 )
Tax
effect 2,453 1,270
Net-of-tax
amount (6,275 ) (3,246 )
Accumulated
other comprehensive loss $ (8,968 ) $ (13,416 ) The
following table presents changes in accumulated other comprehensive loss for the years ended December 31, 2019 and 2018 by component:
Securities Derivatives Defined
Benefit Accumulated
Other
(In
thousands)
Balance
at December 31, 2017 $ (4,042 ) $ (4,181 ) $ (4,329 ) $ (12,552 )
Cumulative-effect
adjustment due to change in 237 — — 237
Current-period
other comprehensive (loss) income (3,595 ) 1,411 1,083 (1,101 )
Balance
at December 31, 2018 $ (7,400 ) $ (2,770 ) $ (3,246 ) $ (13,416 )
Balance
at December 31, 2018 $ (7,400 ) $ (2,770 ) $ (3,246 ) $ (13,416 )
Cumulative-effect
adjustment due to change in 7 — — 7
Current-period
other comprehensive income (loss) 7,071 399 (3,029 ) 4,441
Balance
at December 31, 2019 $ (322 ) $ (2,371 ) $ (6,275 ) $ (8,968 ) With
regard to the defined benefit plan, an actuarial loss of $394,000 is expected to be recognized as a component of net periodic
pension cost during the year ending December 31, 2020.</t>
  </si>
  <si>
    <t>Recent Accounting Pronouncements</t>
  </si>
  <si>
    <t>Recent
Accounting Pronouncements. In
June 2016, the FASB issued ASU 2016-13, Financial Instruments—Credit Losses In
August 2018, the FASB issued ASU 2018-13, Fair Value Measurement Disclosure Framework – Changes to
the Disclosure Requirements for Fair Value Measurement</t>
  </si>
  <si>
    <t>SUMMARY OF SIGNIFICANT ACCOUNTING POLICIES (Tables)</t>
  </si>
  <si>
    <t>Schedule of estimated useful lives of the assets</t>
  </si>
  <si>
    <t>The
estimated useful lives of the assets are as follows:
Years
Buildings 39
Leasehold Improvements 5-20
Furniture and Equipment 3-7</t>
  </si>
  <si>
    <t>Schedule of earnings per common share</t>
  </si>
  <si>
    <t xml:space="preserve">Earnings
per common share have been computed based on the following:
Years
Ended December 31,
2019 2018 2017
(In
thousands, except per share data)
Net
income applicable to common stock $ 13,349 $ 16,408 $ 12,320
Average
number of common shares issued 26,959 29,734 30,755
Less:
Average unallocated ESOP Shares (667 ) (757 ) (849 )
Less:
Average unvested equity incentive plan shares (107 ) (90 ) (47 )
Average
number of common shares outstanding used to calculate basic earnings per common share 26,185 28,887 29,859
Effect
of dilutive equity incentive plan 45 46 17
Effect
of dilutive stock options 73 96 151
Average
number of common shares outstanding used to calculate diluted earnings per common share 26,303 29,029 30,027
Basic
earnings per share $ 0.51 $ 0.57 $ 0.41
Diluted
earnings per share $ 0.51 $ 0.57 $ 0.41 </t>
  </si>
  <si>
    <t>Schedule of accumulated other comprehensive loss included sharesholders equity</t>
  </si>
  <si>
    <t>The
components of accumulated other comprehensive loss, included in shareholders’ equity, are as follows:
December
31, 2019 December
31, 2018
(In thousands)
Net unrealized
losses on securities available-for-sale $ (393 ) $ (9,891 )
Tax
effect 71 2,491
Net-of-tax
amount (322 ) (7,400 )
Fair value of derivatives
used for cash flow hedges (1,773 ) (1,259 )
Termination
fee on cancelled cash flow hedges (1,526 ) (2,595 )
Total
derivatives (3,299 ) (3,854 )
Tax
effect 928 1,084
Net-of-tax
amount (2,371 ) (2,770 )
Unrecognized actuarial
loss on the defined benefit plan (8,728 ) (4,516 )
Tax
effect 2,453 1,270
Net-of-tax
amount (6,275 ) (3,246 )
Accumulated
other comprehensive loss $ (8,968 ) $ (13,416 )</t>
  </si>
  <si>
    <t>Schedule of changes in accumulated other comprehensive loss by component</t>
  </si>
  <si>
    <t>The
following table presents changes in accumulated other comprehensive loss for the years ended December 31, 2019 and 2018 by component:
Securities Derivatives Defined
Benefit Accumulated
Other
(In
thousands)
Balance
at December 31, 2017 $ (4,042 ) $ (4,181 ) $ (4,329 ) $ (12,552 )
Cumulative-effect
adjustment due to change in 237 — — 237
Current-period
other comprehensive (loss) income (3,595 ) 1,411 1,083 (1,101 )
Balance
at December 31, 2018 $ (7,400 ) $ (2,770 ) $ (3,246 ) $ (13,416 )
Balance
at December 31, 2018 $ (7,400 ) $ (2,770 ) $ (3,246 ) $ (13,416 )
Cumulative-effect
adjustment due to change in 7 — — 7
Current-period
other comprehensive income (loss) 7,071 399 (3,029 ) 4,441
Balance
at December 31, 2019 $ (322 ) $ (2,371 ) $ (6,275 ) $ (8,968 )</t>
  </si>
  <si>
    <t>INVESTMENT SECURITIES (Tables)</t>
  </si>
  <si>
    <t>Schedule of securities available for sale</t>
  </si>
  <si>
    <t xml:space="preserve">The
amortized cost and fair values of available-for-sale investment securities at December 31, 2019 and 2018 are summarized as follows:
December
31, 2019
Amortized
Gross
Gros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December
31, 2018
Amortized
Gross
Gross
Fair
Value
(In
thousands)
Available-for-sale
securities:
Debt
securities:
Government-sponsored
enterprise obligations $ 25,150 $ — $ (1,203 ) $ 23,947
State
and municipal bonds 2,976 33 (65 ) 2,944
Corporate
bonds 49,819 — (1,651 ) 48,168
Total
debt securities 77,945 33 (2,919 ) 75,059
Mortgage-backed
securities:
Government-sponsored
mortgage-backed securities 165,605 1 (6,255 ) 159,351
U.S.
government guaranteed mortgage-backed securities 20,089 1 (752 ) 19,338
Total
mortgage-backed securities 185,694 2 (7,007 ) 178,689
Total
available-for-sale $ 263,639 $ 35 $ (9,926 ) $ 253,748 </t>
  </si>
  <si>
    <t>Schedule of amortized cost and fair value of securities available for sale by maturity</t>
  </si>
  <si>
    <t>The
amortized cost and fair value of available-for-sale debt securities at December 31, 2019, by final maturity, are shown below.
Actual maturities may differ from contractual maturities because certain issuers have the right to call or prepay obligations.
Also, because mortgage-backed securities require periodic principal pay downs, they are not included in the maturity categories
in the following summary.
December
31, 2019
Amortized
Fair
Value
(In thousands)
Available-for-sale
securities:
Debt
securities:
Due
after one year through five years $ 16,611 $ 16,653
Due
after five years through ten years 7,324 7,331
Due
after ten years 6,733 6,709
Total
debt securities 30,668 30,693
Mortgage-backed
securities 197,433 197,015
Total
available-for-sale securities $ 228,101 $ 227,708</t>
  </si>
  <si>
    <t>Schedule of gross realized gains and losses on sales of securities available for sale</t>
  </si>
  <si>
    <t>Gross
realized gains and losses on sales of securities available-for-sale for the years ended December 31, 2019, 2018 and 2017 are as
follows:
Years
Ended December 31,
2019 2018 2017
(In
thousands)
Gross gains
realized $ 160 $ — $ 117
Gross
losses realized (257 ) (281 ) (65 )
Net
gain realized $ (97 ) $ (281 ) $ 52</t>
  </si>
  <si>
    <t>Schedule of securities with gross unrealized losses in continuous loss position</t>
  </si>
  <si>
    <t xml:space="preserve">The
following tables summarize investments having temporary impairment due to the fair market values having declined below the amortized
costs of the individual investments, and the period that the investments have been temporarily impaired at December 31, 2019 and
2018:
December
31, 2019
Less
Than 12 Months Over
12 Months
Gross
Fair
Value Gros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December
31, 2018
Less
Than 12 Months Over
12 Months
Gross
Fair
Value Gross
Fair
Value
(In
thousands)
Available-for-sale:
Government-sponsored
mortgage-backed securities $ 74 $ 7,354 $ 6,181 $ 148,762
U.S.
government guaranteed mortgage-backed securities 15 2,829 737 14,669
Corporate
bonds 110 9,995 1,541 38,173
State
and municipal bonds — — 65 1,532
Government-sponsored
enterprise obligations — — 1,203 23,947
Total
available-for-sale $ 199 $ 20,178 $ 9,727 $ 227,083 </t>
  </si>
  <si>
    <t>Schedule of securities with gross unrealized losses aggregated by investment category and length of time</t>
  </si>
  <si>
    <t>Information
pertaining to securities with gross unrealized losses at December 31, 2019 and December 31, 2018, aggregated by investment category
and length of time that individual securities have been in a continuous loss position are as follows:
December
31, 2019
Less
Than Twelve Months Over
Twelve Months
Number
of Fair
Value Gross
Depreciation
Number
Fair
Value Gross
Depreciation
(Dollars
in thousands)
Government-sponsored
mortgage-backed securities 17 $ 42,834 $ 122 0.3 % 43 $ 70,581 $ 893 1.2 %
U.S.
government guaranteed mortgage-backed securities 2 2,783 13 0.5 4 4,688 203 4.2
Corporate
bonds 1 1,623 16 1.0 1 3,046 6 0.2
Government-sponsored
enterprise obligations 5 14,524 126 0.9 1 1,490 10 0.7
$ 61,764 $ 277 $ 79,805 $ 1,112
December
31, 2018
Less
Than Twelve Months Over
Twelve Months
Number
of Fair
Value Gross
Depreciation
Number
Fair
Value Gross
Depreciation
(Dollars
in thousands)
Government-sponsored
mortgage-backed securities 4 $ 7,354 $ 74 1.0 % 72 $ 148,762 $ 6,181 4.0 %
U.S.
government guaranteed mortgage-backed securities 2 2,829 15 0.5 7 14,669 737 4.8
Corporate
bonds 3 9,995 110 1.1 12 38,173 1,541 3.9
Government-sponsored
enterprise obligations 0 — — — 9 23,947 1,203 4.8
State
and municipal bonds 0 — — — 3 1,532 65 4.1
$ 20,178 $ 199 $ 227,083 $ 9,727</t>
  </si>
  <si>
    <t>LOANS (Tables)</t>
  </si>
  <si>
    <t>Schedule of loans</t>
  </si>
  <si>
    <t xml:space="preserve">Major
classifications of loans at the periods indicated were as follows:
December
31,
2019 2018
(In
thousands)
Commercial
real estate $
816,886 $
768,881
Residential
real estate:
Residential
1-4 family 597,727 577,641
Home
equity 102,517 97,238
Commercial
and industrial 248,893 243,493
Consumer 5,747 5,203
Total
gross loans 1,771,770 1,692,456
Premiums
and deferred loan fees and costs, net 4,264 4,401
Allowance
for loan losses (14,102 ) (12,053 )
Net
loans $
1,761,932 $
1,684,804 </t>
  </si>
  <si>
    <t>Schedule of mortgage servicing rights</t>
  </si>
  <si>
    <t>A
summary of the activity in the balances of mortgage servicing rights follows:
Years
Ended December 31,
2019 2018
(In
thousands)
Balance
at the beginning of year: $ 286 $ 352
Capitalized
mortgage servicing rights — —
Amortization (67 ) (66 )
Balance
at the end of year $ 219 $ 286
Fair
value at the end of year $ 345 $ 455</t>
  </si>
  <si>
    <t>Schedule of analysis of changes in allowance for loan losses by segment</t>
  </si>
  <si>
    <t xml:space="preserve">An
analysis of changes in the allowance for loan losses by segment for the years ended December 31, 2019, 2018 and 2017 is as follows:
Commercial
Residential Commercial
Consumer Unallocated Total
(In
thousands)
Balance
at December 31, 2016 $ 4,083 $ 2,862 $ 3,085 $ 38 $ — $ 10,068
Provision
(credit) 779 433 (144 ) 288 4 1,360
Charge-offs (292 ) (148 ) (289 ) (319 ) — (1,048 )
Recoveries 142 164 81 64 — 451
Balance
at December 31, 2017 $ 4,712 $ 3,311 $ 2,733 $ 71 $ 4 $ 10,831
Provision
(credit) 214 863 660 179 (16 ) 1,900
Charge-offs (35 ) (645 ) (299 ) (171 ) — (1,150 )
Recoveries 369 27 20 56 — 472
Balance
at December 31, 2018 $ 5,260 $ 3,556 $ 3,114 $ 135 $ (12 ) $ 12,053
Provision
(credit) 1,343 618 509 204 1 2,675
Charge-offs (669 ) (320 ) (514 ) (197 ) — (1,700 )
Recoveries 873 66 74 61 — 1,074
Balance
at December 31, 2019 $ 6,807 $ 3,920 $ 3,183 $ 203 $ (11 ) $ 14,102 </t>
  </si>
  <si>
    <t>Schedule of information pertaining to the allowance for loan losses by segment</t>
  </si>
  <si>
    <t xml:space="preserve">The
following table presents information pertaining to the allowance for loan losses by segment for the dates indicated:
Commercial
Residential
Commercial
Consumer Unallocated Total
(In
thousands)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Commercial Residential
Commercial
Consumer Unallocated Total
(In
thousands)
December
31, 2018
Amount
of allowance for impaired loans $ — $ — $ — $ — $ — $ —
Amount
of allowance for non-impaired loans 5,260 3,556 3,114 135 (12 ) 12,053
Total
allowance for loan losses $ 5,260 $ 3,556 $ 3,114 $ 135 $ (12 ) $ 12,053
Impaired
loans $ 5,237 $ 4,754 $ 2,345 $ 60 $ — $ 12,396
Non-impaired
loans 752,770 666,883 240,235 5,143 — 1,665,031
Impaired
loans acquired with deteriorated credit quality 10,874 3,242 913 — — 15,029
Total
loans $ 768,881 $ 674,879 $ 243,493 $ 5,203 $ — $ 1,692,456 </t>
  </si>
  <si>
    <t>Schedule of past due and nonaccrual loans by class</t>
  </si>
  <si>
    <t xml:space="preserve">The
following tables present an age analysis of past due loans as of the dates indicated:
Balance
at December 31, 2019
30
– 59 Days 60
– 89 90
Days Total
Total Loans Total Non-
(In
thousands)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Balance
at December 31, 2018
30
– 59 Days 60
– 89 Days 90
Days Total
Past Total
Total Non-
(In
thousands)
Commercial
real estate $ 1,857 $ — $ 2,865 $ 4,722 $ 764,159 $ 768,881 $ 4,701
Residential
real estate:
Residential 1,798 572 1,879 4,249 573,392 577,641 5,856
Home
equity 600 5 242 847 96,391 97,238 391
Commercial
and industrial 794 1,463 305 2,562 240,931 243,493 2,476
Consumer 93 1 21 115 5,088 5,203 60
Total
loans $ 5,142 $ 2,041 $ 5,312 $ 12,495 $ 1,679,961 $ 1,692,456 $ 13,484 </t>
  </si>
  <si>
    <t>Schedule of impaired loans by class</t>
  </si>
  <si>
    <t>The
following is a summary of impaired loans by class:
Year
Ended
At
December 31, 2019 December
31, 2019
Recorded
Unpaid
Related
Average
Interest
Impaired
Loans (1) (In
thousands)
Commercial
real estate $ 11,879 $ 13,914 $ — $ 15,678 $ 595
Residential
real estate 5,695 6,383 — 6,550 104
Home
equity 469 539 — 415 —
Commercial
and industrial 1,394 4,192 — 3,359 131
Consumer 42 56 — 48 —
Total
impaired loans $ 19,479 $ 25,084 $ — $ 26,050 $ 830
Year
Ended
At
December 31, 2018 December
31, 2018
Recorded
Unpaid
Related
Average
Interest
Impaired
Loans: (1) (In
thousands)
Commercial
real estate $ 16,111 $ 19,081 $ — $ 14,830 $ 772
Residential
real estate 7,558 8,614 — 7,033 51
Home
equity 438 468 — 636 4
Commercial
and industrial 3,258 7,788 — 4,119 147
Consumer 60 70 — 85 —
Total
impaired loans $ 27,425 $ 36,021 $ — $ 26,703 $ 974 (1)
Includes loans acquired with deteriorated credit quality and performing troubled debt restructurings.</t>
  </si>
  <si>
    <t>Schedule of loans acquired with deteriorated credit quality</t>
  </si>
  <si>
    <t>The
following is a summary of loans acquired with evidence of credit deterioration from Chicopee Savings Bank (“Chicopee”)
as of December 31, 2019.
Contractual
Cash
Expected Non- Accretable
Loans
(In
thousands)
Balance
at December 31, 2018 $ 24,793 $ 19,883 $ 4,910 $ 4,854 $ 15,029
Collections (3,861 ) (3,731 ) (130 ) (562 ) (3,169 )
Dispositions (243 ) (243 ) — (200 ) (43 )
Balance
at December 31, 2019 $ 20,689 $ 15,909 $ 4,780 $ 4,092 $ 11,817</t>
  </si>
  <si>
    <t>Schedule of loans by risk rating</t>
  </si>
  <si>
    <t>The
following table presents our loans by risk rating for the periods indicated:
Commercial
Residential
Home
Commercial
Consumer Total
(In
thousands)
December
31, 2019
Pass
(Rated 1 – 4) $ 766,124 $ 591,911 $ 101,908 $ 222,847 $ 5,705 $ 1,688,495
Special
Mention (Rated 5) 23,138 — — 2,796 — 25,934
Substandard
(Rated 6) 27,624 5,816 609 23,250 42 57,341
Total $ 816,886 $ 597,727 $ 102,517 $ 248,893 $ 5,747 $ 1,771,770
Commercial
Residential
Home Commercial Consumer Total
December
31, 2018 (In
thousands)
Pass
(Rated 1 – 4) $ 732,729 $ 570,428 $ 96,643 $ 207,663 $ 5,143 $ 1,612,606
Special
Mention (Rated 5) 17,929 — — 12,248 — 30,177
Substandard
(Rated 6) 18,223 7,213 595 23,582 60 49,673
Total $ 768,881 $ 577,641 $ 97,238 $ 243,493 $ 5,203 $ 1,692,456</t>
  </si>
  <si>
    <t>PREMISES AND EQUIPMENT (Tables)</t>
  </si>
  <si>
    <t>Schedule of premises and equipment</t>
  </si>
  <si>
    <t>Premises
and equipment are summarized as follows:
December
31,
2019 2018
(In thousands)
Land $ 5,651 $ 5,651
Buildings 24,454 24,144
Leasehold
improvements 2,424 2,372
Furniture
and equipment 17,720 16,824
Total 50,249 48,991
Less:
accumulated depreciation and amortization (26,486 ) (24,367 )
Premises
and equipment, net $ 23,763 $ 24,624</t>
  </si>
  <si>
    <t>DEPOSITS (Tables)</t>
  </si>
  <si>
    <t>Schedule of of deposit accounts by type</t>
  </si>
  <si>
    <t xml:space="preserve">Deposit
accounts, by type, are summarized as follows for the periods indicated:
At
December 31,
2019 2018
(In thousands)
Demand
and interest-bearing checking:
Interest-bearing
checking accounts $ 70,182 $ 63,620
Demand
deposits 393,303 355,389
Savings:
Regular
accounts 126,352 118,542
Money
market accounts 435,396 398,396
Time
deposits 652,631 660,046
Total
deposits $ 1,677,864 $ 1,595,993 </t>
  </si>
  <si>
    <t>Scheduled maturities of time certificates of deposit</t>
  </si>
  <si>
    <t>The
scheduled maturities of time deposits for the periods indicated are as follows:
Years
Ended December 31,
2019 2018
(In thousands)
2019 $ — $ 443,187
2020 548,559 152,346
2021 73,394 38,328
2022 18,382 18,787
2023 10,996 7,398
2024 1,300 —
Total
time deposits $ 652,631 $ 660,046</t>
  </si>
  <si>
    <t>Schedule of interest expense on deposits</t>
  </si>
  <si>
    <t xml:space="preserve">Interest
expense on deposits for the years ended December 31, 2019, 2018 and 2017 is summarized as follows:
Years
Ended December 31,
2019 2018 2017
(In
thousands)
Regular
accounts $ 146 $ 162 $ 179
Money market accounts 2,532 1,911 1,565
Time deposits 14,152 9,270 6,374
Interest-bearing
checking accounts 377 340 330
Total $ 17,207 $ 11,683 $ 8,448 </t>
  </si>
  <si>
    <t>LONG-TERM DEBT (Tables)</t>
  </si>
  <si>
    <t>Schedule of advances collateralized by lien</t>
  </si>
  <si>
    <t>The
following advances are collateralized by a blanket lien on our residential real estate loans and certain eligible commercial real
estate loans.
Amount Weighted
Average Rate
2019 2018 2019 2018
(In thousands)
Fixed-rate advances
maturing:
2019 $ — $ 81,891 — % 2.3 %
2020 127,983 84,269 2.1 2.2
2021 51,084 31,766 2.3 2.6
2022 23,596 9,461 1.9 2.2
2023 628 — 0.2 —
2024 2,224 631 0.9 2.6
Total
long-term advances $ 205,515 $ 208,018 2.1 % 2.3 %</t>
  </si>
  <si>
    <t>STOCK PLANS AND EMPLOYEE STOCK OWNERSHIP PLAN (Tables)</t>
  </si>
  <si>
    <t>Schedule of stock option activity</t>
  </si>
  <si>
    <t>A
summary of the status of our stock options at December 31, 2019 is presented below:
Shares Weighted
Weighted (in
years) Aggregate (in
thousands)
Outstanding
at December 31, 2018 238,075 $ 6.33 3.44 $ 877
Exercised (19,861 ) 5.37 0.91 90
Outstanding at December
31, 2019 218,214 $ 6.42 2.62 $ 695
Exercisable at December
31, 2019 218,214 $ 6.42 2.62 $ 695</t>
  </si>
  <si>
    <t>Schedule of original and adjusted threshold and target metrics</t>
  </si>
  <si>
    <t>The
original and adjusted threshold and target metrics under the 2016 LTI Plan are as follows:
Return
on Equity Metrics
Threshold Target
Original
metrics 5.85 % 6.32 %
Adjusted metrics 6.38 % 6.79 % The
original and adjusted threshold, target and maximum metrics for 2019 under the 2017 LTI Plan are as follows:
Return
on Equity Metrics
Performance
Period Ending Original Threshold Adjusted
Threshold Original
Target Adjusted
Target Original
Maximum Adjusted
Maximum
December 31, 2019 6.50% 7.09 % 7.20 % 7.85 % 7.90 % 8.61 % The
threshold, target and stretch metrics under the 2018 LTI Plan are as follows:
Return
on Equity Metrics
Performance
Period Ending Threshold Target Stretch
December
31, 2019 6.85 % 7.35 % 7.75 %
December 31, 2020 7.40 % 7.90 % 8.30 % The
threshold, target and stretch metrics under the 2019 LTI Plan are as follows:
Return
on Equity Metrics
Performance
Period Ending Threshold Target Stretch
December
31, 2019 5.75 % 6.13 % 7.00 %
December 31, 2020 6.00 % 6.75 % 7.75 %
December 31, 2021 6.25 % 7.00 % 8.00 %</t>
  </si>
  <si>
    <t>Schedule of stock award plan activity</t>
  </si>
  <si>
    <t>A summary
of the status of restricted stock awards at December 31, 2019 is presented below:
Shares Weighted
Balance
at December 31, 2018 155,712 $ 9.87
Shares granted 108,718 9.77
Shares vested (89,722 ) 9.36
Shares forfeited (1,842 ) 9.77
Balance
at December 31, 2019 172,866 $ 10.07</t>
  </si>
  <si>
    <t>Schedule of the remaining principal balance payable</t>
  </si>
  <si>
    <t xml:space="preserve">At
December 31, 2019, the remaining principal balances are payable as follows:
Years
Ending
December
31, Amount
(In thousands)
2020 $ 447
2021 447
2022 447
2023 447
2024 447
Thereafter 3,482
Total $ 5,717 </t>
  </si>
  <si>
    <t>Schedule of shares held by ESOP</t>
  </si>
  <si>
    <t>Shares
held by the ESOP include the following at December 31, 2019 and 2018:
2019 2018
Allocated 989,258 936,522
Committed to be allocated 88,117 90,978
Unallocated 612,007 700,124
Total 1,689,382 1,727,624</t>
  </si>
  <si>
    <t>RETIREMENT PLANS AND EMPLOYEE BENEFITS (Tables)</t>
  </si>
  <si>
    <t>Schedule of information for plan</t>
  </si>
  <si>
    <t>The
following table provides information for the Plan at or for the years ended December 31:
Years
Ended December 31,
2019 2018 2017
(In
thousands)
Change
in benefit obligation:
Benefit
obligation at beginning of year $ 27,309 $ 29,345 $ 25,819
Service cost 1,095 1,269 1,139
Interest 1,134 1,012 1,002
Actuarial loss (gain) 7,074 (3,887 ) 1,987
Benefits
paid (454 ) (430 ) (602 )
Benefit
obligation at end of year 36,158 27,309 29,345
Change
in plan assets:
Fair value of plan
assets at beginning of year 18,393 19,215 16,498
Actual return (loss)
on plan assets 3,923 (1,192 ) 2,519
Employer contribution 925 800 800
Benefits
paid (454 ) (430 ) (602 )
Fair
value of plan assets at end of year 22,787 18,393 19,215
Funded
status and accrued benefit at end of year $ (13,371 ) $ (8,916 ) $ (10,130 )
Accumulated
benefit obligation at end of year $ 27,634 $ 21,449 $ 21,930</t>
  </si>
  <si>
    <t>Schedule of actuarial assumptions used in determining the pension benefit obligation</t>
  </si>
  <si>
    <t xml:space="preserve">The
following actuarial assumptions were used in determining the pension benefit obligation:
December
31,
2019 2018
Discount
rate 3.25 % 4.25 %
Rate
of compensation increase 4.00 4.00 </t>
  </si>
  <si>
    <t>Schedule of net pension benefit costs</t>
  </si>
  <si>
    <t>Net
pension cost includes the following components for the years ended December 31:
2019 2018 2017
(In
thousands)
Service
cost $ 1,095 $ 1,269 $ 1,139
Interest
cost 1,134 1,012 1,002
Expected
return on assets (1,233 ) (1,387 ) (1,194 )
Amortization
of actuarial loss 133 170 124
Net
periodic pension cost $ 1,129 $ 1,064 $ 1,071</t>
  </si>
  <si>
    <t>Schedule of actuarial assumptions used in determining the service costs</t>
  </si>
  <si>
    <t>The
following actuarial assumptions were used in determining the net periodic pension cost for the years ended December 31:
2019 2018 2017
Discount
rate 4.25 % 3.60 % 4.15 %
Expected
return on plan assets 7.00 7.50 7.50
Rate
of compensation increase 4.00 4.00 4.00</t>
  </si>
  <si>
    <t>Schedule of investments of pension plan assets</t>
  </si>
  <si>
    <t>The
following is a summary of the Plan’s investments for the years ended December 31:
2019 2018
(In thousands)
Pooled
separate investment accounts:
Fixed
income $ 11,033 $ 10,559
Large
U.S. equity 5,458 4,365
International
equity 3,528 2,368
Small/mid
U.S. equity 975 734
Balanced/asset
allocation 457 367
Other 1,336 —
Total $ 22,787 $ 18,393</t>
  </si>
  <si>
    <t>Schedule of investments for which fair value measured using NAV for pension plan assets</t>
  </si>
  <si>
    <t xml:space="preserve">The
following table summarizes the investments for which fair value is measured using NAV per share as a practical expedient for the
years ended December 31, 2019 and 2018. There are no pertinent redemption restrictions for these investments; the redemption
notice period is applicable only to the Plan.
Fair
Value Unfunded
Commitments Redemption
Frequency (if Currently Eligible) Redemption
Notice Period
(In
thousands)
December
31, 2019 $ 22,787 n/a Daily 1
day
December 31, 2018 $ 18,393 n/a Daily 1
day </t>
  </si>
  <si>
    <t>Schedule of estimated benefits to be paid from the pension plan</t>
  </si>
  <si>
    <t>We
estimate that the benefits to be paid from the pension plan for years ended December 31 are as follows:
Year Benefit
Payments to Participants
(In thousands)
2020 $ 1,226
2021 1,360
2022 1,789
2023 1,732
2024 2,084
In aggregate for
2025 – 2029 17,141</t>
  </si>
  <si>
    <t>DERIVATIVES AND HEDGING ACTIVITIES (Tables)</t>
  </si>
  <si>
    <t>Schedule of fair values of derivative financial instruments</t>
  </si>
  <si>
    <t>The
following table presents information about interest rate swaps at December 31, 2019 and December 31, 2018: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
December
31, 2018 Notional Weighted
Average Weighted
Average Rate Estimated
Fair
Amount Maturity Receive Pay Value
(In thousands) (In years) (In thousands)
Cash
flow hedges:
Interest
rate swaps on FHLB borrowings $ 35,000 3.7 2.79 % 3.54 % $ (1,259 )</t>
  </si>
  <si>
    <t>Schedule of information about cash flow hedges</t>
  </si>
  <si>
    <t>The
table below presents the fair value of our derivative financial instruments designated as hedging instruments as well as our classification
on the balance sheet as of December 31, 2019 and December 31, 2018.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December
31, 2018 Asset
Derivatives Liability
Derivatives
Balance
Sheet Location Fair
Value Balance
Sheet Location Fair
Value
(In
thousands)
Derivatives
designated as hedging instruments:
Interest
rate swaps Other
Assets $ — Other
Liabilities $ 1,259</t>
  </si>
  <si>
    <t>Schedule of pre-tax net losses of cash flow hedges</t>
  </si>
  <si>
    <t xml:space="preserve">The
table below presents the pre-tax net gains (losses) of our cash flow hedges for the periods indicated:
Amount
of Gain (Loss) Recognized in OCI on Derivative
Twelve
Months Ended December 31,
2019 2018 2017
(In
thousands)
Interest
rate swaps $ (900 ) $ 442 $ 31 </t>
  </si>
  <si>
    <t>Schedule of comprehensive income into net income for interest rate swaps and termination fees</t>
  </si>
  <si>
    <t>The
table below presents the amount reclassified from accumulated other comprehensive income into net income for interest rate swaps
and termination fees:
Amount
of Gain (Loss) Reclassified from OCI into Expense (Effective Portion)
Twelve
Months Ended December 31,
2019 2018 2017
(In
thousands)
Interest
rate swaps $ 1,455 $ 1,520 $ 2,038</t>
  </si>
  <si>
    <t>LEASES (Tables)</t>
  </si>
  <si>
    <t>Schedule of lease expense</t>
  </si>
  <si>
    <t xml:space="preserve">The
components of lease expense were as follows:
Twelve
Months Ended
December
31, 2019
(In thousands)
Amortization
of ROU assets $ 972
Interest
on lease liabilities 244
Operating
lease cost $ 1,216 </t>
  </si>
  <si>
    <t>Schedule of supplemental information related to leases</t>
  </si>
  <si>
    <t xml:space="preserve">Supplemental
cash flow information related to leases was as follows:
Twelve
Months Ended
December
31, 2019
(In thousands)
Cash
paid for amounts included in the measurement of lease liabilities:
Operating
cash flows from operating leases $ 1,172
ROU
assets obtained in exchange for lease obligations:
Operating
leases 600 Supplemental
balance sheet information related to leases was as follows:
December
31, 2019
(In thousands)
Operating
lease right-of-use assets $ 6,795
Operating
lease liabilities $ 6,840 </t>
  </si>
  <si>
    <t>Schedule of maturities of operating lease liabilities</t>
  </si>
  <si>
    <t xml:space="preserve">Maturities
of the Company’s operating lease liabilities were as follows (in thousands):
Years
Ending December 31,
2020 $ 1,160
2021 1,056
2022 1,020
2023 770
2024 700
Thereafter 3,632
Total
lease payments 8,338
Less imputed interest (1,498 )
Total $ 6,840 </t>
  </si>
  <si>
    <t>REGULATORY CAPITAL (Tables)</t>
  </si>
  <si>
    <t>Schedule of actual capital ratios</t>
  </si>
  <si>
    <t xml:space="preserve">Our
actual capital ratios of December 31, 2019 and December 31, 2018 are also presented in the following table.
Minimum
To Be Well
Minimum
For Capital Capitalized
Under Prompt
Actual Adequacy
Purpose Corrective
Action Provisions
Amount Ratio Amount Ratio Amount Ratio
(Dollars
in thousands)
December
31, 2019
Total
Capital (to Risk Weighted Assets):
Consolidated $ 240,226 13.93 % $ 137,934 8.00 % N/A N/A
Bank 227,678 13.22 137,773 8.00 $ 172,217 10.00 %
Tier
1 Capital (to Risk Weighted Assets):
Consolidated 226,124 13.11 103,451 6.00 N/A N/A
Bank 213,576 12.40 103,330 6.00 137,773 8.00
Common
Equity Tier 1 Capital (to Risk Weighted Assets):
Consolidated 226,124 13.11 77,588 4.50 N/A N/A
Bank 213,576 12.40 77,498 4.50 111,941 6.50
Tier
1 Leverage Ratio (to Adjusted Average Assets):
Consolidated 226,124 10.45 86,593 4.00 N/A N/A
Bank 213,576 9.88 86,500 4.00 108,125 5.00
December
31, 2018
Total
Capital (to Risk Weighted Assets):
Consolidated $ 247,361 14.87 % $ 133,089 8.00 % N/A N/A
Bank 235,569 14.18 132,892 8.00 $ 166,115 10.00 %
Tier
1 Capital (to Risk Weighted Assets):
Consolidated 235,308 14.14 99,817 6.00 N/A N/A
Bank 223,516 13.46 99,669 6.00 132,892 8.00
Common
Equity Tier 1 Capital (to Risk Weighted Assets):
Consolidated 235,308 14.14 74,862 4.50 N/A N/A
Bank 223,516 13.46 74,752 4.50 107,974 6.50
Tier
1 Leverage Ratio (to Adjusted Average Assets):
Consolidated 235,308 11.14 84,497 4.00 N/A N/A
Bank 223,516 10.59 84,465 4.00 105,581 5.00 </t>
  </si>
  <si>
    <t>Schedule of reconciliation of capital to regulatory Tier 1, Common Equity Tier 1 and total capital</t>
  </si>
  <si>
    <t>The
following is a reconciliation of our GAAP capital to regulatory Tier 1, Common Equity Tier 1 and total capital:
December
31,
2019 2018
(In thousands)
Consolidated
GAAP capital $ 232,024 $ 237,029
Net
unrealized losses on available-for-sale securities, net of tax 322 7,400
Unrealized
loss on defined benefit pension plan, net of tax 6,275 3,246
Accumulated
net loss on cash flow hedges, net of tax 2,371 2,770
Goodwill (12,487 ) (12,487 )
Intangible
assets, net of associated deferred tax liabilities (2,381 ) (2,650 )
Tier
1 and Common Equity Tier 1 capital 226,124 235,308
Allowance
for loan losses 14,102 12,053
Total
regulatory capital $ 240,226 $ 247,361</t>
  </si>
  <si>
    <t>INCOME TAXES (Tables)</t>
  </si>
  <si>
    <t>Schedule of income taxes</t>
  </si>
  <si>
    <t>Income
taxes consist of the following:
Years
Ended December 31,
2019 2018 2017
(In thousands)
Current
tax provision:
Federal $ 3,082 $ 3,910 $ 1,505
State 1,450 1,586 581
Total 4,532 5,496 2,086
Deferred
tax (benefit) provision:
Federal (348 ) (542 ) 7,613
State (332 ) (254 ) 702
Change
in valuation reserve — — (973 )
Total (680 ) (796 ) 7,342
Total $ 3,852 $ 4,700 $ 9,428</t>
  </si>
  <si>
    <t>Schedule of differences between statutory federal income tax rate and effective rates</t>
  </si>
  <si>
    <t>The
differences between the statutory federal income tax and the effective tax are summarized below:
Years
Ended December 31,
2019 2018 2017
(In
thousands)
Statutory
federal income tax $ 3,612 $ 4,433 $ 7,612
Increase
(decrease) resulting from:
State
taxes, net of federal tax benefit 883 1,052 702
Tax
exempt income (388 ) (370 ) (601 )
Bank-owned
life insurance (BOLI) (378 ) (533 ) (639 )
Nondeductible
merger expenses — — 28
Change
in valuation reserve — — (973 )
Option
exercise tax benefit (16 ) (11 ) (704 )
Effect
of tax rate change — — 4,000
Other,
net 139 129 3
Effective
tax $ 3,852 $ 4,700 $ 9,428</t>
  </si>
  <si>
    <t>Schedule of deferred taxes</t>
  </si>
  <si>
    <t>The
tax effects of each item that gives rise to deferred taxes are as follows:
December
31,
2019 2018
(In thousands)
Deferred
tax assets:
Allowance
for loan losses $ 3,964 $ 3,388
Net
unrealized loss on derivative and hedging activity 928 1,084
Employee
benefit and share-based compensation plans 2,223 2,233
Defined
benefit plan 2,453 1,270
Net
unrealized loss on securities available for sale 71 2,491
Lease
liability 1,923 —
Purchased
mortgage servicing rights 242 293
Nonaccrual
interest 348 674
Other 776 777
Gross
deferred tax assets 12,928 12,210
Deferred
tax liabilities:
Lease
right-of-use asset (1,910 ) —
Deferred
loan fees (1,105 ) (1,122 )
Hedge
termination payments — (729 )
Fixed
asset depreciation (447 ) (32 )
Purchase
accounting adjustments, net (283 ) (416 )
Other (22 ) (39 )
Gross
deferred tax liabilities (3,767 ) (2,338 )
Net
deferred tax asset $ 9,161 $ 9,872</t>
  </si>
  <si>
    <t>TRANSACTIONS WITH DIRECTORS AND EXECUTIVE OFFICERS (Tables)</t>
  </si>
  <si>
    <t>Schedule of activity for loans - directors and executive officers</t>
  </si>
  <si>
    <t>Following
is a summary of activity for such loans:
Years
Ended December 31,
2019 2018
(In thousands)
Balance
at beginning of year $ 955 $ 1,631
Principal
distributions 481 837
Repayments
of principal (620 ) (1,513 )
Change
in related party status (296 ) —
Balance
at end of year $ 520 $ 955</t>
  </si>
  <si>
    <t>COMMITMENTS AND CONTINGENCIES (Tables)</t>
  </si>
  <si>
    <t>Schedule of financial instruments and other commitments and contingent liabilities</t>
  </si>
  <si>
    <t>The
following summarizes these financial instruments and other commitments and contingent liabilities at their contract amounts:
December
31,
2019 2018
(In thousands)
Commitments
to extend credit:
Unused
lines of credit $ 264,224 $ 259,009
Loan
commitments 74,133 53,199
Existing
construction loan agreements 32,037 45,339
Standby
letters of credit 11,348 11,370</t>
  </si>
  <si>
    <t>FAIR VALUE OF ASSETS AND LIABILITIES (Tables)</t>
  </si>
  <si>
    <t>Schedule of assets and liabilities measured at fair value on recurring basis</t>
  </si>
  <si>
    <t>Assets
and liabilities measured at fair value on a recurring basis are summarized below:
December
31, 2019
Level
1 Level
2 Level
3 Total
Assets: (In
thousands)
Securities
available-for-sale $ — $ 227,708 $ — $ 227,708
Marketable
equity securities 6,737 — — 6,737
Interest
rate swaps — 149 — 149
Total
assets $ 6,737 $ 227,857 $ — $ 234,594
Liabilities:
Interest
rate swaps $ — $ 1,947 $ — $ 1,947
December
31, 2018
Level
1 Level
2 Level
3 Total
Assets: (In
thousands)
Securities
available-for-sale $ — $ 253,748 $ — $ 253,748
Marketable
equity securities 6,408 — — 6,408
Total
assets $ 6,408 $ 253,748 $ — $ 260,156
Liabilities:
Interest
rate swaps $ — $ 1,259 $ — $ 1,259</t>
  </si>
  <si>
    <t>Schedule of assets measured at fair value on non-recurring basis</t>
  </si>
  <si>
    <t xml:space="preserve">The following table summarizes the fair value hierarchy used to determine the
carrying values of the related assets as of December 31, 2019 and 2018.
Year
Ended
At
December 31, 2019 December
31, 2019
Total
Level
1 Level
2 Level
3 Losses
(In
thousands) (In thousands)
Impaired
Loans $ — $ — $ 1,836 $ 1,327
Year
Ended
At
December 31, 2018 December
31, 2018
Total
Level
1 Level
2 Level
3 Losses
(In thousands) (In
thousands)
Impaired
Loans $ — $ — $ 1,676 $ 612 </t>
  </si>
  <si>
    <t>Schedule of estimated fair values of financial instruments</t>
  </si>
  <si>
    <t xml:space="preserve">The
estimated fair values of our financial instruments are as follows: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 149 — 149 — 149
Liabilities:
Deposits 1,677,864 — — 1,679,851 1,679,851
Short-term
borrowings 35,000 — 35,004 — 35,004
Long-term
debt 205,515 — 205,850 — 205,850
Accrued
interest payable 525 — — 525 525
Derivative
liabilities 1,947 — 1,947 — 1,947
December
31, 2018
Carrying
Fair
Value
Level
1 Level
2 Level
3 Total
(In
thousands)
Assets:
Cash
and cash equivalents $ 26,789 $ 26,789 $ — $ — $ 26,789
Securities
available-for-sale 253,748 — 253,748 — 253,748
Marketable
equity securities 6,408 6,408 — — 6,408
Federal
Home Loan Bank of Boston and other restricted stock 14,695 — — 14,695 14,695
Loans
- net 1,684,804 — — 1,631,558 1,631,558
Accrued
interest receivable 5,652 — — 5,652 5,652
Mortgage
servicing rights 286 — 456 — 456
Liabilities:
Deposits 1,595,993 — — 1,592,521 1,592,521
Short-term
borrowings 59,250 — 59,247 — 59,247
Long-term
debt 208,018 — 206,789 — 206,789
Accrued
interest payable 530 — — 530 530
Derivative
liabilities 1,259 — 1,259 — 1,259 </t>
  </si>
  <si>
    <t>CONDENSED PARENT COMPANY FINANCIAL STATEMENTS (Tables)</t>
  </si>
  <si>
    <t>Schedule of condensed balance sheets</t>
  </si>
  <si>
    <t xml:space="preserve">The
condensed balance sheets of the parent company are as follows:
December 31,
2019 2018
(In thousands)
ASSETS:
Cash equivalents $ 158 $ 74
Investment in subsidiaries 219,476 225,238
ESOP loan receivable 5,717 6,419
Other assets 12,650 12,164
TOTAL ASSETS 238,001 243,895
LIABILITIES:
ESOP loan payable 5,717 6,419
Other liabilities 260 447
EQUITY 232,024 237,029
TOTAL LIABILITIES AND EQUITY $ 238,001 $ 243,895 </t>
  </si>
  <si>
    <t>Schedule of condensed statements of income</t>
  </si>
  <si>
    <t xml:space="preserve">The
condensed statements of net income for the parent company are as follows:
Years
Ended December 31,
2019 2018 2017
(In
thousands)
INCOME:
Dividends
from subsidiaries $ 25,063 $ 28,712 $ 8,561
ESOP
loan interest income 514 571 629
Other
income 1 1 4
Total
income 25,578 29,284 9,194
OPERATING
EXPENSE:
Salaries
and employee benefits 1,647 1,837 1,646
ESOP
interest 514 571 629
Other
expenses 352 286 298
Total
operating expense 2,513 2,694 2,573
Income
before equity in undistributed income of subsidiaries and income taxes 23,065 26,590 6,621
Equity
in undistributed (loss) income of subsidiaries (10,203 ) (10,717 ) 4,188
Net
income before taxes 12,862 15,873 10,809
Income
tax benefit (487 ) (535 ) (1,511 )
Net
income $ 13,349 $ 16,408 $ 12,320 </t>
  </si>
  <si>
    <t>Schedule of condensed statements of cash flows</t>
  </si>
  <si>
    <t>The
condensed statements of cash flows of the parent company are as follows:
Years
Ended December 31,
2019 2018 2017
(In
thousands)
OPERATING
ACTIVITIES:
Net
income $ 13,349 $ 16,408 $ 12,320
Equity
in undistributed loss (income) of subsidiaries 10,203 10,717 (4,188 )
Change
in other liabilities (668 ) (610 ) (833 )
Change
in other assets 216 (919 ) (2,330 )
Other,
net 1,607 1,805 1,607
Net
cash provided by operating activities 24,707 27,401 6,576
INVESTING ACTIVITIES:
Purchase
of securities (140 ) (127 ) (106 )
Sales
of securities 140 127 106
Net
cash provided by investing activities — — —
FINANCING
ACTIVITIES:
Cash
dividends paid (5,274 ) (4,641 ) (3,579 )
Common
stock repurchased (19,455 ) (22,920 ) (9,314 )
Issuance
of common stock in connection with stock option exercises 106 114 5,465
Net
cash used in financing activities (24,623 ) (27,447 ) (7,428 )
NET
CHANGE IN CASH AND CASH EQUIVALENTS 84 (46 ) (852 )
CASH
AND CASH EQUIVALENTS
Beginning
of year 74 120 972
End
of year $ 158 $ 74 $ 120
Supplemental
cash flow information:
Net
change in due to broker for common stock repurchased $ (221 ) $ (83 ) $ (151 )</t>
  </si>
  <si>
    <t>SUMMARY OF QUARTERLY FINANCIAL INFORMATION (UNAUDITED) (Tables)</t>
  </si>
  <si>
    <t>Summary of quarterly financial information</t>
  </si>
  <si>
    <t xml:space="preserve">The
following tables present a summary of our quarterly financial information for the periods indicated. The year-to-date totals
may differ slightly due to rounding. All unaudited interim financial statements furnished shall reflect all adjustments
which are, in the opinion of management, necessary to a fair statement of the results for interim periods presented and are of
a normal and recurring nature, unless otherwise noted.
2019
First
Quarter Second
Quarter Third
Quarter Fourth
Quarter
(Dollars
in thousands, except per share amounts)
Interest
and dividend income $ 20,060 $ 20,215 $ 20,804 $ 21,037
Interest
expense 5,734 6,014 6,276 6,113
Net
interest and dividend income 14,326 14,201 14,528 14,924
Provision
for loan losses 50 350 1,275 1,000
Gain
(loss) on available-for-sale securities, net 35 (96 ) 49 (85 )
Unrealized
gains (losses) on marketable equity securities, net 70 79 45 (29 )
Swap
fee income 8 206 55 205
Other
non-interest income 2,058 2,328 2,462 2,315
Non-interest
income 2,171 2,517 2,611 2,406
Non-interest
expense 12,023 12,140 11,740 11,905
Income
before income taxes 4,424 4,228 4,124 4,425
Income
tax provision 994 971 899 988
Net
income $ 3,430 $ 3,257 $ 3,225 $ 3,437
Basic
earnings per share $ 0.13 $ 0.13 $ 0.12 $ 0.13
Diluted
earnings per share $ 0.13 $ 0.12 $ 0.12 $ 0.13
2018
First
Quarter Second
Quarter Third
Quarter Fourth
Quarter
(Dollars
in thousands, except per share amounts)
Interest
and dividend income $ 18,732 $ 20,464 $ 19,605 $ 20,189
Interest
expense 4,010 4,599 5,000 5,369
Net
interest and dividend income 14,722 15,865 14,605 14,820
Provision
for loan losses 500 750 350 300
Gain
on disposal of other real estate owned 48 — — —
Loss
on available-for-sale securities, net (201 ) (49 ) — (31 )
Unrealized
(losses) gains on marketable equity securities, net (106 ) (41 ) (43 ) 48
Swap
fee income — 131 — —
Bank-owned
life insurance death benefit — 715 — —
Other
non-interest income 2,025 2,177 2,339 2,221
Non-interest
income 1,766 2,933 2,296 2,238
Non-interest
expense 11,426 11,546 11,572 11,693
Income
before income taxes 4,562 6,502 4,979 5,065
Income
tax provision 1,043 1,364 1,070 1,223
Net
income $ 3,519 $ 5,138 $ 3,909 $ 3,842
Basic
earnings per share $ 0.12 $ 0.18 $ 0.14 $ 0.14
Diluted
earnings per share $ 0.12 $ 0.18 $ 0.14 $ 0.14 </t>
  </si>
  <si>
    <t>SUMMARY OF SIGNIFICANT ACCOUNTING POLICIES (Details)</t>
  </si>
  <si>
    <t>Building [Member]</t>
  </si>
  <si>
    <t>Accumulated Other Comprehensive Income (Loss) [Line Items]</t>
  </si>
  <si>
    <t>Estimated useful lives</t>
  </si>
  <si>
    <t>39 years</t>
  </si>
  <si>
    <t>Leasehold Improvements [Member] | Minimum [Member]</t>
  </si>
  <si>
    <t>5 years</t>
  </si>
  <si>
    <t>Leasehold Improvements [Member] | Maximum [Member]</t>
  </si>
  <si>
    <t>20 years</t>
  </si>
  <si>
    <t>Furniture and Equipment [Member] | Minimum [Member]</t>
  </si>
  <si>
    <t>3 years</t>
  </si>
  <si>
    <t>Furniture and Equipment [Member] | Maximum [Member]</t>
  </si>
  <si>
    <t>7 years</t>
  </si>
  <si>
    <t>SUMMARY OF SIGNIFICANT ACCOUNTING POLICIES (Details 1) - USD ($) $ / shares in Units, $ in Thousands</t>
  </si>
  <si>
    <t>3 Months Ended</t>
  </si>
  <si>
    <t>Sep. 30, 2019</t>
  </si>
  <si>
    <t>Mar. 31, 2019</t>
  </si>
  <si>
    <t>Sep. 30, 2018</t>
  </si>
  <si>
    <t>Jun. 30, 2018</t>
  </si>
  <si>
    <t>Mar. 31, 2018</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SUMMARY OF SIGNIFICANT ACCOUNTING POLICIES (Details 2) - USD ($) $ in Thousands</t>
  </si>
  <si>
    <t>Accumulated other comprehensive income (loss), net of tax amount</t>
  </si>
  <si>
    <t>Securities [Member]</t>
  </si>
  <si>
    <t>Accumulated other comprehensive income (loss) before tax</t>
  </si>
  <si>
    <t>Derivatives [Member]</t>
  </si>
  <si>
    <t>Fair value of derivatives used for cash flow hedges</t>
  </si>
  <si>
    <t>Derivative Termination fee on cancelled cash flow hedges</t>
  </si>
  <si>
    <t>Defined Benefit Plan [Member]</t>
  </si>
  <si>
    <t>SUMMARY OF SIGNIFICANT ACCOUNTING POLICIES (Details 3) - USD ($) $ in Thousands</t>
  </si>
  <si>
    <t>Beginning balance</t>
  </si>
  <si>
    <t>Cumulative-effect adjustment due to change in accounting principle</t>
  </si>
  <si>
    <t>Current-period other comprehensive (loss) income</t>
  </si>
  <si>
    <t>Ending balance</t>
  </si>
  <si>
    <t>SUMMARY OF SIGNIFICANT ACCOUNTING POLICIES (Details Narrative) $ in Thousands</t>
  </si>
  <si>
    <t>Jan. 02, 2019USD ($)</t>
  </si>
  <si>
    <t>Dec. 31, 2019USD ($)Number</t>
  </si>
  <si>
    <t>Number of banking locations to be opened in next fiscal year</t>
  </si>
  <si>
    <t>Actuarial loss expected to be recognized in net periodic pension costs in 2019 | $</t>
  </si>
  <si>
    <t>ASU 2017-08 [Member]</t>
  </si>
  <si>
    <t>Cumulative-effect adjustment to retained earnings, net of tax | $</t>
  </si>
  <si>
    <t>401 (k) [Member]</t>
  </si>
  <si>
    <t>Maximum percentage of participant's annual earnings subject to match by employer for 401(K) plan</t>
  </si>
  <si>
    <t>6.00%</t>
  </si>
  <si>
    <t>Employer matching contribution for the first 6% of each participant's annual earnings</t>
  </si>
  <si>
    <t>50.00%</t>
  </si>
  <si>
    <t>Massachusetts and Granby and Enfield, Connecticut [Member]</t>
  </si>
  <si>
    <t>Number of banking offices in which bank operates</t>
  </si>
  <si>
    <t>Huntington, Massachusetts [Member]</t>
  </si>
  <si>
    <t>Bloomfield, Connecticut and West Hartford, Connecticut [Member]</t>
  </si>
  <si>
    <t>INVESTMENT SECURITIES (Details) - USD ($) $ in Thousands</t>
  </si>
  <si>
    <t>Available-for-sale securities:</t>
  </si>
  <si>
    <t>Amortized Cost</t>
  </si>
  <si>
    <t>Gross Unrealized Gains</t>
  </si>
  <si>
    <t>Gross Unrealized Losses</t>
  </si>
  <si>
    <t>Fair Value</t>
  </si>
  <si>
    <t>Government-Sponsored Enterprise Obligations [Member]</t>
  </si>
  <si>
    <t>State And Municipal Bonds [Member]</t>
  </si>
  <si>
    <t>Corporate Bonds [Member]</t>
  </si>
  <si>
    <t>Debt Securities [Member]</t>
  </si>
  <si>
    <t>Government-Sponsored Mortgage-Backed Securities [Member]</t>
  </si>
  <si>
    <t>US Government Guaranteed Mortgage-Backed Securities [Member]</t>
  </si>
  <si>
    <t>Collateralized Mortgage Backed Securities [Member]</t>
  </si>
  <si>
    <t>INVESTMENT SECURITIES (Details 1) - USD ($) $ in Thousands</t>
  </si>
  <si>
    <t>Schedule of Investments [Line Items]</t>
  </si>
  <si>
    <t>Available for Sale Securities, Amortized Cost, Total</t>
  </si>
  <si>
    <t>Available for Sale Securities, Fair Value, Total</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INVESTMENT SECURITIES (Details 2) - USD ($) $ in Thousands</t>
  </si>
  <si>
    <t>Gross gains realized</t>
  </si>
  <si>
    <t>Gross losses realized</t>
  </si>
  <si>
    <t>Net gain realized</t>
  </si>
  <si>
    <t>INVESTMENT SECURITIES (Details 3) - USD ($) $ in Thousands</t>
  </si>
  <si>
    <t>Available for sale, Less Than 12 Months Gross Unrealized Losses</t>
  </si>
  <si>
    <t>Available for sale, Less Than 12 Months Fair Value</t>
  </si>
  <si>
    <t>Available for sale, Over 12 Months Gross Unrealized Losses</t>
  </si>
  <si>
    <t>Available for sale, Over 12 Months Fair Value</t>
  </si>
  <si>
    <t>States and Municipal Bonds [Member]</t>
  </si>
  <si>
    <t>INVESTMENT SECURITIES (Details 4) $ in Thousands</t>
  </si>
  <si>
    <t>Dec. 31, 2018USD ($)Number</t>
  </si>
  <si>
    <t>Number of Securities - less than 12 months | Number</t>
  </si>
  <si>
    <t>Depreciation from Amortized Cost Basis (%) - less than 12 months</t>
  </si>
  <si>
    <t>0.30%</t>
  </si>
  <si>
    <t>1.00%</t>
  </si>
  <si>
    <t>Number of Securities - Over 12 Months | Number</t>
  </si>
  <si>
    <t>Depreciation from Amortized Cost Basis (%) - Over 12 months</t>
  </si>
  <si>
    <t>1.20%</t>
  </si>
  <si>
    <t>4.00%</t>
  </si>
  <si>
    <t>0.50%</t>
  </si>
  <si>
    <t>4.20%</t>
  </si>
  <si>
    <t>4.80%</t>
  </si>
  <si>
    <t>1.10%</t>
  </si>
  <si>
    <t>0.20%</t>
  </si>
  <si>
    <t>3.90%</t>
  </si>
  <si>
    <t>0.90%</t>
  </si>
  <si>
    <t>0.70%</t>
  </si>
  <si>
    <t>4.10%</t>
  </si>
  <si>
    <t>INVESTMENT SECURITIES (Details Narrative) - USD ($) $ in Thousands</t>
  </si>
  <si>
    <t>Proceeds from redemptions and sales</t>
  </si>
  <si>
    <t>Fair value of collateralized public deposits</t>
  </si>
  <si>
    <t>LOANS (Details) - USD ($) $ in Thousands</t>
  </si>
  <si>
    <t>Dec. 31, 2016</t>
  </si>
  <si>
    <t>Accounts, Notes, Loans and Financing Receivable [Line Items]</t>
  </si>
  <si>
    <t>Total gross loans</t>
  </si>
  <si>
    <t>Premiums and deferred loan fees and costs, net</t>
  </si>
  <si>
    <t>Net loans</t>
  </si>
  <si>
    <t>Commercial Real Estate [Member]</t>
  </si>
  <si>
    <t>Residential Real Estate - Residential 1-4 Family [Member]</t>
  </si>
  <si>
    <t>Residential Real Estate - Home Equity [Member]</t>
  </si>
  <si>
    <t>Commercial And Industrial [Member]</t>
  </si>
  <si>
    <t>Consumer [Member]</t>
  </si>
  <si>
    <t>LOANS (Details 1) - USD ($) $ in Thousands</t>
  </si>
  <si>
    <t>Servicing Asset</t>
  </si>
  <si>
    <t>Balance at the beginning of year:</t>
  </si>
  <si>
    <t>Amortization</t>
  </si>
  <si>
    <t>Balance at the end of year</t>
  </si>
  <si>
    <t>Fair value at the end of year</t>
  </si>
  <si>
    <t>LOANS (Details 2) - USD ($) $ in Thousands</t>
  </si>
  <si>
    <t>Beginning Balance</t>
  </si>
  <si>
    <t>Provision (credit)</t>
  </si>
  <si>
    <t>Charge-offs</t>
  </si>
  <si>
    <t>Recoveries</t>
  </si>
  <si>
    <t>Ending Balance</t>
  </si>
  <si>
    <t>Residential Real Estate [Member]</t>
  </si>
  <si>
    <t>Unallocated [Member]</t>
  </si>
  <si>
    <t>LOANS (Details 3) - USD ($) $ in Thousands</t>
  </si>
  <si>
    <t>Amount of allowance for non-impaired loans</t>
  </si>
  <si>
    <t>Total allowance for loan losses</t>
  </si>
  <si>
    <t>Impaired loans</t>
  </si>
  <si>
    <t>Non-impaired loans</t>
  </si>
  <si>
    <t>Impaired loans acquired with deteriorated credit quality</t>
  </si>
  <si>
    <t>Total loans</t>
  </si>
  <si>
    <t>LOANS (Details 4) - USD ($) $ in Thousands</t>
  </si>
  <si>
    <t>Total Past Due</t>
  </si>
  <si>
    <t>Total Current Loans</t>
  </si>
  <si>
    <t>Non-Accrual Loans</t>
  </si>
  <si>
    <t>30-59 Days Past Due [Member]</t>
  </si>
  <si>
    <t>60 - 89 Days Past Due [Member]</t>
  </si>
  <si>
    <t>90 Days or More Past Due [Member]</t>
  </si>
  <si>
    <t>Commercial Real Estate [Member] | 30-59 Days Past Due [Member]</t>
  </si>
  <si>
    <t>Commercial Real Estate [Member] | 60 - 89 Days Past Due [Member]</t>
  </si>
  <si>
    <t>Commercial Real Estate [Member] | 90 Days or More Past Due [Member]</t>
  </si>
  <si>
    <t>Residential Real Estate - Residential 1-4 Family [Member] | 30-59 Days Past Due [Member]</t>
  </si>
  <si>
    <t>Residential Real Estate - Residential 1-4 Family [Member] | 60 - 89 Days Past Due [Member]</t>
  </si>
  <si>
    <t>Residential Real Estate - Residential 1-4 Family [Member] | 90 Days or More Past Due [Member]</t>
  </si>
  <si>
    <t>Residential Real Estate - Home Equity [Member] | 30-59 Days Past Due [Member]</t>
  </si>
  <si>
    <t>Residential Real Estate - Home Equity [Member] | 60 - 89 Days Past Due [Member]</t>
  </si>
  <si>
    <t>Residential Real Estate - Home Equity [Member] | 90 Days or More Past Due [Member]</t>
  </si>
  <si>
    <t>Commercial And Industrial [Member] | 30-59 Days Past Due [Member]</t>
  </si>
  <si>
    <t>Commercial And Industrial [Member] | 60 - 89 Days Past Due [Member]</t>
  </si>
  <si>
    <t>Commercial And Industrial [Member] | 90 Days or More Past Due [Member]</t>
  </si>
  <si>
    <t>Consumer [Member] | 30-59 Days Past Due [Member]</t>
  </si>
  <si>
    <t>Consumer [Member] | 60 - 89 Days Past Due [Member]</t>
  </si>
  <si>
    <t>Consumer [Member] | 90 Days or More Past Due [Member]</t>
  </si>
  <si>
    <t>LOANS (Details 5) - USD ($) $ in Thousands</t>
  </si>
  <si>
    <t>Total Impaired loans:</t>
  </si>
  <si>
    <t>Recorded Investment</t>
  </si>
  <si>
    <t>Unpaid Principal Balance</t>
  </si>
  <si>
    <t>Average Recorded Investment</t>
  </si>
  <si>
    <t>Interest Income Recognized</t>
  </si>
  <si>
    <t>Includes loans acquired with deteriorated credit quality and performing troubled debt restructurings.</t>
  </si>
  <si>
    <t>LOANS (Details 6) - Chicopee Bancorp Inc [Member] $ in Thousands</t>
  </si>
  <si>
    <t>Dec. 31, 2019USD ($)</t>
  </si>
  <si>
    <t>Loans receivable - Contractual Required Payments Receivable beginning</t>
  </si>
  <si>
    <t>Collections - Contractually Required Payments Receivable</t>
  </si>
  <si>
    <t>Dispositions - Contractually Required Payments Receivable</t>
  </si>
  <si>
    <t>Loans receivable - Contractual Required Payments Receivable ending</t>
  </si>
  <si>
    <t>Loans receivable - Cash Expected To Be Collected beginning</t>
  </si>
  <si>
    <t>Collections - Cash Expected to be Collected</t>
  </si>
  <si>
    <t>Dispositions - Cash Expected to be Collected</t>
  </si>
  <si>
    <t>Loans receivable - Cash Expected To Be Collected ending</t>
  </si>
  <si>
    <t>Loans receivable - Non-Accretable Discount beginning</t>
  </si>
  <si>
    <t>Collections - Non-Accretable DIscount</t>
  </si>
  <si>
    <t>Loans receivable - Non-Accretable Discount ending</t>
  </si>
  <si>
    <t>Loans receivable - Accretable Yield beginning</t>
  </si>
  <si>
    <t>Collections - Accretable Yield</t>
  </si>
  <si>
    <t>Dispositions - Accretable Yield</t>
  </si>
  <si>
    <t>Loans receivable - Accretable Yield ending</t>
  </si>
  <si>
    <t>Loans receivable - Outstanding beginning</t>
  </si>
  <si>
    <t>Collections</t>
  </si>
  <si>
    <t>Dispositions</t>
  </si>
  <si>
    <t>Loans receivable - Outstanding ending</t>
  </si>
  <si>
    <t>LOANS (Details 7) - USD ($) $ in Thousands</t>
  </si>
  <si>
    <t>Financing Receivable, Credit Quality Indicator [Line Items]</t>
  </si>
  <si>
    <t>Loans</t>
  </si>
  <si>
    <t>Pass (Rated 1 - 4) [Member]</t>
  </si>
  <si>
    <t>Special Mention (Rated 5) [Member]</t>
  </si>
  <si>
    <t>Substandard (Rated 6) [Member]</t>
  </si>
  <si>
    <t>Commercial Real Estate [Member] | Loans rated 1-4 [Member]</t>
  </si>
  <si>
    <t>Commercial Real Estate [Member] | Loans rated 5 [Member]</t>
  </si>
  <si>
    <t>Commercial Real Estate [Member] | Loans rated 6 [Member]</t>
  </si>
  <si>
    <t>Residential Real Estate - Residential 1-4 Family [Member] | Loans rated 1-4 [Member]</t>
  </si>
  <si>
    <t>Residential Real Estate - Residential 1-4 Family [Member] | Loans rated 6 [Member]</t>
  </si>
  <si>
    <t>Residential Real Estate - Home Equity [Member] | Loans rated 1-4 [Member]</t>
  </si>
  <si>
    <t>Residential Real Estate - Home Equity [Member] | Loans rated 6 [Member]</t>
  </si>
  <si>
    <t>Commercial And Industrial [Member] | Loans rated 1-4 [Member]</t>
  </si>
  <si>
    <t>Commercial And Industrial [Member] | Loans rated 5 [Member]</t>
  </si>
  <si>
    <t>Commercial And Industrial [Member] | Loans rated 6 [Member]</t>
  </si>
  <si>
    <t>Consumer [Member] | Loans rated 1-4 [Member]</t>
  </si>
  <si>
    <t>Consumer [Member] | Loans rated 6 [Member]</t>
  </si>
  <si>
    <t>LOANS (Details Narrative) $ in Thousands</t>
  </si>
  <si>
    <t>Dec. 31, 2019USD ($)$ / Loans</t>
  </si>
  <si>
    <t>Dec. 31, 2018USD ($)</t>
  </si>
  <si>
    <t>Dec. 31, 2017USD ($)</t>
  </si>
  <si>
    <t>Serviced commercial loans for participants</t>
  </si>
  <si>
    <t>Mortgage loans serviced for others</t>
  </si>
  <si>
    <t>Net service fee income</t>
  </si>
  <si>
    <t>Weighted average internal rate of return</t>
  </si>
  <si>
    <t>12.05%</t>
  </si>
  <si>
    <t>Weighted average servicing fee</t>
  </si>
  <si>
    <t>0.25%</t>
  </si>
  <si>
    <t>Net cost to service loans | $ / Loans</t>
  </si>
  <si>
    <t>TDR Charge offs</t>
  </si>
  <si>
    <t>Percentage of non-accrual loans</t>
  </si>
  <si>
    <t>0.56%</t>
  </si>
  <si>
    <t>0.80%</t>
  </si>
  <si>
    <t>Troubled debt restructuring</t>
  </si>
  <si>
    <t>Loan Relationship 1 [Member]</t>
  </si>
  <si>
    <t>Loan Relationship 2 [Member]</t>
  </si>
  <si>
    <t>Home Equity [Member]</t>
  </si>
  <si>
    <t>PREMISES AND EQUIPMENT (Details) - USD ($) $ in Thousands</t>
  </si>
  <si>
    <t>Property, Plant and Equipment [Line Items]</t>
  </si>
  <si>
    <t>Premises and equipment, gross</t>
  </si>
  <si>
    <t>Less: accumulated depreciation and amortization</t>
  </si>
  <si>
    <t>Land [Member]</t>
  </si>
  <si>
    <t>Leasehold Improvements [Member]</t>
  </si>
  <si>
    <t>Furniture and Equipment [Member]</t>
  </si>
  <si>
    <t>PREMISES AND EQUIPMENT (Details Narrative) - USD ($) $ in Thousands</t>
  </si>
  <si>
    <t>Depreciation and amortization expense</t>
  </si>
  <si>
    <t>GOODWILL AND OTHER INTANGIBLES (Details Narrative) - USD ($) $ in Thousands</t>
  </si>
  <si>
    <t>1 Months Ended</t>
  </si>
  <si>
    <t>Oct. 31, 2016</t>
  </si>
  <si>
    <t>Core Deposit Intangibles [Member]</t>
  </si>
  <si>
    <t>Acquired core deposit intangible</t>
  </si>
  <si>
    <t>Amortized period of core deposit intangible</t>
  </si>
  <si>
    <t>12 years</t>
  </si>
  <si>
    <t>Future amortization of core deposit intangible assets years 1-5</t>
  </si>
  <si>
    <t>Future amortization of core deposit intangible assets thereafter</t>
  </si>
  <si>
    <t>DEPOSITS (Details) - USD ($) $ in Thousands</t>
  </si>
  <si>
    <t>Demand and interest-bearing checking:</t>
  </si>
  <si>
    <t>Interest-bearing checking accounts</t>
  </si>
  <si>
    <t>Demand deposits</t>
  </si>
  <si>
    <t>Savings:</t>
  </si>
  <si>
    <t>Regular accounts</t>
  </si>
  <si>
    <t>Money market accounts</t>
  </si>
  <si>
    <t>Time deposits</t>
  </si>
  <si>
    <t>DEPOSITS (Details 1) - USD ($) $ in Thousands</t>
  </si>
  <si>
    <t>Maturities of time certificates of deposit</t>
  </si>
  <si>
    <t>2020</t>
  </si>
  <si>
    <t>2021</t>
  </si>
  <si>
    <t>2022</t>
  </si>
  <si>
    <t>2023</t>
  </si>
  <si>
    <t>2024</t>
  </si>
  <si>
    <t>Total time deposits</t>
  </si>
  <si>
    <t>DEPOSITS (Details 2) - USD ($) $ in Thousands</t>
  </si>
  <si>
    <t>Interest expense on deposits:</t>
  </si>
  <si>
    <t>DEPOSITS (Details Narrative) - USD ($) $ in Thousands</t>
  </si>
  <si>
    <t>Time deposits over $250,000 or more</t>
  </si>
  <si>
    <t>Interest expense on time deposits $250,000 or more</t>
  </si>
  <si>
    <t>Cash paid for interest on deposits</t>
  </si>
  <si>
    <t>Brokered deposits</t>
  </si>
  <si>
    <t>SHORT-TERM BORROWINGS (Details Narrative) - USD ($) $ in Thousands</t>
  </si>
  <si>
    <t>FHLB Ideal Way Line of Credit [Member]</t>
  </si>
  <si>
    <t>Line of credit available</t>
  </si>
  <si>
    <t>Correspondent Bank 1 [Member]</t>
  </si>
  <si>
    <t>Correspondent Bank 2 [Member]</t>
  </si>
  <si>
    <t>FHLB Advances [Member]</t>
  </si>
  <si>
    <t>Weighted average rate</t>
  </si>
  <si>
    <t>1.86%</t>
  </si>
  <si>
    <t>3.28%</t>
  </si>
  <si>
    <t>FHLB Advances [Member] | Maximum [Member]</t>
  </si>
  <si>
    <t>LONG-TERM DEBT (Details) - FHLB Advances - Fixed Rate [Member] - USD ($) $ in Thousands</t>
  </si>
  <si>
    <t>Fixed-rate advances maturing:</t>
  </si>
  <si>
    <t>Total fixed rate advances</t>
  </si>
  <si>
    <t>2.30%</t>
  </si>
  <si>
    <t>2.10%</t>
  </si>
  <si>
    <t>2.20%</t>
  </si>
  <si>
    <t>2.60%</t>
  </si>
  <si>
    <t>1.90%</t>
  </si>
  <si>
    <t>LONG-TERM DEBT (Details Narrative) - USD ($) $ in Thousands</t>
  </si>
  <si>
    <t>Long Term Debt [Member]</t>
  </si>
  <si>
    <t>Debt Instrument [Line Items]</t>
  </si>
  <si>
    <t>Cash paid for interest</t>
  </si>
  <si>
    <t>STOCK PLANS AND EMPLOYEE STOCK OWNERSHIP PLAN (Details) - Stock Options [Member] $ / shares in Units, $ in Thousands</t>
  </si>
  <si>
    <t>Dec. 31, 2019USD ($)$ / sharesshares</t>
  </si>
  <si>
    <t>Options, Outstanding</t>
  </si>
  <si>
    <t>Outstanding at beginning of period | shares</t>
  </si>
  <si>
    <t>Exercised | shares</t>
  </si>
  <si>
    <t>Outstanding at end of period | shares</t>
  </si>
  <si>
    <t>Exercisable at end of period | shares</t>
  </si>
  <si>
    <t>Options, Outstanding, Weighted Average Exercise Price</t>
  </si>
  <si>
    <t>Outstanding at beginning of period | $ / shares</t>
  </si>
  <si>
    <t>Exercised | $ / shares</t>
  </si>
  <si>
    <t>Outstanding at end of period | $ / shares</t>
  </si>
  <si>
    <t>Exercisable at end of period | $ / shares</t>
  </si>
  <si>
    <t>Options, Outstanding, Weighted Average Remaining Contractual Term (in years)</t>
  </si>
  <si>
    <t>Outstanding at beginning of period</t>
  </si>
  <si>
    <t>3 years 5 months 9 days</t>
  </si>
  <si>
    <t>Exercised</t>
  </si>
  <si>
    <t>10 months 28 days</t>
  </si>
  <si>
    <t>Outstanding at end of period</t>
  </si>
  <si>
    <t>2 years 7 months 13 days</t>
  </si>
  <si>
    <t>Exercisable at end of period</t>
  </si>
  <si>
    <t>Options, Outstanding, Aggregate Intrinsic Value</t>
  </si>
  <si>
    <t>Outstanding at beginning of period | $</t>
  </si>
  <si>
    <t>Exercised | $</t>
  </si>
  <si>
    <t>Outstanding at end of period | $</t>
  </si>
  <si>
    <t>Exercisable at end of period | $</t>
  </si>
  <si>
    <t>STOCK PLANS AND EMPLOYEE STOCK OWNERSHIP PLAN (Details 1)</t>
  </si>
  <si>
    <t>LTI Plan for 2016 [Member] | Original Threshold [Member]</t>
  </si>
  <si>
    <t>Share-based Compensation Arrangement by Share-based Payment Award [Line Items]</t>
  </si>
  <si>
    <t>Original metrics</t>
  </si>
  <si>
    <t>5.85%</t>
  </si>
  <si>
    <t>Adjusted metrics</t>
  </si>
  <si>
    <t>6.38%</t>
  </si>
  <si>
    <t>LTI Plan for 2016 [Member] | Original Target [Member]</t>
  </si>
  <si>
    <t>6.32%</t>
  </si>
  <si>
    <t>6.79%</t>
  </si>
  <si>
    <t>LTI Plan for 2017 [Member] | Maximum [Member]</t>
  </si>
  <si>
    <t>December 31, 2019</t>
  </si>
  <si>
    <t>7.90%</t>
  </si>
  <si>
    <t>LTI Plan for 2017 [Member] | Original Threshold [Member]</t>
  </si>
  <si>
    <t>6.50%</t>
  </si>
  <si>
    <t>LTI Plan for 2017 [Member] | Original Target [Member]</t>
  </si>
  <si>
    <t>7.20%</t>
  </si>
  <si>
    <t>LTI Plan for 2017 [Member] | Adjusted Threshold [Member]</t>
  </si>
  <si>
    <t>7.09%</t>
  </si>
  <si>
    <t>LTI Plan for 2017 [Member] | Adjusted Target [Member]</t>
  </si>
  <si>
    <t>7.85%</t>
  </si>
  <si>
    <t>LTI Plan for 2017 [Member] | Adjusted Maximum [Member]</t>
  </si>
  <si>
    <t>8.61%</t>
  </si>
  <si>
    <t>LTI Plan for 2018 [Member] | Original Threshold [Member]</t>
  </si>
  <si>
    <t>6.85%</t>
  </si>
  <si>
    <t>December 31, 2020</t>
  </si>
  <si>
    <t>7.40%</t>
  </si>
  <si>
    <t>LTI Plan for 2018 [Member] | Original Target [Member]</t>
  </si>
  <si>
    <t>7.35%</t>
  </si>
  <si>
    <t>LTI Plan for 2018 [Member] | Stretch [Member]</t>
  </si>
  <si>
    <t>7.75%</t>
  </si>
  <si>
    <t>8.30%</t>
  </si>
  <si>
    <t>LTI Plan for 2019 [Member] | Original Threshold [Member]</t>
  </si>
  <si>
    <t>5.75%</t>
  </si>
  <si>
    <t>December 31, 2021</t>
  </si>
  <si>
    <t>6.25%</t>
  </si>
  <si>
    <t>LTI Plan for 2019 [Member] | Original Target [Member]</t>
  </si>
  <si>
    <t>6.13%</t>
  </si>
  <si>
    <t>6.75%</t>
  </si>
  <si>
    <t>7.00%</t>
  </si>
  <si>
    <t>LTI Plan for 2019 [Member] | Stretch [Member]</t>
  </si>
  <si>
    <t>8.00%</t>
  </si>
  <si>
    <t>STOCK PLANS AND EMPLOYEE STOCK OWNERSHIP PLAN (Details 2) - Restricted Stock [Member]</t>
  </si>
  <si>
    <t>Dec. 31, 2019$ / sharesshares</t>
  </si>
  <si>
    <t>Restricted Stock Awards</t>
  </si>
  <si>
    <t>Beginning balance | shares</t>
  </si>
  <si>
    <t>Shares granted | shares</t>
  </si>
  <si>
    <t>Shares vested | shares</t>
  </si>
  <si>
    <t>Shares forfeited | shares</t>
  </si>
  <si>
    <t>Ending balance | shares</t>
  </si>
  <si>
    <t>Weighted Average Grant Date Fair Value</t>
  </si>
  <si>
    <t>Beginning balance | $ / shares</t>
  </si>
  <si>
    <t>Shares granted | $ / shares</t>
  </si>
  <si>
    <t>Shares vested | $ / shares</t>
  </si>
  <si>
    <t>Shares forfeited | $ / shares</t>
  </si>
  <si>
    <t>Ending balance | $ / shares</t>
  </si>
  <si>
    <t>STOCK PLANS AND EMPLOYEE STOCK OWNERSHIP PLAN (Details 3) - Loan To Employee Stock Ownership Plan Trust [Member] $ in Thousands</t>
  </si>
  <si>
    <t>Share-based Payment Arrangement, Expensed and Capitalized, Amount [Line Items]</t>
  </si>
  <si>
    <t>Thereafter</t>
  </si>
  <si>
    <t>ESOP Loan</t>
  </si>
  <si>
    <t>STOCK PLANS AND EMPLOYEE STOCK OWNERSHIP PLAN (Details 4) - shares</t>
  </si>
  <si>
    <t>Allocated</t>
  </si>
  <si>
    <t>Committed to be allocated</t>
  </si>
  <si>
    <t>Unallocated</t>
  </si>
  <si>
    <t>STOCK PLANS AND EMPLOYEE STOCK OWNERSHIP PLAN (Details Narrative) - USD ($) $ in Thousands</t>
  </si>
  <si>
    <t>Feb. 28, 2019</t>
  </si>
  <si>
    <t>Jan. 31, 2018</t>
  </si>
  <si>
    <t>May 31, 2017</t>
  </si>
  <si>
    <t>May 31, 2016</t>
  </si>
  <si>
    <t>Jan. 31, 2015</t>
  </si>
  <si>
    <t>May 31, 2014</t>
  </si>
  <si>
    <t>Stock Options</t>
  </si>
  <si>
    <t>Cash received for options exercised</t>
  </si>
  <si>
    <t>Fair value of restricted stock vested</t>
  </si>
  <si>
    <t>Tax benefits related to equity incentive plan expense</t>
  </si>
  <si>
    <t>Unrecognized compensation cost for stock awards</t>
  </si>
  <si>
    <t>Unrecognized compensation cost for stock awards, remaining term</t>
  </si>
  <si>
    <t>1 year 8 months 12 days</t>
  </si>
  <si>
    <t>Restricted Stock Award Plan [Member]</t>
  </si>
  <si>
    <t>Share based compensation, shares available for grant</t>
  </si>
  <si>
    <t>LTI Plan for 2016 [Member]</t>
  </si>
  <si>
    <t>Shares granted</t>
  </si>
  <si>
    <t>Shares vested</t>
  </si>
  <si>
    <t>Return on equity</t>
  </si>
  <si>
    <t>6.82%</t>
  </si>
  <si>
    <t>LTI Plan for 2017 [Member]</t>
  </si>
  <si>
    <t>LTI Plan for 2018 [Member]</t>
  </si>
  <si>
    <t>LTI Plan for 2019 [Member]</t>
  </si>
  <si>
    <t>New Stock-Based Compensation Plan ("RSA Plan") [Member]</t>
  </si>
  <si>
    <t>Shares authorized</t>
  </si>
  <si>
    <t>Vesting term</t>
  </si>
  <si>
    <t>Time Based Shares [Member] | LTI Plan for 2016 [Member]</t>
  </si>
  <si>
    <t>Percent of awards under plan</t>
  </si>
  <si>
    <t>Time Based Shares [Member] | LTI Plan for 2016 [Member] | Award, Tranche One [Member]</t>
  </si>
  <si>
    <t>1 year</t>
  </si>
  <si>
    <t>Time Based Shares [Member] | LTI Plan for 2016 [Member] | Award, Tranche Two [Member]</t>
  </si>
  <si>
    <t>Time Based Shares [Member] | LTI Plan for 2017 [Member]</t>
  </si>
  <si>
    <t>Time Based Shares [Member] | LTI Plan for 2017 [Member] | Award, Tranche One [Member]</t>
  </si>
  <si>
    <t>Time Based Shares [Member] | LTI Plan for 2017 [Member] | Award, Tranche Two [Member]</t>
  </si>
  <si>
    <t>Time Based Shares [Member] | LTI Plan for 2018 [Member]</t>
  </si>
  <si>
    <t>Time Based Shares [Member] | LTI Plan for 2018 [Member] | Award, Tranche One [Member]</t>
  </si>
  <si>
    <t>Time Based Shares [Member] | LTI Plan for 2018 [Member] | Award, Tranche Two [Member]</t>
  </si>
  <si>
    <t>Time Based Shares [Member] | LTI Plan for 2019 [Member]</t>
  </si>
  <si>
    <t>Time Based Shares [Member] | LTI Plan for 2019 [Member] | Award, Tranche One [Member]</t>
  </si>
  <si>
    <t>Time Based Shares [Member] | LTI Plan for 2019 [Member] | Award, Tranche Two [Member]</t>
  </si>
  <si>
    <t>Performance Shares [Member] | LTI Plan for 2016 [Member]</t>
  </si>
  <si>
    <t>Performance Shares [Member] | LTI Plan for 2017 [Member]</t>
  </si>
  <si>
    <t>Performance Shares [Member] | LTI Plan for 2017 [Member] | Maximum [Member]</t>
  </si>
  <si>
    <t>Percent of awards participants may earn</t>
  </si>
  <si>
    <t>150.00%</t>
  </si>
  <si>
    <t>Performance Shares [Member] | LTI Plan for 2017 [Member] | Original Threshold [Member]</t>
  </si>
  <si>
    <t>Performance Shares [Member] | LTI Plan for 2017 [Member] | Original Target [Member]</t>
  </si>
  <si>
    <t>100.00%</t>
  </si>
  <si>
    <t>Performance Shares [Member] | LTI Plan for 2018 [Member]</t>
  </si>
  <si>
    <t>Performance Shares [Member] | LTI Plan for 2018 [Member] | Maximum [Member]</t>
  </si>
  <si>
    <t>Performance Shares [Member] | LTI Plan for 2018 [Member] | Original Threshold [Member]</t>
  </si>
  <si>
    <t>Performance Shares [Member] | LTI Plan for 2018 [Member] | Original Target [Member]</t>
  </si>
  <si>
    <t>Performance Shares [Member] | LTI Plan for 2019 [Member]</t>
  </si>
  <si>
    <t>Performance Shares [Member] | LTI Plan for 2019 [Member] | Maximum [Member]</t>
  </si>
  <si>
    <t>Performance Shares [Member] | LTI Plan for 2019 [Member] | Original Threshold [Member]</t>
  </si>
  <si>
    <t>Performance Shares [Member] | LTI Plan for 2019 [Member] | Original Target [Member]</t>
  </si>
  <si>
    <t>STOCK PLANS AND EMPLOYEE STOCK OWNERSHIP PLAN (Detail Narrative 1) $ in Thousands</t>
  </si>
  <si>
    <t>Jan. 31, 2007shares</t>
  </si>
  <si>
    <t>Jan. 31, 2002Numbershares</t>
  </si>
  <si>
    <t>Employee age required to qualify for ESOP benefit | Number</t>
  </si>
  <si>
    <t>Minimum working hours needed for eligibility | Number</t>
  </si>
  <si>
    <t>Purchase of common stock by ESOP Trust of IPO, percent</t>
  </si>
  <si>
    <t>Purchase of common stock by ESOP Trust of IPO | shares</t>
  </si>
  <si>
    <t>Number of shares sold in IPO | shares</t>
  </si>
  <si>
    <t>Total ESOP compensation expense | $</t>
  </si>
  <si>
    <t>Fair value of unallocated ESOP shares | $</t>
  </si>
  <si>
    <t>Loan To Employee Stock Ownership Plan Trust [Member]</t>
  </si>
  <si>
    <t>Debt, interest rate</t>
  </si>
  <si>
    <t>RETIREMENT PLANS AND EMPLOYEE BENEFITS (Details) - USD ($) $ in Thousands</t>
  </si>
  <si>
    <t>Change in benefit obligation:</t>
  </si>
  <si>
    <t>Benefit obligation at beginning of year</t>
  </si>
  <si>
    <t>Service cost</t>
  </si>
  <si>
    <t>Interest</t>
  </si>
  <si>
    <t>Actuarial loss (gain)</t>
  </si>
  <si>
    <t>Benefits paid</t>
  </si>
  <si>
    <t>Benefit obligation at end of year</t>
  </si>
  <si>
    <t>Change in plan assets:</t>
  </si>
  <si>
    <t>Balance at beginning of year</t>
  </si>
  <si>
    <t>Actual return (loss) on plan assets</t>
  </si>
  <si>
    <t>Employer contribution</t>
  </si>
  <si>
    <t>Balance at end of year</t>
  </si>
  <si>
    <t>Funded status and accrued benefit at end of year</t>
  </si>
  <si>
    <t>Accumulated benefit obligation at end of year</t>
  </si>
  <si>
    <t>RETIREMENT PLANS AND EMPLOYEE BENEFITS (Details 1)</t>
  </si>
  <si>
    <t>Discount rate</t>
  </si>
  <si>
    <t>3.25%</t>
  </si>
  <si>
    <t>4.25%</t>
  </si>
  <si>
    <t>Rate of compensation increase</t>
  </si>
  <si>
    <t>RETIREMENT PLANS AND EMPLOYEE BENEFITS (Details 2) - USD ($) $ in Thousands</t>
  </si>
  <si>
    <t>Interest cost</t>
  </si>
  <si>
    <t>Expected return on assets</t>
  </si>
  <si>
    <t>Amortization of actuarial loss</t>
  </si>
  <si>
    <t>Net periodic pension cost</t>
  </si>
  <si>
    <t>RETIREMENT PLANS AND EMPLOYEE BENEFITS (Details 3)</t>
  </si>
  <si>
    <t>Net Periodic Pension Costs Assumptions</t>
  </si>
  <si>
    <t>3.60%</t>
  </si>
  <si>
    <t>4.15%</t>
  </si>
  <si>
    <t>Expected return on plan assets</t>
  </si>
  <si>
    <t>7.50%</t>
  </si>
  <si>
    <t>RETIREMENT PLANS AND EMPLOYEE BENEFITS (Details 4) - USD ($) $ in Thousands</t>
  </si>
  <si>
    <t>Defined Benefit Plan Disclosure [Line Items]</t>
  </si>
  <si>
    <t>Defined benefit plan fair value of plan assets</t>
  </si>
  <si>
    <t>Fixed Income [Member]</t>
  </si>
  <si>
    <t>Large U.S. Equity [Member]</t>
  </si>
  <si>
    <t>International Equity [Member]</t>
  </si>
  <si>
    <t>Small/Mid U.S. Equity [Member]</t>
  </si>
  <si>
    <t>Balanced/Asset Allocation [Member]</t>
  </si>
  <si>
    <t>Other [Member]</t>
  </si>
  <si>
    <t>RETIREMENT PLANS AND EMPLOYEE BENEFITS (Details 5) - USD ($) $ in Thousands</t>
  </si>
  <si>
    <t>NAV - Fair Value [Member]</t>
  </si>
  <si>
    <t>Unfunded Commitments</t>
  </si>
  <si>
    <t>n/a</t>
  </si>
  <si>
    <t>Redemption Frequency (if Currently Eligible)</t>
  </si>
  <si>
    <t>Daily</t>
  </si>
  <si>
    <t>Redemption Notice Period</t>
  </si>
  <si>
    <t>1 day</t>
  </si>
  <si>
    <t>RETIREMENT PLANS AND EMPLOYEE BENEFITS (Details 6) $ in Thousands</t>
  </si>
  <si>
    <t>In aggregate for 2025 - 2029</t>
  </si>
  <si>
    <t>RETIREMENT PLANS AND EMPLOYEE BENEFITS (Details Narrative) $ in Thousands</t>
  </si>
  <si>
    <t>Defined Benefit Plans and Other Postretirement Benefit Plans Table Text Block [Line Items]</t>
  </si>
  <si>
    <t>Employer contribution to plan | $</t>
  </si>
  <si>
    <t>Pension Plan [Member]</t>
  </si>
  <si>
    <t>Equity-Based Investment ]Member]</t>
  </si>
  <si>
    <t>Defined benefit plan target plan asset allocations</t>
  </si>
  <si>
    <t>DERIVATIVES AND HEDGING ACTIVITIES (Details) - USD ($) $ in Thousands</t>
  </si>
  <si>
    <t>Notional Amount</t>
  </si>
  <si>
    <t>Estimated Fair Value</t>
  </si>
  <si>
    <t>Non-Hedging Derivatives [Member]</t>
  </si>
  <si>
    <t>Interest Rate Swap Agreement [Member] | Cash Flow Hedging [Member]</t>
  </si>
  <si>
    <t>Weighted Average Maturity</t>
  </si>
  <si>
    <t>2 years 8 months 12 days</t>
  </si>
  <si>
    <t>3 years 8 months 12 days</t>
  </si>
  <si>
    <t>Weighted Average Rate Received</t>
  </si>
  <si>
    <t>1.89%</t>
  </si>
  <si>
    <t>2.79%</t>
  </si>
  <si>
    <t>Weighted Average Rate Paid</t>
  </si>
  <si>
    <t>3.54%</t>
  </si>
  <si>
    <t>Loan-Level Swaps - Dealer [Member] | Non-Hedging Derivatives [Member]</t>
  </si>
  <si>
    <t>13 years 2 months 12 days</t>
  </si>
  <si>
    <t>3.45%</t>
  </si>
  <si>
    <t>3.79%</t>
  </si>
  <si>
    <t>Loan-Level Swaps - Borrower [Member] | Non-Hedging Derivatives [Member]</t>
  </si>
  <si>
    <t>DERIVATIVES AND HEDGING ACTIVITIES (Details 1) - USD ($) $ in Thousands</t>
  </si>
  <si>
    <t>Fair value of derivative assets</t>
  </si>
  <si>
    <t>Fair value of derivative liability</t>
  </si>
  <si>
    <t>Designated as Hedging Instrument [Member]</t>
  </si>
  <si>
    <t>Other Liabilities [Member] | Interest Rate Swap Agreement [Member] | Designated as Hedging Instrument [Member]</t>
  </si>
  <si>
    <t>Other Liabilities [Member] | Interest Rate Swap Agreement [Member] | Cash Flow Hedging [Member] | Designated as Hedging Instrument [Member]</t>
  </si>
  <si>
    <t>Other Liabilities [Member] | Interest Rate Swap Agreement [Member] | Counterparties [Member] | Non-Hedging Derivatives [Member]</t>
  </si>
  <si>
    <t>Other Assets [Member] | Interest Rate Swap Agreement [Member] | Customers [Member] | Non-Hedging Derivatives [Member]</t>
  </si>
  <si>
    <t>DERIVATIVES AND HEDGING ACTIVITIES (Details 2) - USD ($) $ in Thousands</t>
  </si>
  <si>
    <t>Interest Rate Swap [Member] | Cash Flow Hedging [Member]</t>
  </si>
  <si>
    <t>Amount of Gain (Loss) Recognized in OCI on Derivative</t>
  </si>
  <si>
    <t>DERIVATIVES AND HEDGING ACTIVITIES (Details 3) - USD ($) $ in Thousands</t>
  </si>
  <si>
    <t>Interest Rate Swap [Member]</t>
  </si>
  <si>
    <t>Amount of Gain (Loss) Reclassified from OCI into Expense (Effective Portion)</t>
  </si>
  <si>
    <t>DERIVATIVES AND HEDGING ACTIVITIES (Details Narrative) - USD ($) $ in Thousands</t>
  </si>
  <si>
    <t>Derivatives notional amount</t>
  </si>
  <si>
    <t>Estimated amount to be reclassified during the next 12 month period</t>
  </si>
  <si>
    <t>Termination value of derivatives in a net liability position</t>
  </si>
  <si>
    <t>Cash posted as collateral</t>
  </si>
  <si>
    <t>Fair value of mortgage backed securities collateralized</t>
  </si>
  <si>
    <t>LEASES (Details) $ in Thousands</t>
  </si>
  <si>
    <t>Amortization of ROU assets</t>
  </si>
  <si>
    <t>Interest on lease liabilities</t>
  </si>
  <si>
    <t>Operating lease cost</t>
  </si>
  <si>
    <t>LEASES (Details 1) $ in Thousands</t>
  </si>
  <si>
    <t>Cash paid for amounts included in the measurement of lease liabilities:</t>
  </si>
  <si>
    <t>Operating cash flows from operating leases</t>
  </si>
  <si>
    <t>Operating leases</t>
  </si>
  <si>
    <t>LEASES (Details 2) $ in Thousands</t>
  </si>
  <si>
    <t>Operating lease right-of-use assets</t>
  </si>
  <si>
    <t>Operating lease liabilities</t>
  </si>
  <si>
    <t>LEASES (Details 3) $ in Thousands</t>
  </si>
  <si>
    <t>Years Ending December 31,</t>
  </si>
  <si>
    <t>Total lease payments</t>
  </si>
  <si>
    <t>Less imputed interest</t>
  </si>
  <si>
    <t>LEASES (Details Narrative)</t>
  </si>
  <si>
    <t>Weighted average remaining lease term for operating leases</t>
  </si>
  <si>
    <t>10 years 3 months 18 days</t>
  </si>
  <si>
    <t>Weighted average discount rate</t>
  </si>
  <si>
    <t>3.44%</t>
  </si>
  <si>
    <t>Minimum [Member]</t>
  </si>
  <si>
    <t>Operating lease, term of contract</t>
  </si>
  <si>
    <t>Operating lease, renewal term</t>
  </si>
  <si>
    <t>Maximum [Member]</t>
  </si>
  <si>
    <t>19 years</t>
  </si>
  <si>
    <t>15 years</t>
  </si>
  <si>
    <t>REGULATORY CAPITAL (Details) - USD ($) $ in Thousands</t>
  </si>
  <si>
    <t>Total Capital (to Risk Weighted Assets):</t>
  </si>
  <si>
    <t>Total Capital</t>
  </si>
  <si>
    <t>Total Capital (to risk-weighted assets) ratio</t>
  </si>
  <si>
    <t>13.93%</t>
  </si>
  <si>
    <t>14.87%</t>
  </si>
  <si>
    <t>Minimum amount of capital for adequacy purposes</t>
  </si>
  <si>
    <t>Minimum amount of capital for adequacy purposes, ratio</t>
  </si>
  <si>
    <t>Tier 1 Capital (to Risk Weighted Assets):</t>
  </si>
  <si>
    <t>Tier 1 Capital</t>
  </si>
  <si>
    <t>Tier 1 Capital (to risk-weighted assets) ratio</t>
  </si>
  <si>
    <t>13.11%</t>
  </si>
  <si>
    <t>14.14%</t>
  </si>
  <si>
    <t>Minimum amount of Tier 1 Capital for adequacy purposes</t>
  </si>
  <si>
    <t>Minimum amount of Tier 1 Capital for adequacy purposes, ratio</t>
  </si>
  <si>
    <t>Common Equity Tier 1 Capital (to risk-weighted assets)</t>
  </si>
  <si>
    <t>Common Equity Tier 1 Capital</t>
  </si>
  <si>
    <t>Common Equity Tier 1 Capital (to risk-weighted assets) ratio</t>
  </si>
  <si>
    <t>Minimum amount of Common Equity Tier 1 Capital for adequacy purposes</t>
  </si>
  <si>
    <t>Minimum amount of Common Equity Tier 1 Capital for adequacy purposes, ratio</t>
  </si>
  <si>
    <t>4.50%</t>
  </si>
  <si>
    <t>Tier 1 Leverage Ratio (to Adjusted Average Assets):</t>
  </si>
  <si>
    <t>Tier 1 Leverage ratio</t>
  </si>
  <si>
    <t>Tier 1 Leverage (to adjusted average assets) ratio</t>
  </si>
  <si>
    <t>10.45%</t>
  </si>
  <si>
    <t>11.14%</t>
  </si>
  <si>
    <t>Minimum amount of Tier 1 Leverage for adequacy purposes</t>
  </si>
  <si>
    <t>Minimum amount of Tier 1 Leverage for adequacy purposes, ratio</t>
  </si>
  <si>
    <t>Bank [Member]</t>
  </si>
  <si>
    <t>13.22%</t>
  </si>
  <si>
    <t>14.18%</t>
  </si>
  <si>
    <t>Minimum Capital required to be well-capitalized</t>
  </si>
  <si>
    <t>Minimum Capital required to be well-capitalized, ratio</t>
  </si>
  <si>
    <t>10.00%</t>
  </si>
  <si>
    <t>12.40%</t>
  </si>
  <si>
    <t>13.46%</t>
  </si>
  <si>
    <t>Minimum Tier 1 Capital required to be well-capitalized</t>
  </si>
  <si>
    <t>Minimum Tier 1 Capital required to be well-capitalized, ratio</t>
  </si>
  <si>
    <t>Minimum Common Equity Tier 1 Capital required to be well-capitalized</t>
  </si>
  <si>
    <t>Minimum Common Equity Tier 1 Capital required to be well-capitalized, ratio</t>
  </si>
  <si>
    <t>9.88%</t>
  </si>
  <si>
    <t>10.59%</t>
  </si>
  <si>
    <t>Minimum Tier 1 Leverage required to be well-capitalized, ratio</t>
  </si>
  <si>
    <t>5.00%</t>
  </si>
  <si>
    <t>REGULATORY CAPITAL (Details 1) - USD ($) $ in Thousands</t>
  </si>
  <si>
    <t>Consolidated GAAP capital</t>
  </si>
  <si>
    <t>Net unrealized losses on available-for-sale securities, net of tax</t>
  </si>
  <si>
    <t>Unrealized loss on defined benefit pension plan, net of tax</t>
  </si>
  <si>
    <t>Accumulated net loss on cash flow hedges, net of tax</t>
  </si>
  <si>
    <t>Intangible assets, net of associated deferred tax liabilities</t>
  </si>
  <si>
    <t>Tier 1 and Common Equity Tier 1 capital</t>
  </si>
  <si>
    <t>Total regulatory capital</t>
  </si>
  <si>
    <t>REGULATORY CAPITAL (Details Narrative) - USD ($) $ in Thousands</t>
  </si>
  <si>
    <t>Jan. 29, 2019</t>
  </si>
  <si>
    <t>Jan. 31, 2017</t>
  </si>
  <si>
    <t>Restricted equity in net assets</t>
  </si>
  <si>
    <t>Capital converservation buffer of Common Equity Tier 1 Capital ratio</t>
  </si>
  <si>
    <t>2.50%</t>
  </si>
  <si>
    <t>2017 Plan [Member]</t>
  </si>
  <si>
    <t>Number of shares authorized to be repurchased</t>
  </si>
  <si>
    <t>Number of shares authorized to be repurchased as percentage of total outstanding shares of common stock</t>
  </si>
  <si>
    <t>2019 Plan [Member]</t>
  </si>
  <si>
    <t>INCOME TAXES (Details) - USD ($) $ in Thousands</t>
  </si>
  <si>
    <t>Current tax provision:</t>
  </si>
  <si>
    <t>Federal</t>
  </si>
  <si>
    <t>State</t>
  </si>
  <si>
    <t>Deferred tax (benefit) provision:</t>
  </si>
  <si>
    <t>Change in valuation reserve</t>
  </si>
  <si>
    <t>INCOME TAXES (Details 1) - USD ($) $ in Thousands</t>
  </si>
  <si>
    <t>Statutory federal income tax</t>
  </si>
  <si>
    <t>Increase (decrease) resulting from:</t>
  </si>
  <si>
    <t>State taxes, net of federal tax benefit</t>
  </si>
  <si>
    <t>Tax exempt income</t>
  </si>
  <si>
    <t>Bank-owned life insurance (BOLI)</t>
  </si>
  <si>
    <t>Nondeductible merger expenses</t>
  </si>
  <si>
    <t>Option exercise tax benefit</t>
  </si>
  <si>
    <t>Effect of tax rate change</t>
  </si>
  <si>
    <t>Other, net</t>
  </si>
  <si>
    <t>INCOME TAXES (Details 2) - USD ($) $ in Thousands</t>
  </si>
  <si>
    <t>Deferred tax assets:</t>
  </si>
  <si>
    <t>Net unrealized loss on derivative and hedging activity</t>
  </si>
  <si>
    <t>Employee benefit and share-based compensation plans</t>
  </si>
  <si>
    <t>Defined benefit plan</t>
  </si>
  <si>
    <t>Net unrealized loss on securities available for sale</t>
  </si>
  <si>
    <t>Lease liability</t>
  </si>
  <si>
    <t>Purchased mortgage servicing rights</t>
  </si>
  <si>
    <t>Nonaccrual interest</t>
  </si>
  <si>
    <t>Other</t>
  </si>
  <si>
    <t>Gross deferred tax assets</t>
  </si>
  <si>
    <t>Deferred tax liabilities:</t>
  </si>
  <si>
    <t>Lease right-of-use asset</t>
  </si>
  <si>
    <t>Deferred loan fees</t>
  </si>
  <si>
    <t>Hedge termination payments</t>
  </si>
  <si>
    <t>Fixed asset depreciation</t>
  </si>
  <si>
    <t>Purchase accounting adjustments, net</t>
  </si>
  <si>
    <t>Gross deferred tax liabilities</t>
  </si>
  <si>
    <t>Net deferred tax asset</t>
  </si>
  <si>
    <t>INCOME TAXES (Details Narrative) - USD ($) $ in Thousands</t>
  </si>
  <si>
    <t>Operating Loss Carryforwards [Line Items]</t>
  </si>
  <si>
    <t>Cash paid for income taxes</t>
  </si>
  <si>
    <t>Federal Income Tax [Member]</t>
  </si>
  <si>
    <t>Income tax reserve for loan losses at Bank's base year</t>
  </si>
  <si>
    <t>Percentage of amount actually used net of reserve subject to taxation</t>
  </si>
  <si>
    <t>Deferred tax liability not recognized</t>
  </si>
  <si>
    <t>TRANSACTIONS WITH DIRECTORS AND EXECUTIVE OFFICERS (Details) - USD ($) $ in Thousands</t>
  </si>
  <si>
    <t>Loans and Leases Receivable, Related Parties [Roll Forward]</t>
  </si>
  <si>
    <t>Principal distributions</t>
  </si>
  <si>
    <t>Repayments of principal</t>
  </si>
  <si>
    <t>Change in related party status</t>
  </si>
  <si>
    <t>COMMITMENTS AND CONTINGENCIES (Details) - USD ($) $ in Thousands</t>
  </si>
  <si>
    <t>Loss Contingencies [Line Items]</t>
  </si>
  <si>
    <t>Commitments to extend credit</t>
  </si>
  <si>
    <t>Unused Lines of Credit [Member]</t>
  </si>
  <si>
    <t>Loan Commitments [Member]</t>
  </si>
  <si>
    <t>Existing Construction Loan Agreements [Member]</t>
  </si>
  <si>
    <t>Standby Letters of Credit [Member]</t>
  </si>
  <si>
    <t>COMMITMENTS AND CONTINGENCIES (Details Narrative) - USD ($) $ in Thousands</t>
  </si>
  <si>
    <t>Fixed rate commitments</t>
  </si>
  <si>
    <t>Variable rate commitments</t>
  </si>
  <si>
    <t>Small Business Investment Company [Member]</t>
  </si>
  <si>
    <t>Partners committed capital contrbution</t>
  </si>
  <si>
    <t>Unfunded commitment</t>
  </si>
  <si>
    <t>Small Business Investment Company [Member] | Other Assets [Member]</t>
  </si>
  <si>
    <t>Partners committed book value</t>
  </si>
  <si>
    <t>Risk Participation Agreements [Member]</t>
  </si>
  <si>
    <t>Risk Participation agreement - fair value</t>
  </si>
  <si>
    <t>Estimated risk participation agreement maximum exposure</t>
  </si>
  <si>
    <t>Risk Participation Agreements Two [Member]</t>
  </si>
  <si>
    <t>Risk participation agreement term</t>
  </si>
  <si>
    <t>6 years</t>
  </si>
  <si>
    <t>Fixed rate commitments - interest rates</t>
  </si>
  <si>
    <t>2.45%</t>
  </si>
  <si>
    <t>1.49%</t>
  </si>
  <si>
    <t>18.00%</t>
  </si>
  <si>
    <t>FAIR VALUE OF ASSETS AND LIABLITIES (Details) - USD ($) $ in Thousands</t>
  </si>
  <si>
    <t>Fair Value, Assets and Liabilities Measured on Recurring and Nonrecurring Basis [Line Items]</t>
  </si>
  <si>
    <t>Available for sale securities</t>
  </si>
  <si>
    <t>Marketable equity securities</t>
  </si>
  <si>
    <t>Interest rate swaps - Assets</t>
  </si>
  <si>
    <t>Interest rate swaps - Liabilities</t>
  </si>
  <si>
    <t>Fair Value Level 2 [Member]</t>
  </si>
  <si>
    <t>Fair Value Level 1 [Member]</t>
  </si>
  <si>
    <t>Recurring [Member]</t>
  </si>
  <si>
    <t>Total assets</t>
  </si>
  <si>
    <t>Recurring [Member] | Fair Value Level 2 [Member]</t>
  </si>
  <si>
    <t>Recurring [Member] | Fair Value Level 1 [Member]</t>
  </si>
  <si>
    <t>FAIR VALUE OF ASSETS AND LIABLITIES (Details 1) - Nonrecurring [Member] - USD ($) $ in Thousands</t>
  </si>
  <si>
    <t>Impaired Loans [Member]</t>
  </si>
  <si>
    <t>Total losses</t>
  </si>
  <si>
    <t>Fair Value Inputs Level 3 [Member]</t>
  </si>
  <si>
    <t>FAIR VALUE OF ASSETS AND LIABLITIES (Details 2) - USD ($) $ in Thousands</t>
  </si>
  <si>
    <t>Assets:</t>
  </si>
  <si>
    <t>Securities available-for-sale</t>
  </si>
  <si>
    <t>Federal Home Loan Bank of Boston and other restricted stock</t>
  </si>
  <si>
    <t>Loans - net</t>
  </si>
  <si>
    <t>Mortgage servicing rights</t>
  </si>
  <si>
    <t>Derivative asset</t>
  </si>
  <si>
    <t>Liabilities:</t>
  </si>
  <si>
    <t>Accrued interest payable</t>
  </si>
  <si>
    <t>Derivative liabilities</t>
  </si>
  <si>
    <t>Fair Value Level 3 [Member]</t>
  </si>
  <si>
    <t>Carrying Value [Member]</t>
  </si>
  <si>
    <t>CONDENSED PARENT COMPANY FINANCIAL STATEMENTS (Details) - USD ($) $ in Thousands</t>
  </si>
  <si>
    <t>ASSETS:</t>
  </si>
  <si>
    <t>TOTAL ASSETS</t>
  </si>
  <si>
    <t>LIABILITIES:</t>
  </si>
  <si>
    <t>EQUITY</t>
  </si>
  <si>
    <t>TOTAL LIABILITIES AND EQUITY</t>
  </si>
  <si>
    <t>Parent Company [Member]</t>
  </si>
  <si>
    <t>Cash equivalents</t>
  </si>
  <si>
    <t>Investment in subsidiaries</t>
  </si>
  <si>
    <t>ESOP loan receivable</t>
  </si>
  <si>
    <t>ESOP loan payable</t>
  </si>
  <si>
    <t>CONDENSED PARENT COMPANY FINANCIAL STATEMENTS (Details 1) - USD ($) $ in Thousands</t>
  </si>
  <si>
    <t>OPERATING EXPENSE:</t>
  </si>
  <si>
    <t>Salaries and employee benefits</t>
  </si>
  <si>
    <t>Income before equity in undistributed income of subsidiaries and income taxes</t>
  </si>
  <si>
    <t>Income tax benefit</t>
  </si>
  <si>
    <t>INCOME:</t>
  </si>
  <si>
    <t>Dividends from subsidiaries</t>
  </si>
  <si>
    <t>ESOP loan interest income</t>
  </si>
  <si>
    <t>Total income</t>
  </si>
  <si>
    <t>ESOP interest</t>
  </si>
  <si>
    <t>Total operating expense</t>
  </si>
  <si>
    <t>Equity in undistributed (loss) income of subsidiaries</t>
  </si>
  <si>
    <t>Net income before taxes</t>
  </si>
  <si>
    <t>CONDENSED PARENT COMPANY FINANCIAL STATEMENTS (Details 2) - USD ($) $ in Thousands</t>
  </si>
  <si>
    <t>Change in other liabilities</t>
  </si>
  <si>
    <t>Change in other assets</t>
  </si>
  <si>
    <t>Sales of securities</t>
  </si>
  <si>
    <t>NET CHANGE IN CASH AND CASH EQUIVALENTS</t>
  </si>
  <si>
    <t>Equity in undistributed loss (income) of subsidiaries</t>
  </si>
  <si>
    <t>Purchase of securities</t>
  </si>
  <si>
    <t>CASH AND CASH EQUIVALENTS</t>
  </si>
  <si>
    <t>SUMMARY OF QUARTERLY FINANCIAL INFORMATION (UNAUDITED) (Details) - USD ($) $ / shares in Units, $ in Thousands</t>
  </si>
  <si>
    <t>Interest and dividend income</t>
  </si>
  <si>
    <t>Interest expense</t>
  </si>
  <si>
    <t>Gain (loss) on disposal of other real estate owned</t>
  </si>
  <si>
    <t>Gain (loss) on available-for-sale securities, net</t>
  </si>
  <si>
    <t>Swap fee income</t>
  </si>
  <si>
    <t>Bank-owned life insurance death benefit</t>
  </si>
  <si>
    <t>Other non-interest income</t>
  </si>
  <si>
    <t>Non-interest income</t>
  </si>
  <si>
    <t>Non-interest expense</t>
  </si>
  <si>
    <t>SUBSEQUENT EVENTS (Details Narrative) - USD ($)</t>
  </si>
  <si>
    <t>2 Months Ended</t>
  </si>
  <si>
    <t>Mar. 11, 2020</t>
  </si>
  <si>
    <t>Decrease in stockholders' equity shares repurchased</t>
  </si>
  <si>
    <t>Subsequent Event [Member] | 2019 Plan [Member]</t>
  </si>
  <si>
    <t>Repurchased common stock under 2019 Plan</t>
  </si>
  <si>
    <t>Average price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3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4</v>
      </c>
    </row>
    <row r="14" spans="1:5">
      <c r="A14" s="4" t="s">
        <v>26</v>
      </c>
      <c r="B14" s="4" t="s">
        <v>27</v>
      </c>
    </row>
    <row r="15" spans="1:5">
      <c r="A15" s="4" t="s">
        <v>28</v>
      </c>
      <c r="B15" s="4" t="s">
        <v>27</v>
      </c>
    </row>
    <row r="16" spans="1:5">
      <c r="A16" s="4" t="s">
        <v>29</v>
      </c>
      <c r="B16" s="4" t="s">
        <v>16</v>
      </c>
    </row>
    <row r="17" spans="1:5">
      <c r="A17" s="4" t="s">
        <v>30</v>
      </c>
      <c r="B17" s="4" t="s">
        <v>31</v>
      </c>
    </row>
    <row r="18" spans="1:5">
      <c r="A18" s="4" t="s">
        <v>32</v>
      </c>
      <c r="B18" s="4" t="s">
        <v>16</v>
      </c>
    </row>
    <row r="19" spans="1:5">
      <c r="A19" s="4" t="s">
        <v>33</v>
      </c>
      <c r="B19" s="4" t="s">
        <v>34</v>
      </c>
    </row>
    <row r="20" spans="1:5">
      <c r="A20" s="4" t="s">
        <v>35</v>
      </c>
      <c r="D20" s="5" t="n">
        <v>249410391</v>
      </c>
    </row>
    <row r="21" spans="1:5">
      <c r="A21" s="4" t="s">
        <v>36</v>
      </c>
      <c r="E21" s="6" t="n">
        <v>9.34</v>
      </c>
    </row>
    <row r="22" spans="1:5">
      <c r="A22" s="4" t="s">
        <v>37</v>
      </c>
      <c r="C22" s="7" t="n">
        <v>26204065</v>
      </c>
    </row>
    <row r="23" spans="1:5">
      <c r="A23" s="4" t="s">
        <v>38</v>
      </c>
      <c r="B23" s="4" t="s">
        <v>39</v>
      </c>
    </row>
    <row r="24" spans="1:5">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042</v>
      </c>
      <c r="B1" s="2" t="s">
        <v>1</v>
      </c>
    </row>
    <row r="2" spans="1:2">
      <c r="B2" s="2" t="s">
        <v>665</v>
      </c>
    </row>
    <row r="3" spans="1:2">
      <c r="A3" s="3" t="s">
        <v>1043</v>
      </c>
    </row>
    <row r="4" spans="1:2">
      <c r="A4" s="4" t="s">
        <v>1044</v>
      </c>
      <c r="B4" s="5" t="n">
        <v>1172</v>
      </c>
    </row>
    <row r="5" spans="1:2">
      <c r="A5" s="4" t="s">
        <v>1045</v>
      </c>
      <c r="B5" s="5" t="n">
        <v>6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046</v>
      </c>
      <c r="B1" s="2" t="s">
        <v>665</v>
      </c>
    </row>
    <row r="2" spans="1:2">
      <c r="A2" s="3" t="s">
        <v>275</v>
      </c>
    </row>
    <row r="3" spans="1:2">
      <c r="A3" s="4" t="s">
        <v>1047</v>
      </c>
      <c r="B3" s="5" t="n">
        <v>6795</v>
      </c>
    </row>
    <row r="4" spans="1:2">
      <c r="A4" s="4" t="s">
        <v>1048</v>
      </c>
      <c r="B4" s="5" t="n">
        <v>68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1049</v>
      </c>
      <c r="B1" s="2" t="s">
        <v>665</v>
      </c>
    </row>
    <row r="2" spans="1:2">
      <c r="A2" s="3" t="s">
        <v>1050</v>
      </c>
    </row>
    <row r="3" spans="1:2">
      <c r="A3" s="4" t="s">
        <v>751</v>
      </c>
      <c r="B3" s="5" t="n">
        <v>1160</v>
      </c>
    </row>
    <row r="4" spans="1:2">
      <c r="A4" s="4" t="s">
        <v>752</v>
      </c>
      <c r="B4" s="7" t="n">
        <v>1056</v>
      </c>
    </row>
    <row r="5" spans="1:2">
      <c r="A5" s="4" t="s">
        <v>753</v>
      </c>
      <c r="B5" s="7" t="n">
        <v>1020</v>
      </c>
    </row>
    <row r="6" spans="1:2">
      <c r="A6" s="4" t="s">
        <v>754</v>
      </c>
      <c r="B6" s="7" t="n">
        <v>770</v>
      </c>
    </row>
    <row r="7" spans="1:2">
      <c r="A7" s="4" t="s">
        <v>755</v>
      </c>
      <c r="B7" s="7" t="n">
        <v>700</v>
      </c>
    </row>
    <row r="8" spans="1:2">
      <c r="A8" s="4" t="s">
        <v>869</v>
      </c>
      <c r="B8" s="7" t="n">
        <v>3632</v>
      </c>
    </row>
    <row r="9" spans="1:2">
      <c r="A9" s="4" t="s">
        <v>1051</v>
      </c>
      <c r="B9" s="7" t="n">
        <v>8338</v>
      </c>
    </row>
    <row r="10" spans="1:2">
      <c r="A10" s="4" t="s">
        <v>1052</v>
      </c>
      <c r="B10" s="7" t="n">
        <v>-1498</v>
      </c>
    </row>
    <row r="11" spans="1:2">
      <c r="A11" s="4" t="s">
        <v>176</v>
      </c>
      <c r="B11" s="5" t="n">
        <v>68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6"/>
  </cols>
  <sheetData>
    <row r="1" spans="1:2">
      <c r="A1" s="1" t="s">
        <v>1053</v>
      </c>
      <c r="B1" s="2" t="s">
        <v>2</v>
      </c>
    </row>
    <row r="2" spans="1:2">
      <c r="A2" s="4" t="s">
        <v>1054</v>
      </c>
      <c r="B2" s="4" t="s">
        <v>1055</v>
      </c>
    </row>
    <row r="3" spans="1:2">
      <c r="A3" s="4" t="s">
        <v>1056</v>
      </c>
      <c r="B3" s="4" t="s">
        <v>1057</v>
      </c>
    </row>
    <row r="4" spans="1:2">
      <c r="A4" s="4" t="s">
        <v>1058</v>
      </c>
    </row>
    <row r="5" spans="1:2">
      <c r="A5" s="4" t="s">
        <v>1059</v>
      </c>
      <c r="B5" s="4" t="s">
        <v>905</v>
      </c>
    </row>
    <row r="6" spans="1:2">
      <c r="A6" s="4" t="s">
        <v>1060</v>
      </c>
      <c r="B6" s="4" t="s">
        <v>497</v>
      </c>
    </row>
    <row r="7" spans="1:2">
      <c r="A7" s="4" t="s">
        <v>1061</v>
      </c>
    </row>
    <row r="8" spans="1:2">
      <c r="A8" s="4" t="s">
        <v>1059</v>
      </c>
      <c r="B8" s="4" t="s">
        <v>1062</v>
      </c>
    </row>
    <row r="9" spans="1:2">
      <c r="A9" s="4" t="s">
        <v>1060</v>
      </c>
      <c r="B9" s="4" t="s">
        <v>10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4</v>
      </c>
      <c r="B1" s="2" t="s">
        <v>2</v>
      </c>
      <c r="C1" s="2" t="s">
        <v>43</v>
      </c>
    </row>
    <row r="2" spans="1:3">
      <c r="A2" s="3" t="s">
        <v>1065</v>
      </c>
    </row>
    <row r="3" spans="1:3">
      <c r="A3" s="4" t="s">
        <v>1066</v>
      </c>
      <c r="B3" s="5" t="n">
        <v>240226</v>
      </c>
      <c r="C3" s="5" t="n">
        <v>247361</v>
      </c>
    </row>
    <row r="4" spans="1:3">
      <c r="A4" s="4" t="s">
        <v>1067</v>
      </c>
      <c r="B4" s="4" t="s">
        <v>1068</v>
      </c>
      <c r="C4" s="4" t="s">
        <v>1069</v>
      </c>
    </row>
    <row r="5" spans="1:3">
      <c r="A5" s="4" t="s">
        <v>1070</v>
      </c>
      <c r="B5" s="5" t="n">
        <v>137934</v>
      </c>
      <c r="C5" s="5" t="n">
        <v>133089</v>
      </c>
    </row>
    <row r="6" spans="1:3">
      <c r="A6" s="4" t="s">
        <v>1071</v>
      </c>
      <c r="B6" s="4" t="s">
        <v>852</v>
      </c>
      <c r="C6" s="4" t="s">
        <v>852</v>
      </c>
    </row>
    <row r="7" spans="1:3">
      <c r="A7" s="3" t="s">
        <v>1072</v>
      </c>
    </row>
    <row r="8" spans="1:3">
      <c r="A8" s="4" t="s">
        <v>1073</v>
      </c>
      <c r="B8" s="5" t="n">
        <v>226124</v>
      </c>
      <c r="C8" s="5" t="n">
        <v>235308</v>
      </c>
    </row>
    <row r="9" spans="1:3">
      <c r="A9" s="4" t="s">
        <v>1074</v>
      </c>
      <c r="B9" s="4" t="s">
        <v>1075</v>
      </c>
      <c r="C9" s="4" t="s">
        <v>1076</v>
      </c>
    </row>
    <row r="10" spans="1:3">
      <c r="A10" s="4" t="s">
        <v>1077</v>
      </c>
      <c r="B10" s="5" t="n">
        <v>103451</v>
      </c>
      <c r="C10" s="5" t="n">
        <v>99817</v>
      </c>
    </row>
    <row r="11" spans="1:3">
      <c r="A11" s="4" t="s">
        <v>1078</v>
      </c>
      <c r="B11" s="4" t="s">
        <v>541</v>
      </c>
      <c r="C11" s="4" t="s">
        <v>541</v>
      </c>
    </row>
    <row r="12" spans="1:3">
      <c r="A12" s="3" t="s">
        <v>1079</v>
      </c>
    </row>
    <row r="13" spans="1:3">
      <c r="A13" s="4" t="s">
        <v>1080</v>
      </c>
      <c r="B13" s="5" t="n">
        <v>226124</v>
      </c>
      <c r="C13" s="5" t="n">
        <v>235308</v>
      </c>
    </row>
    <row r="14" spans="1:3">
      <c r="A14" s="4" t="s">
        <v>1081</v>
      </c>
      <c r="B14" s="4" t="s">
        <v>1075</v>
      </c>
      <c r="C14" s="4" t="s">
        <v>1076</v>
      </c>
    </row>
    <row r="15" spans="1:3">
      <c r="A15" s="4" t="s">
        <v>1082</v>
      </c>
      <c r="B15" s="5" t="n">
        <v>77588</v>
      </c>
      <c r="C15" s="5" t="n">
        <v>74862</v>
      </c>
    </row>
    <row r="16" spans="1:3">
      <c r="A16" s="4" t="s">
        <v>1083</v>
      </c>
      <c r="B16" s="4" t="s">
        <v>1084</v>
      </c>
      <c r="C16" s="4" t="s">
        <v>1084</v>
      </c>
    </row>
    <row r="17" spans="1:3">
      <c r="A17" s="3" t="s">
        <v>1085</v>
      </c>
    </row>
    <row r="18" spans="1:3">
      <c r="A18" s="4" t="s">
        <v>1086</v>
      </c>
      <c r="B18" s="5" t="n">
        <v>226124</v>
      </c>
      <c r="C18" s="5" t="n">
        <v>235308</v>
      </c>
    </row>
    <row r="19" spans="1:3">
      <c r="A19" s="4" t="s">
        <v>1087</v>
      </c>
      <c r="B19" s="4" t="s">
        <v>1088</v>
      </c>
      <c r="C19" s="4" t="s">
        <v>1089</v>
      </c>
    </row>
    <row r="20" spans="1:3">
      <c r="A20" s="4" t="s">
        <v>1090</v>
      </c>
      <c r="B20" s="5" t="n">
        <v>86593</v>
      </c>
      <c r="C20" s="5" t="n">
        <v>84497</v>
      </c>
    </row>
    <row r="21" spans="1:3">
      <c r="A21" s="4" t="s">
        <v>1091</v>
      </c>
      <c r="B21" s="4" t="s">
        <v>590</v>
      </c>
      <c r="C21" s="4" t="s">
        <v>590</v>
      </c>
    </row>
    <row r="22" spans="1:3">
      <c r="A22" s="4" t="s">
        <v>1092</v>
      </c>
    </row>
    <row r="23" spans="1:3">
      <c r="A23" s="3" t="s">
        <v>1065</v>
      </c>
    </row>
    <row r="24" spans="1:3">
      <c r="A24" s="4" t="s">
        <v>1066</v>
      </c>
      <c r="B24" s="5" t="n">
        <v>227678</v>
      </c>
      <c r="C24" s="5" t="n">
        <v>235569</v>
      </c>
    </row>
    <row r="25" spans="1:3">
      <c r="A25" s="4" t="s">
        <v>1067</v>
      </c>
      <c r="B25" s="4" t="s">
        <v>1093</v>
      </c>
      <c r="C25" s="4" t="s">
        <v>1094</v>
      </c>
    </row>
    <row r="26" spans="1:3">
      <c r="A26" s="4" t="s">
        <v>1070</v>
      </c>
      <c r="B26" s="5" t="n">
        <v>137773</v>
      </c>
      <c r="C26" s="5" t="n">
        <v>132892</v>
      </c>
    </row>
    <row r="27" spans="1:3">
      <c r="A27" s="4" t="s">
        <v>1071</v>
      </c>
      <c r="B27" s="4" t="s">
        <v>852</v>
      </c>
      <c r="C27" s="4" t="s">
        <v>852</v>
      </c>
    </row>
    <row r="28" spans="1:3">
      <c r="A28" s="4" t="s">
        <v>1095</v>
      </c>
      <c r="B28" s="5" t="n">
        <v>172217</v>
      </c>
      <c r="C28" s="5" t="n">
        <v>166115</v>
      </c>
    </row>
    <row r="29" spans="1:3">
      <c r="A29" s="4" t="s">
        <v>1096</v>
      </c>
      <c r="B29" s="4" t="s">
        <v>1097</v>
      </c>
      <c r="C29" s="4" t="s">
        <v>1097</v>
      </c>
    </row>
    <row r="30" spans="1:3">
      <c r="A30" s="3" t="s">
        <v>1072</v>
      </c>
    </row>
    <row r="31" spans="1:3">
      <c r="A31" s="4" t="s">
        <v>1073</v>
      </c>
      <c r="B31" s="5" t="n">
        <v>213576</v>
      </c>
      <c r="C31" s="5" t="n">
        <v>223516</v>
      </c>
    </row>
    <row r="32" spans="1:3">
      <c r="A32" s="4" t="s">
        <v>1074</v>
      </c>
      <c r="B32" s="4" t="s">
        <v>1098</v>
      </c>
      <c r="C32" s="4" t="s">
        <v>1099</v>
      </c>
    </row>
    <row r="33" spans="1:3">
      <c r="A33" s="4" t="s">
        <v>1077</v>
      </c>
      <c r="B33" s="5" t="n">
        <v>103330</v>
      </c>
      <c r="C33" s="5" t="n">
        <v>99669</v>
      </c>
    </row>
    <row r="34" spans="1:3">
      <c r="A34" s="4" t="s">
        <v>1078</v>
      </c>
      <c r="B34" s="4" t="s">
        <v>541</v>
      </c>
      <c r="C34" s="4" t="s">
        <v>541</v>
      </c>
    </row>
    <row r="35" spans="1:3">
      <c r="A35" s="4" t="s">
        <v>1100</v>
      </c>
      <c r="B35" s="5" t="n">
        <v>137773</v>
      </c>
      <c r="C35" s="5" t="n">
        <v>132892</v>
      </c>
    </row>
    <row r="36" spans="1:3">
      <c r="A36" s="4" t="s">
        <v>1101</v>
      </c>
      <c r="B36" s="4" t="s">
        <v>852</v>
      </c>
      <c r="C36" s="4" t="s">
        <v>852</v>
      </c>
    </row>
    <row r="37" spans="1:3">
      <c r="A37" s="3" t="s">
        <v>1079</v>
      </c>
    </row>
    <row r="38" spans="1:3">
      <c r="A38" s="4" t="s">
        <v>1080</v>
      </c>
      <c r="B38" s="5" t="n">
        <v>213576</v>
      </c>
      <c r="C38" s="5" t="n">
        <v>223516</v>
      </c>
    </row>
    <row r="39" spans="1:3">
      <c r="A39" s="4" t="s">
        <v>1081</v>
      </c>
      <c r="B39" s="4" t="s">
        <v>1098</v>
      </c>
      <c r="C39" s="4" t="s">
        <v>1099</v>
      </c>
    </row>
    <row r="40" spans="1:3">
      <c r="A40" s="4" t="s">
        <v>1082</v>
      </c>
      <c r="B40" s="5" t="n">
        <v>77498</v>
      </c>
      <c r="C40" s="5" t="n">
        <v>74752</v>
      </c>
    </row>
    <row r="41" spans="1:3">
      <c r="A41" s="4" t="s">
        <v>1083</v>
      </c>
      <c r="B41" s="4" t="s">
        <v>1084</v>
      </c>
      <c r="C41" s="4" t="s">
        <v>1084</v>
      </c>
    </row>
    <row r="42" spans="1:3">
      <c r="A42" s="4" t="s">
        <v>1102</v>
      </c>
      <c r="B42" s="5" t="n">
        <v>111941</v>
      </c>
      <c r="C42" s="5" t="n">
        <v>107974</v>
      </c>
    </row>
    <row r="43" spans="1:3">
      <c r="A43" s="4" t="s">
        <v>1103</v>
      </c>
      <c r="B43" s="4" t="s">
        <v>825</v>
      </c>
      <c r="C43" s="4" t="s">
        <v>825</v>
      </c>
    </row>
    <row r="44" spans="1:3">
      <c r="A44" s="3" t="s">
        <v>1085</v>
      </c>
    </row>
    <row r="45" spans="1:3">
      <c r="A45" s="4" t="s">
        <v>1086</v>
      </c>
      <c r="B45" s="5" t="n">
        <v>213576</v>
      </c>
      <c r="C45" s="5" t="n">
        <v>223516</v>
      </c>
    </row>
    <row r="46" spans="1:3">
      <c r="A46" s="4" t="s">
        <v>1087</v>
      </c>
      <c r="B46" s="4" t="s">
        <v>1104</v>
      </c>
      <c r="C46" s="4" t="s">
        <v>1105</v>
      </c>
    </row>
    <row r="47" spans="1:3">
      <c r="A47" s="4" t="s">
        <v>1090</v>
      </c>
      <c r="B47" s="5" t="n">
        <v>86500</v>
      </c>
      <c r="C47" s="5" t="n">
        <v>84465</v>
      </c>
    </row>
    <row r="48" spans="1:3">
      <c r="A48" s="4" t="s">
        <v>1091</v>
      </c>
      <c r="B48" s="4" t="s">
        <v>590</v>
      </c>
      <c r="C48" s="4" t="s">
        <v>590</v>
      </c>
    </row>
    <row r="49" spans="1:3">
      <c r="A49" s="4" t="s">
        <v>1100</v>
      </c>
      <c r="B49" s="5" t="n">
        <v>108125</v>
      </c>
      <c r="C49" s="5" t="n">
        <v>105581</v>
      </c>
    </row>
    <row r="50" spans="1:3">
      <c r="A50" s="4" t="s">
        <v>1106</v>
      </c>
      <c r="B50" s="4" t="s">
        <v>1107</v>
      </c>
      <c r="C50" s="4" t="s">
        <v>11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08</v>
      </c>
      <c r="B1" s="2" t="s">
        <v>2</v>
      </c>
      <c r="C1" s="2" t="s">
        <v>43</v>
      </c>
      <c r="D1" s="2" t="s">
        <v>92</v>
      </c>
      <c r="E1" s="2" t="s">
        <v>604</v>
      </c>
    </row>
    <row r="2" spans="1:5">
      <c r="A2" s="3" t="s">
        <v>258</v>
      </c>
    </row>
    <row r="3" spans="1:5">
      <c r="A3" s="4" t="s">
        <v>1109</v>
      </c>
      <c r="B3" s="5" t="n">
        <v>232024</v>
      </c>
      <c r="C3" s="5" t="n">
        <v>237029</v>
      </c>
      <c r="D3" s="5" t="n">
        <v>247281</v>
      </c>
      <c r="E3" s="5" t="n">
        <v>238396</v>
      </c>
    </row>
    <row r="4" spans="1:5">
      <c r="A4" s="4" t="s">
        <v>1110</v>
      </c>
      <c r="B4" s="7" t="n">
        <v>322</v>
      </c>
      <c r="C4" s="7" t="n">
        <v>7400</v>
      </c>
    </row>
    <row r="5" spans="1:5">
      <c r="A5" s="4" t="s">
        <v>1111</v>
      </c>
      <c r="B5" s="7" t="n">
        <v>6275</v>
      </c>
      <c r="C5" s="7" t="n">
        <v>3246</v>
      </c>
    </row>
    <row r="6" spans="1:5">
      <c r="A6" s="4" t="s">
        <v>1112</v>
      </c>
      <c r="B6" s="7" t="n">
        <v>2371</v>
      </c>
      <c r="C6" s="7" t="n">
        <v>2770</v>
      </c>
    </row>
    <row r="7" spans="1:5">
      <c r="A7" s="4" t="s">
        <v>57</v>
      </c>
      <c r="B7" s="7" t="n">
        <v>-12487</v>
      </c>
      <c r="C7" s="7" t="n">
        <v>-12487</v>
      </c>
    </row>
    <row r="8" spans="1:5">
      <c r="A8" s="4" t="s">
        <v>1113</v>
      </c>
      <c r="B8" s="7" t="n">
        <v>-2381</v>
      </c>
      <c r="C8" s="7" t="n">
        <v>-2650</v>
      </c>
    </row>
    <row r="9" spans="1:5">
      <c r="A9" s="4" t="s">
        <v>1114</v>
      </c>
      <c r="B9" s="7" t="n">
        <v>226124</v>
      </c>
      <c r="C9" s="7" t="n">
        <v>235308</v>
      </c>
    </row>
    <row r="10" spans="1:5">
      <c r="A10" s="4" t="s">
        <v>84</v>
      </c>
      <c r="B10" s="7" t="n">
        <v>14102</v>
      </c>
      <c r="C10" s="7" t="n">
        <v>12053</v>
      </c>
      <c r="D10" s="5" t="n">
        <v>10831</v>
      </c>
      <c r="E10" s="5" t="n">
        <v>10068</v>
      </c>
    </row>
    <row r="11" spans="1:5">
      <c r="A11" s="4" t="s">
        <v>1115</v>
      </c>
      <c r="B11" s="5" t="n">
        <v>240226</v>
      </c>
      <c r="C11" s="5" t="n">
        <v>2473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2</v>
      </c>
      <c r="C1" s="2" t="s">
        <v>1117</v>
      </c>
      <c r="D1" s="2" t="s">
        <v>43</v>
      </c>
      <c r="E1" s="2" t="s">
        <v>1118</v>
      </c>
    </row>
    <row r="2" spans="1:5">
      <c r="A2" s="4" t="s">
        <v>1119</v>
      </c>
      <c r="B2" s="5" t="n">
        <v>137800</v>
      </c>
      <c r="D2" s="5" t="n">
        <v>132900</v>
      </c>
    </row>
    <row r="3" spans="1:5">
      <c r="A3" s="4" t="s">
        <v>1120</v>
      </c>
      <c r="B3" s="4" t="s">
        <v>1121</v>
      </c>
    </row>
    <row r="4" spans="1:5">
      <c r="A4" s="4" t="s">
        <v>1122</v>
      </c>
    </row>
    <row r="5" spans="1:5">
      <c r="A5" s="4" t="s">
        <v>1123</v>
      </c>
      <c r="E5" s="7" t="n">
        <v>3047000</v>
      </c>
    </row>
    <row r="6" spans="1:5">
      <c r="A6" s="4" t="s">
        <v>1124</v>
      </c>
      <c r="E6" s="4" t="s">
        <v>1097</v>
      </c>
    </row>
    <row r="7" spans="1:5">
      <c r="A7" s="4" t="s">
        <v>1125</v>
      </c>
    </row>
    <row r="8" spans="1:5">
      <c r="A8" s="4" t="s">
        <v>1123</v>
      </c>
      <c r="B8" s="7" t="n">
        <v>1126866</v>
      </c>
      <c r="C8" s="7" t="n">
        <v>2814200</v>
      </c>
    </row>
    <row r="9" spans="1:5">
      <c r="A9" s="4" t="s">
        <v>1124</v>
      </c>
      <c r="C9" s="4" t="s">
        <v>10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1127</v>
      </c>
    </row>
    <row r="4" spans="1:12">
      <c r="A4" s="4" t="s">
        <v>1128</v>
      </c>
      <c r="J4" s="5" t="n">
        <v>3082</v>
      </c>
      <c r="K4" s="5" t="n">
        <v>3910</v>
      </c>
      <c r="L4" s="5" t="n">
        <v>1505</v>
      </c>
    </row>
    <row r="5" spans="1:12">
      <c r="A5" s="4" t="s">
        <v>1129</v>
      </c>
      <c r="J5" s="7" t="n">
        <v>1450</v>
      </c>
      <c r="K5" s="7" t="n">
        <v>1586</v>
      </c>
      <c r="L5" s="7" t="n">
        <v>581</v>
      </c>
    </row>
    <row r="6" spans="1:12">
      <c r="A6" s="4" t="s">
        <v>176</v>
      </c>
      <c r="J6" s="7" t="n">
        <v>4532</v>
      </c>
      <c r="K6" s="7" t="n">
        <v>5496</v>
      </c>
      <c r="L6" s="7" t="n">
        <v>2086</v>
      </c>
    </row>
    <row r="7" spans="1:12">
      <c r="A7" s="3" t="s">
        <v>1130</v>
      </c>
    </row>
    <row r="8" spans="1:12">
      <c r="A8" s="4" t="s">
        <v>1128</v>
      </c>
      <c r="J8" s="7" t="n">
        <v>-348</v>
      </c>
      <c r="K8" s="7" t="n">
        <v>-542</v>
      </c>
      <c r="L8" s="7" t="n">
        <v>7613</v>
      </c>
    </row>
    <row r="9" spans="1:12">
      <c r="A9" s="4" t="s">
        <v>1129</v>
      </c>
      <c r="J9" s="7" t="n">
        <v>-332</v>
      </c>
      <c r="K9" s="7" t="n">
        <v>-254</v>
      </c>
      <c r="L9" s="7" t="n">
        <v>702</v>
      </c>
    </row>
    <row r="10" spans="1:12">
      <c r="A10" s="4" t="s">
        <v>1131</v>
      </c>
      <c r="L10" s="7" t="n">
        <v>-973</v>
      </c>
    </row>
    <row r="11" spans="1:12">
      <c r="A11" s="4" t="s">
        <v>176</v>
      </c>
      <c r="J11" s="7" t="n">
        <v>-680</v>
      </c>
      <c r="K11" s="7" t="n">
        <v>-796</v>
      </c>
      <c r="L11" s="7" t="n">
        <v>7342</v>
      </c>
    </row>
    <row r="12" spans="1:12">
      <c r="A12" s="4" t="s">
        <v>176</v>
      </c>
      <c r="B12" s="5" t="n">
        <v>988</v>
      </c>
      <c r="C12" s="5" t="n">
        <v>899</v>
      </c>
      <c r="D12" s="5" t="n">
        <v>971</v>
      </c>
      <c r="E12" s="5" t="n">
        <v>994</v>
      </c>
      <c r="F12" s="5" t="n">
        <v>1223</v>
      </c>
      <c r="G12" s="5" t="n">
        <v>1070</v>
      </c>
      <c r="H12" s="5" t="n">
        <v>1364</v>
      </c>
      <c r="I12" s="5" t="n">
        <v>1043</v>
      </c>
      <c r="J12" s="5" t="n">
        <v>3852</v>
      </c>
      <c r="K12" s="5" t="n">
        <v>4700</v>
      </c>
      <c r="L12" s="5" t="n">
        <v>94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280</v>
      </c>
    </row>
    <row r="4" spans="1:12">
      <c r="A4" s="4" t="s">
        <v>1133</v>
      </c>
      <c r="J4" s="5" t="n">
        <v>3612</v>
      </c>
      <c r="K4" s="5" t="n">
        <v>4433</v>
      </c>
      <c r="L4" s="5" t="n">
        <v>7612</v>
      </c>
    </row>
    <row r="5" spans="1:12">
      <c r="A5" s="3" t="s">
        <v>1134</v>
      </c>
    </row>
    <row r="6" spans="1:12">
      <c r="A6" s="4" t="s">
        <v>1135</v>
      </c>
      <c r="J6" s="7" t="n">
        <v>883</v>
      </c>
      <c r="K6" s="7" t="n">
        <v>1052</v>
      </c>
      <c r="L6" s="7" t="n">
        <v>702</v>
      </c>
    </row>
    <row r="7" spans="1:12">
      <c r="A7" s="4" t="s">
        <v>1136</v>
      </c>
      <c r="J7" s="7" t="n">
        <v>-388</v>
      </c>
      <c r="K7" s="7" t="n">
        <v>-370</v>
      </c>
      <c r="L7" s="7" t="n">
        <v>-601</v>
      </c>
    </row>
    <row r="8" spans="1:12">
      <c r="A8" s="4" t="s">
        <v>1137</v>
      </c>
      <c r="J8" s="7" t="n">
        <v>-378</v>
      </c>
      <c r="K8" s="7" t="n">
        <v>-533</v>
      </c>
      <c r="L8" s="7" t="n">
        <v>-639</v>
      </c>
    </row>
    <row r="9" spans="1:12">
      <c r="A9" s="4" t="s">
        <v>1138</v>
      </c>
      <c r="L9" s="7" t="n">
        <v>28</v>
      </c>
    </row>
    <row r="10" spans="1:12">
      <c r="A10" s="4" t="s">
        <v>1131</v>
      </c>
      <c r="L10" s="7" t="n">
        <v>-973</v>
      </c>
    </row>
    <row r="11" spans="1:12">
      <c r="A11" s="4" t="s">
        <v>1139</v>
      </c>
      <c r="J11" s="7" t="n">
        <v>-16</v>
      </c>
      <c r="K11" s="7" t="n">
        <v>-11</v>
      </c>
      <c r="L11" s="7" t="n">
        <v>-704</v>
      </c>
    </row>
    <row r="12" spans="1:12">
      <c r="A12" s="4" t="s">
        <v>1140</v>
      </c>
      <c r="L12" s="7" t="n">
        <v>4000</v>
      </c>
    </row>
    <row r="13" spans="1:12">
      <c r="A13" s="4" t="s">
        <v>1141</v>
      </c>
      <c r="J13" s="7" t="n">
        <v>139</v>
      </c>
      <c r="K13" s="7" t="n">
        <v>129</v>
      </c>
      <c r="L13" s="7" t="n">
        <v>3</v>
      </c>
    </row>
    <row r="14" spans="1:12">
      <c r="A14" s="4" t="s">
        <v>176</v>
      </c>
      <c r="B14" s="5" t="n">
        <v>988</v>
      </c>
      <c r="C14" s="5" t="n">
        <v>899</v>
      </c>
      <c r="D14" s="5" t="n">
        <v>971</v>
      </c>
      <c r="E14" s="5" t="n">
        <v>994</v>
      </c>
      <c r="F14" s="5" t="n">
        <v>1223</v>
      </c>
      <c r="G14" s="5" t="n">
        <v>1070</v>
      </c>
      <c r="H14" s="5" t="n">
        <v>1364</v>
      </c>
      <c r="I14" s="5" t="n">
        <v>1043</v>
      </c>
      <c r="J14" s="5" t="n">
        <v>3852</v>
      </c>
      <c r="K14" s="5" t="n">
        <v>4700</v>
      </c>
      <c r="L14" s="5" t="n">
        <v>942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42</v>
      </c>
      <c r="B1" s="2" t="s">
        <v>2</v>
      </c>
      <c r="C1" s="2" t="s">
        <v>43</v>
      </c>
    </row>
    <row r="2" spans="1:3">
      <c r="A2" s="3" t="s">
        <v>1143</v>
      </c>
    </row>
    <row r="3" spans="1:3">
      <c r="A3" s="4" t="s">
        <v>84</v>
      </c>
      <c r="B3" s="5" t="n">
        <v>3964</v>
      </c>
      <c r="C3" s="5" t="n">
        <v>3388</v>
      </c>
    </row>
    <row r="4" spans="1:3">
      <c r="A4" s="4" t="s">
        <v>1144</v>
      </c>
      <c r="B4" s="7" t="n">
        <v>928</v>
      </c>
      <c r="C4" s="7" t="n">
        <v>1084</v>
      </c>
    </row>
    <row r="5" spans="1:3">
      <c r="A5" s="4" t="s">
        <v>1145</v>
      </c>
      <c r="B5" s="7" t="n">
        <v>2223</v>
      </c>
      <c r="C5" s="7" t="n">
        <v>2233</v>
      </c>
    </row>
    <row r="6" spans="1:3">
      <c r="A6" s="4" t="s">
        <v>1146</v>
      </c>
      <c r="B6" s="7" t="n">
        <v>2453</v>
      </c>
      <c r="C6" s="7" t="n">
        <v>1270</v>
      </c>
    </row>
    <row r="7" spans="1:3">
      <c r="A7" s="4" t="s">
        <v>1147</v>
      </c>
      <c r="B7" s="7" t="n">
        <v>71</v>
      </c>
      <c r="C7" s="7" t="n">
        <v>2491</v>
      </c>
    </row>
    <row r="8" spans="1:3">
      <c r="A8" s="4" t="s">
        <v>1148</v>
      </c>
      <c r="B8" s="7" t="n">
        <v>1923</v>
      </c>
    </row>
    <row r="9" spans="1:3">
      <c r="A9" s="4" t="s">
        <v>1149</v>
      </c>
      <c r="B9" s="7" t="n">
        <v>242</v>
      </c>
      <c r="C9" s="7" t="n">
        <v>293</v>
      </c>
    </row>
    <row r="10" spans="1:3">
      <c r="A10" s="4" t="s">
        <v>1150</v>
      </c>
      <c r="B10" s="7" t="n">
        <v>348</v>
      </c>
      <c r="C10" s="7" t="n">
        <v>674</v>
      </c>
    </row>
    <row r="11" spans="1:3">
      <c r="A11" s="4" t="s">
        <v>1151</v>
      </c>
      <c r="B11" s="7" t="n">
        <v>776</v>
      </c>
      <c r="C11" s="7" t="n">
        <v>777</v>
      </c>
    </row>
    <row r="12" spans="1:3">
      <c r="A12" s="4" t="s">
        <v>1152</v>
      </c>
      <c r="B12" s="7" t="n">
        <v>12928</v>
      </c>
      <c r="C12" s="7" t="n">
        <v>12210</v>
      </c>
    </row>
    <row r="13" spans="1:3">
      <c r="A13" s="3" t="s">
        <v>1153</v>
      </c>
    </row>
    <row r="14" spans="1:3">
      <c r="A14" s="4" t="s">
        <v>1154</v>
      </c>
      <c r="B14" s="7" t="n">
        <v>-1910</v>
      </c>
    </row>
    <row r="15" spans="1:3">
      <c r="A15" s="4" t="s">
        <v>1155</v>
      </c>
      <c r="B15" s="7" t="n">
        <v>-1105</v>
      </c>
      <c r="C15" s="7" t="n">
        <v>-1122</v>
      </c>
    </row>
    <row r="16" spans="1:3">
      <c r="A16" s="4" t="s">
        <v>1156</v>
      </c>
      <c r="C16" s="7" t="n">
        <v>-729</v>
      </c>
    </row>
    <row r="17" spans="1:3">
      <c r="A17" s="4" t="s">
        <v>1157</v>
      </c>
      <c r="B17" s="7" t="n">
        <v>-447</v>
      </c>
      <c r="C17" s="7" t="n">
        <v>-32</v>
      </c>
    </row>
    <row r="18" spans="1:3">
      <c r="A18" s="4" t="s">
        <v>1158</v>
      </c>
      <c r="B18" s="7" t="n">
        <v>-283</v>
      </c>
      <c r="C18" s="7" t="n">
        <v>-416</v>
      </c>
    </row>
    <row r="19" spans="1:3">
      <c r="A19" s="4" t="s">
        <v>1151</v>
      </c>
      <c r="B19" s="7" t="n">
        <v>-22</v>
      </c>
      <c r="C19" s="7" t="n">
        <v>-39</v>
      </c>
    </row>
    <row r="20" spans="1:3">
      <c r="A20" s="4" t="s">
        <v>1159</v>
      </c>
      <c r="B20" s="7" t="n">
        <v>-3767</v>
      </c>
      <c r="C20" s="7" t="n">
        <v>-2338</v>
      </c>
    </row>
    <row r="21" spans="1:3">
      <c r="A21" s="4" t="s">
        <v>1160</v>
      </c>
      <c r="B21" s="5" t="n">
        <v>9161</v>
      </c>
      <c r="C21" s="5" t="n">
        <v>98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1</v>
      </c>
      <c r="B1" s="2" t="s">
        <v>1</v>
      </c>
    </row>
    <row r="2" spans="1:4">
      <c r="B2" s="2" t="s">
        <v>2</v>
      </c>
      <c r="C2" s="2" t="s">
        <v>43</v>
      </c>
      <c r="D2" s="2" t="s">
        <v>92</v>
      </c>
    </row>
    <row r="3" spans="1:4">
      <c r="A3" s="3" t="s">
        <v>1162</v>
      </c>
    </row>
    <row r="4" spans="1:4">
      <c r="A4" s="4" t="s">
        <v>1163</v>
      </c>
      <c r="B4" s="5" t="n">
        <v>4200</v>
      </c>
      <c r="C4" s="5" t="n">
        <v>3700</v>
      </c>
      <c r="D4" s="5" t="n">
        <v>5600</v>
      </c>
    </row>
    <row r="5" spans="1:4">
      <c r="A5" s="4" t="s">
        <v>1164</v>
      </c>
    </row>
    <row r="6" spans="1:4">
      <c r="A6" s="3" t="s">
        <v>1162</v>
      </c>
    </row>
    <row r="7" spans="1:4">
      <c r="A7" s="4" t="s">
        <v>1165</v>
      </c>
      <c r="B7" s="5" t="n">
        <v>9400</v>
      </c>
    </row>
    <row r="8" spans="1:4">
      <c r="A8" s="4" t="s">
        <v>1166</v>
      </c>
      <c r="B8" s="4" t="s">
        <v>920</v>
      </c>
    </row>
    <row r="9" spans="1:4">
      <c r="A9" s="4" t="s">
        <v>1167</v>
      </c>
      <c r="B9" s="5" t="n">
        <v>2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43</v>
      </c>
    </row>
    <row r="3" spans="1:3">
      <c r="A3" s="3" t="s">
        <v>1169</v>
      </c>
    </row>
    <row r="4" spans="1:3">
      <c r="A4" s="4" t="s">
        <v>953</v>
      </c>
      <c r="B4" s="5" t="n">
        <v>955</v>
      </c>
      <c r="C4" s="5" t="n">
        <v>1631</v>
      </c>
    </row>
    <row r="5" spans="1:3">
      <c r="A5" s="4" t="s">
        <v>1170</v>
      </c>
      <c r="B5" s="7" t="n">
        <v>481</v>
      </c>
      <c r="C5" s="7" t="n">
        <v>837</v>
      </c>
    </row>
    <row r="6" spans="1:3">
      <c r="A6" s="4" t="s">
        <v>1171</v>
      </c>
      <c r="B6" s="7" t="n">
        <v>-620</v>
      </c>
      <c r="C6" s="7" t="n">
        <v>-1513</v>
      </c>
    </row>
    <row r="7" spans="1:3">
      <c r="A7" s="4" t="s">
        <v>1172</v>
      </c>
      <c r="B7" s="7" t="n">
        <v>-296</v>
      </c>
    </row>
    <row r="8" spans="1:3">
      <c r="A8" s="4" t="s">
        <v>956</v>
      </c>
      <c r="B8" s="5" t="n">
        <v>520</v>
      </c>
      <c r="C8" s="5" t="n">
        <v>95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3</v>
      </c>
      <c r="B1" s="2" t="s">
        <v>2</v>
      </c>
      <c r="C1" s="2" t="s">
        <v>43</v>
      </c>
    </row>
    <row r="2" spans="1:3">
      <c r="A2" s="3" t="s">
        <v>1174</v>
      </c>
    </row>
    <row r="3" spans="1:3">
      <c r="A3" s="4" t="s">
        <v>1175</v>
      </c>
      <c r="B3" s="5" t="n">
        <v>381700</v>
      </c>
      <c r="C3" s="5" t="n">
        <v>368900</v>
      </c>
    </row>
    <row r="4" spans="1:3">
      <c r="A4" s="4" t="s">
        <v>1176</v>
      </c>
    </row>
    <row r="5" spans="1:3">
      <c r="A5" s="3" t="s">
        <v>1174</v>
      </c>
    </row>
    <row r="6" spans="1:3">
      <c r="A6" s="4" t="s">
        <v>1175</v>
      </c>
      <c r="B6" s="7" t="n">
        <v>264224</v>
      </c>
      <c r="C6" s="7" t="n">
        <v>259009</v>
      </c>
    </row>
    <row r="7" spans="1:3">
      <c r="A7" s="4" t="s">
        <v>1177</v>
      </c>
    </row>
    <row r="8" spans="1:3">
      <c r="A8" s="3" t="s">
        <v>1174</v>
      </c>
    </row>
    <row r="9" spans="1:3">
      <c r="A9" s="4" t="s">
        <v>1175</v>
      </c>
      <c r="B9" s="7" t="n">
        <v>74133</v>
      </c>
      <c r="C9" s="7" t="n">
        <v>53199</v>
      </c>
    </row>
    <row r="10" spans="1:3">
      <c r="A10" s="4" t="s">
        <v>1178</v>
      </c>
    </row>
    <row r="11" spans="1:3">
      <c r="A11" s="3" t="s">
        <v>1174</v>
      </c>
    </row>
    <row r="12" spans="1:3">
      <c r="A12" s="4" t="s">
        <v>1175</v>
      </c>
      <c r="B12" s="7" t="n">
        <v>32037</v>
      </c>
      <c r="C12" s="7" t="n">
        <v>45339</v>
      </c>
    </row>
    <row r="13" spans="1:3">
      <c r="A13" s="4" t="s">
        <v>1179</v>
      </c>
    </row>
    <row r="14" spans="1:3">
      <c r="A14" s="3" t="s">
        <v>1174</v>
      </c>
    </row>
    <row r="15" spans="1:3">
      <c r="A15" s="4" t="s">
        <v>1175</v>
      </c>
      <c r="B15" s="5" t="n">
        <v>11348</v>
      </c>
      <c r="C15" s="5" t="n">
        <v>113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0</v>
      </c>
      <c r="B1" s="2" t="s">
        <v>1</v>
      </c>
    </row>
    <row r="2" spans="1:3">
      <c r="B2" s="2" t="s">
        <v>2</v>
      </c>
      <c r="C2" s="2" t="s">
        <v>43</v>
      </c>
    </row>
    <row r="3" spans="1:3">
      <c r="A3" s="3" t="s">
        <v>1174</v>
      </c>
    </row>
    <row r="4" spans="1:3">
      <c r="A4" s="4" t="s">
        <v>1175</v>
      </c>
      <c r="B4" s="5" t="n">
        <v>381700</v>
      </c>
      <c r="C4" s="5" t="n">
        <v>368900</v>
      </c>
    </row>
    <row r="5" spans="1:3">
      <c r="A5" s="4" t="s">
        <v>1181</v>
      </c>
      <c r="B5" s="7" t="n">
        <v>48300</v>
      </c>
      <c r="C5" s="7" t="n">
        <v>45300</v>
      </c>
    </row>
    <row r="6" spans="1:3">
      <c r="A6" s="4" t="s">
        <v>1182</v>
      </c>
      <c r="B6" s="7" t="n">
        <v>333400</v>
      </c>
      <c r="C6" s="5" t="n">
        <v>323600</v>
      </c>
    </row>
    <row r="7" spans="1:3">
      <c r="A7" s="4" t="s">
        <v>1183</v>
      </c>
    </row>
    <row r="8" spans="1:3">
      <c r="A8" s="3" t="s">
        <v>1174</v>
      </c>
    </row>
    <row r="9" spans="1:3">
      <c r="A9" s="4" t="s">
        <v>1184</v>
      </c>
      <c r="B9" s="7" t="n">
        <v>3000</v>
      </c>
    </row>
    <row r="10" spans="1:3">
      <c r="A10" s="4" t="s">
        <v>1185</v>
      </c>
      <c r="B10" s="7" t="n">
        <v>1100</v>
      </c>
    </row>
    <row r="11" spans="1:3">
      <c r="A11" s="4" t="s">
        <v>1186</v>
      </c>
    </row>
    <row r="12" spans="1:3">
      <c r="A12" s="3" t="s">
        <v>1174</v>
      </c>
    </row>
    <row r="13" spans="1:3">
      <c r="A13" s="4" t="s">
        <v>1187</v>
      </c>
      <c r="B13" s="7" t="n">
        <v>1900</v>
      </c>
    </row>
    <row r="14" spans="1:3">
      <c r="A14" s="4" t="s">
        <v>1188</v>
      </c>
    </row>
    <row r="15" spans="1:3">
      <c r="A15" s="3" t="s">
        <v>1174</v>
      </c>
    </row>
    <row r="16" spans="1:3">
      <c r="A16" s="4" t="s">
        <v>1189</v>
      </c>
      <c r="B16" s="7" t="n">
        <v>105</v>
      </c>
    </row>
    <row r="17" spans="1:3">
      <c r="A17" s="4" t="s">
        <v>1190</v>
      </c>
      <c r="B17" s="5" t="n">
        <v>47</v>
      </c>
    </row>
    <row r="18" spans="1:3">
      <c r="A18" s="4" t="s">
        <v>1191</v>
      </c>
    </row>
    <row r="19" spans="1:3">
      <c r="A19" s="3" t="s">
        <v>1174</v>
      </c>
    </row>
    <row r="20" spans="1:3">
      <c r="A20" s="4" t="s">
        <v>1192</v>
      </c>
      <c r="B20" s="4" t="s">
        <v>1193</v>
      </c>
    </row>
    <row r="21" spans="1:3">
      <c r="A21" s="4" t="s">
        <v>1058</v>
      </c>
    </row>
    <row r="22" spans="1:3">
      <c r="A22" s="3" t="s">
        <v>1174</v>
      </c>
    </row>
    <row r="23" spans="1:3">
      <c r="A23" s="4" t="s">
        <v>1194</v>
      </c>
      <c r="B23" s="4" t="s">
        <v>1195</v>
      </c>
      <c r="C23" s="4" t="s">
        <v>1196</v>
      </c>
    </row>
    <row r="24" spans="1:3">
      <c r="A24" s="4" t="s">
        <v>1061</v>
      </c>
    </row>
    <row r="25" spans="1:3">
      <c r="A25" s="3" t="s">
        <v>1174</v>
      </c>
    </row>
    <row r="26" spans="1:3">
      <c r="A26" s="4" t="s">
        <v>1194</v>
      </c>
      <c r="B26" s="4" t="s">
        <v>1197</v>
      </c>
      <c r="C26" s="4" t="s">
        <v>119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43</v>
      </c>
    </row>
    <row r="2" spans="1:3">
      <c r="A2" s="3" t="s">
        <v>1199</v>
      </c>
    </row>
    <row r="3" spans="1:3">
      <c r="A3" s="4" t="s">
        <v>1200</v>
      </c>
      <c r="B3" s="5" t="n">
        <v>227708</v>
      </c>
    </row>
    <row r="4" spans="1:3">
      <c r="A4" s="4" t="s">
        <v>1201</v>
      </c>
      <c r="B4" s="7" t="n">
        <v>6737</v>
      </c>
      <c r="C4" s="5" t="n">
        <v>6408</v>
      </c>
    </row>
    <row r="5" spans="1:3">
      <c r="A5" s="4" t="s">
        <v>1202</v>
      </c>
      <c r="B5" s="7" t="n">
        <v>149</v>
      </c>
    </row>
    <row r="6" spans="1:3">
      <c r="A6" s="4" t="s">
        <v>1203</v>
      </c>
      <c r="B6" s="7" t="n">
        <v>1947</v>
      </c>
      <c r="C6" s="7" t="n">
        <v>1259</v>
      </c>
    </row>
    <row r="7" spans="1:3">
      <c r="A7" s="4" t="s">
        <v>1204</v>
      </c>
    </row>
    <row r="8" spans="1:3">
      <c r="A8" s="3" t="s">
        <v>1199</v>
      </c>
    </row>
    <row r="9" spans="1:3">
      <c r="A9" s="4" t="s">
        <v>1202</v>
      </c>
      <c r="B9" s="7" t="n">
        <v>149</v>
      </c>
    </row>
    <row r="10" spans="1:3">
      <c r="A10" s="4" t="s">
        <v>1203</v>
      </c>
      <c r="B10" s="7" t="n">
        <v>1947</v>
      </c>
      <c r="C10" s="7" t="n">
        <v>1259</v>
      </c>
    </row>
    <row r="11" spans="1:3">
      <c r="A11" s="4" t="s">
        <v>1205</v>
      </c>
    </row>
    <row r="12" spans="1:3">
      <c r="A12" s="3" t="s">
        <v>1199</v>
      </c>
    </row>
    <row r="13" spans="1:3">
      <c r="A13" s="4" t="s">
        <v>1201</v>
      </c>
      <c r="B13" s="7" t="n">
        <v>6737</v>
      </c>
      <c r="C13" s="7" t="n">
        <v>6408</v>
      </c>
    </row>
    <row r="14" spans="1:3">
      <c r="A14" s="4" t="s">
        <v>1206</v>
      </c>
    </row>
    <row r="15" spans="1:3">
      <c r="A15" s="3" t="s">
        <v>1199</v>
      </c>
    </row>
    <row r="16" spans="1:3">
      <c r="A16" s="4" t="s">
        <v>1200</v>
      </c>
      <c r="B16" s="7" t="n">
        <v>227708</v>
      </c>
      <c r="C16" s="7" t="n">
        <v>253748</v>
      </c>
    </row>
    <row r="17" spans="1:3">
      <c r="A17" s="4" t="s">
        <v>1201</v>
      </c>
      <c r="B17" s="7" t="n">
        <v>6737</v>
      </c>
      <c r="C17" s="7" t="n">
        <v>6408</v>
      </c>
    </row>
    <row r="18" spans="1:3">
      <c r="A18" s="4" t="s">
        <v>1202</v>
      </c>
      <c r="B18" s="7" t="n">
        <v>149</v>
      </c>
    </row>
    <row r="19" spans="1:3">
      <c r="A19" s="4" t="s">
        <v>1207</v>
      </c>
      <c r="B19" s="7" t="n">
        <v>234594</v>
      </c>
      <c r="C19" s="7" t="n">
        <v>260156</v>
      </c>
    </row>
    <row r="20" spans="1:3">
      <c r="A20" s="4" t="s">
        <v>1203</v>
      </c>
      <c r="B20" s="7" t="n">
        <v>1947</v>
      </c>
      <c r="C20" s="7" t="n">
        <v>1259</v>
      </c>
    </row>
    <row r="21" spans="1:3">
      <c r="A21" s="4" t="s">
        <v>1208</v>
      </c>
    </row>
    <row r="22" spans="1:3">
      <c r="A22" s="3" t="s">
        <v>1199</v>
      </c>
    </row>
    <row r="23" spans="1:3">
      <c r="A23" s="4" t="s">
        <v>1200</v>
      </c>
      <c r="B23" s="7" t="n">
        <v>227708</v>
      </c>
      <c r="C23" s="7" t="n">
        <v>253748</v>
      </c>
    </row>
    <row r="24" spans="1:3">
      <c r="A24" s="4" t="s">
        <v>1202</v>
      </c>
      <c r="B24" s="7" t="n">
        <v>149</v>
      </c>
    </row>
    <row r="25" spans="1:3">
      <c r="A25" s="4" t="s">
        <v>1207</v>
      </c>
      <c r="B25" s="7" t="n">
        <v>227857</v>
      </c>
      <c r="C25" s="7" t="n">
        <v>253748</v>
      </c>
    </row>
    <row r="26" spans="1:3">
      <c r="A26" s="4" t="s">
        <v>1203</v>
      </c>
      <c r="B26" s="7" t="n">
        <v>1947</v>
      </c>
      <c r="C26" s="7" t="n">
        <v>1259</v>
      </c>
    </row>
    <row r="27" spans="1:3">
      <c r="A27" s="4" t="s">
        <v>1209</v>
      </c>
    </row>
    <row r="28" spans="1:3">
      <c r="A28" s="3" t="s">
        <v>1199</v>
      </c>
    </row>
    <row r="29" spans="1:3">
      <c r="A29" s="4" t="s">
        <v>1201</v>
      </c>
      <c r="B29" s="7" t="n">
        <v>6737</v>
      </c>
      <c r="C29" s="7" t="n">
        <v>6408</v>
      </c>
    </row>
    <row r="30" spans="1:3">
      <c r="A30" s="4" t="s">
        <v>1207</v>
      </c>
      <c r="B30" s="5" t="n">
        <v>6737</v>
      </c>
      <c r="C30" s="5" t="n">
        <v>64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43</v>
      </c>
    </row>
    <row r="3" spans="1:3">
      <c r="A3" s="4" t="s">
        <v>1211</v>
      </c>
    </row>
    <row r="4" spans="1:3">
      <c r="A4" s="3" t="s">
        <v>1199</v>
      </c>
    </row>
    <row r="5" spans="1:3">
      <c r="A5" s="4" t="s">
        <v>1212</v>
      </c>
      <c r="B5" s="5" t="n">
        <v>1327</v>
      </c>
      <c r="C5" s="5" t="n">
        <v>612</v>
      </c>
    </row>
    <row r="6" spans="1:3">
      <c r="A6" s="4" t="s">
        <v>1213</v>
      </c>
    </row>
    <row r="7" spans="1:3">
      <c r="A7" s="3" t="s">
        <v>1199</v>
      </c>
    </row>
    <row r="8" spans="1:3">
      <c r="A8" s="4" t="s">
        <v>631</v>
      </c>
      <c r="B8" s="5" t="n">
        <v>1836</v>
      </c>
      <c r="C8" s="5" t="n">
        <v>167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14</v>
      </c>
      <c r="B1" s="2" t="s">
        <v>2</v>
      </c>
      <c r="C1" s="2" t="s">
        <v>43</v>
      </c>
    </row>
    <row r="2" spans="1:3">
      <c r="A2" s="3" t="s">
        <v>1215</v>
      </c>
    </row>
    <row r="3" spans="1:3">
      <c r="A3" s="4" t="s">
        <v>48</v>
      </c>
      <c r="B3" s="5" t="n">
        <v>24741</v>
      </c>
      <c r="C3" s="5" t="n">
        <v>26789</v>
      </c>
    </row>
    <row r="4" spans="1:3">
      <c r="A4" s="4" t="s">
        <v>1216</v>
      </c>
      <c r="B4" s="7" t="n">
        <v>227708</v>
      </c>
      <c r="C4" s="7" t="n">
        <v>253748</v>
      </c>
    </row>
    <row r="5" spans="1:3">
      <c r="A5" s="4" t="s">
        <v>1201</v>
      </c>
      <c r="B5" s="7" t="n">
        <v>6737</v>
      </c>
      <c r="C5" s="7" t="n">
        <v>6408</v>
      </c>
    </row>
    <row r="6" spans="1:3">
      <c r="A6" s="4" t="s">
        <v>1217</v>
      </c>
      <c r="B6" s="7" t="n">
        <v>14477</v>
      </c>
      <c r="C6" s="7" t="n">
        <v>14695</v>
      </c>
    </row>
    <row r="7" spans="1:3">
      <c r="A7" s="4" t="s">
        <v>1218</v>
      </c>
      <c r="B7" s="7" t="n">
        <v>1729150</v>
      </c>
      <c r="C7" s="7" t="n">
        <v>1631558</v>
      </c>
    </row>
    <row r="8" spans="1:3">
      <c r="A8" s="4" t="s">
        <v>54</v>
      </c>
      <c r="B8" s="7" t="n">
        <v>5313</v>
      </c>
      <c r="C8" s="7" t="n">
        <v>5652</v>
      </c>
    </row>
    <row r="9" spans="1:3">
      <c r="A9" s="4" t="s">
        <v>1219</v>
      </c>
      <c r="B9" s="7" t="n">
        <v>345</v>
      </c>
      <c r="C9" s="7" t="n">
        <v>456</v>
      </c>
    </row>
    <row r="10" spans="1:3">
      <c r="A10" s="4" t="s">
        <v>1220</v>
      </c>
      <c r="B10" s="7" t="n">
        <v>149</v>
      </c>
    </row>
    <row r="11" spans="1:3">
      <c r="A11" s="3" t="s">
        <v>1221</v>
      </c>
    </row>
    <row r="12" spans="1:3">
      <c r="A12" s="4" t="s">
        <v>104</v>
      </c>
      <c r="B12" s="7" t="n">
        <v>1679851</v>
      </c>
      <c r="C12" s="7" t="n">
        <v>1592521</v>
      </c>
    </row>
    <row r="13" spans="1:3">
      <c r="A13" s="4" t="s">
        <v>65</v>
      </c>
      <c r="B13" s="7" t="n">
        <v>35004</v>
      </c>
      <c r="C13" s="7" t="n">
        <v>59247</v>
      </c>
    </row>
    <row r="14" spans="1:3">
      <c r="A14" s="4" t="s">
        <v>66</v>
      </c>
      <c r="B14" s="7" t="n">
        <v>205850</v>
      </c>
      <c r="C14" s="7" t="n">
        <v>206789</v>
      </c>
    </row>
    <row r="15" spans="1:3">
      <c r="A15" s="4" t="s">
        <v>1222</v>
      </c>
      <c r="B15" s="7" t="n">
        <v>525</v>
      </c>
      <c r="C15" s="7" t="n">
        <v>530</v>
      </c>
    </row>
    <row r="16" spans="1:3">
      <c r="A16" s="4" t="s">
        <v>1223</v>
      </c>
      <c r="B16" s="7" t="n">
        <v>1947</v>
      </c>
      <c r="C16" s="7" t="n">
        <v>1259</v>
      </c>
    </row>
    <row r="17" spans="1:3">
      <c r="A17" s="4" t="s">
        <v>1205</v>
      </c>
    </row>
    <row r="18" spans="1:3">
      <c r="A18" s="3" t="s">
        <v>1215</v>
      </c>
    </row>
    <row r="19" spans="1:3">
      <c r="A19" s="4" t="s">
        <v>48</v>
      </c>
      <c r="B19" s="7" t="n">
        <v>24741</v>
      </c>
      <c r="C19" s="7" t="n">
        <v>26789</v>
      </c>
    </row>
    <row r="20" spans="1:3">
      <c r="A20" s="4" t="s">
        <v>1201</v>
      </c>
      <c r="B20" s="7" t="n">
        <v>6737</v>
      </c>
      <c r="C20" s="7" t="n">
        <v>6408</v>
      </c>
    </row>
    <row r="21" spans="1:3">
      <c r="A21" s="4" t="s">
        <v>1204</v>
      </c>
    </row>
    <row r="22" spans="1:3">
      <c r="A22" s="3" t="s">
        <v>1215</v>
      </c>
    </row>
    <row r="23" spans="1:3">
      <c r="A23" s="4" t="s">
        <v>1216</v>
      </c>
      <c r="B23" s="7" t="n">
        <v>227708</v>
      </c>
      <c r="C23" s="7" t="n">
        <v>253748</v>
      </c>
    </row>
    <row r="24" spans="1:3">
      <c r="A24" s="4" t="s">
        <v>1219</v>
      </c>
      <c r="B24" s="7" t="n">
        <v>345</v>
      </c>
      <c r="C24" s="7" t="n">
        <v>456</v>
      </c>
    </row>
    <row r="25" spans="1:3">
      <c r="A25" s="4" t="s">
        <v>1220</v>
      </c>
      <c r="B25" s="7" t="n">
        <v>149</v>
      </c>
    </row>
    <row r="26" spans="1:3">
      <c r="A26" s="3" t="s">
        <v>1221</v>
      </c>
    </row>
    <row r="27" spans="1:3">
      <c r="A27" s="4" t="s">
        <v>104</v>
      </c>
      <c r="C27" s="4" t="s">
        <v>68</v>
      </c>
    </row>
    <row r="28" spans="1:3">
      <c r="A28" s="4" t="s">
        <v>65</v>
      </c>
      <c r="B28" s="7" t="n">
        <v>35004</v>
      </c>
      <c r="C28" s="7" t="n">
        <v>59247</v>
      </c>
    </row>
    <row r="29" spans="1:3">
      <c r="A29" s="4" t="s">
        <v>66</v>
      </c>
      <c r="B29" s="7" t="n">
        <v>205850</v>
      </c>
      <c r="C29" s="7" t="n">
        <v>206789</v>
      </c>
    </row>
    <row r="30" spans="1:3">
      <c r="A30" s="4" t="s">
        <v>1223</v>
      </c>
      <c r="B30" s="7" t="n">
        <v>1947</v>
      </c>
      <c r="C30" s="7" t="n">
        <v>1259</v>
      </c>
    </row>
    <row r="31" spans="1:3">
      <c r="A31" s="4" t="s">
        <v>1224</v>
      </c>
    </row>
    <row r="32" spans="1:3">
      <c r="A32" s="3" t="s">
        <v>1215</v>
      </c>
    </row>
    <row r="33" spans="1:3">
      <c r="A33" s="4" t="s">
        <v>1217</v>
      </c>
      <c r="B33" s="7" t="n">
        <v>14477</v>
      </c>
      <c r="C33" s="7" t="n">
        <v>14695</v>
      </c>
    </row>
    <row r="34" spans="1:3">
      <c r="A34" s="4" t="s">
        <v>1218</v>
      </c>
      <c r="B34" s="7" t="n">
        <v>1729150</v>
      </c>
      <c r="C34" s="7" t="n">
        <v>1631558</v>
      </c>
    </row>
    <row r="35" spans="1:3">
      <c r="A35" s="4" t="s">
        <v>54</v>
      </c>
      <c r="B35" s="7" t="n">
        <v>5313</v>
      </c>
      <c r="C35" s="7" t="n">
        <v>5652</v>
      </c>
    </row>
    <row r="36" spans="1:3">
      <c r="A36" s="3" t="s">
        <v>1221</v>
      </c>
    </row>
    <row r="37" spans="1:3">
      <c r="A37" s="4" t="s">
        <v>104</v>
      </c>
      <c r="B37" s="7" t="n">
        <v>1679851</v>
      </c>
      <c r="C37" s="7" t="n">
        <v>1592521</v>
      </c>
    </row>
    <row r="38" spans="1:3">
      <c r="A38" s="4" t="s">
        <v>1222</v>
      </c>
      <c r="B38" s="7" t="n">
        <v>525</v>
      </c>
      <c r="C38" s="7" t="n">
        <v>530</v>
      </c>
    </row>
    <row r="39" spans="1:3">
      <c r="A39" s="4" t="s">
        <v>1225</v>
      </c>
    </row>
    <row r="40" spans="1:3">
      <c r="A40" s="3" t="s">
        <v>1215</v>
      </c>
    </row>
    <row r="41" spans="1:3">
      <c r="A41" s="4" t="s">
        <v>48</v>
      </c>
      <c r="B41" s="7" t="n">
        <v>24741</v>
      </c>
      <c r="C41" s="7" t="n">
        <v>26789</v>
      </c>
    </row>
    <row r="42" spans="1:3">
      <c r="A42" s="4" t="s">
        <v>1216</v>
      </c>
      <c r="B42" s="7" t="n">
        <v>227708</v>
      </c>
      <c r="C42" s="7" t="n">
        <v>253748</v>
      </c>
    </row>
    <row r="43" spans="1:3">
      <c r="A43" s="4" t="s">
        <v>1201</v>
      </c>
      <c r="B43" s="7" t="n">
        <v>6737</v>
      </c>
      <c r="C43" s="7" t="n">
        <v>6408</v>
      </c>
    </row>
    <row r="44" spans="1:3">
      <c r="A44" s="4" t="s">
        <v>1217</v>
      </c>
      <c r="B44" s="7" t="n">
        <v>14477</v>
      </c>
      <c r="C44" s="7" t="n">
        <v>14695</v>
      </c>
    </row>
    <row r="45" spans="1:3">
      <c r="A45" s="4" t="s">
        <v>1218</v>
      </c>
      <c r="B45" s="7" t="n">
        <v>1761932</v>
      </c>
      <c r="C45" s="7" t="n">
        <v>1684804</v>
      </c>
    </row>
    <row r="46" spans="1:3">
      <c r="A46" s="4" t="s">
        <v>54</v>
      </c>
      <c r="B46" s="7" t="n">
        <v>5313</v>
      </c>
      <c r="C46" s="7" t="n">
        <v>5652</v>
      </c>
    </row>
    <row r="47" spans="1:3">
      <c r="A47" s="4" t="s">
        <v>1219</v>
      </c>
      <c r="B47" s="7" t="n">
        <v>219</v>
      </c>
      <c r="C47" s="7" t="n">
        <v>286</v>
      </c>
    </row>
    <row r="48" spans="1:3">
      <c r="A48" s="4" t="s">
        <v>1220</v>
      </c>
      <c r="B48" s="7" t="n">
        <v>149</v>
      </c>
    </row>
    <row r="49" spans="1:3">
      <c r="A49" s="3" t="s">
        <v>1221</v>
      </c>
    </row>
    <row r="50" spans="1:3">
      <c r="A50" s="4" t="s">
        <v>104</v>
      </c>
      <c r="B50" s="7" t="n">
        <v>1677864</v>
      </c>
      <c r="C50" s="7" t="n">
        <v>1595993</v>
      </c>
    </row>
    <row r="51" spans="1:3">
      <c r="A51" s="4" t="s">
        <v>65</v>
      </c>
      <c r="B51" s="7" t="n">
        <v>35000</v>
      </c>
      <c r="C51" s="7" t="n">
        <v>59250</v>
      </c>
    </row>
    <row r="52" spans="1:3">
      <c r="A52" s="4" t="s">
        <v>66</v>
      </c>
      <c r="B52" s="7" t="n">
        <v>205515</v>
      </c>
      <c r="C52" s="7" t="n">
        <v>208018</v>
      </c>
    </row>
    <row r="53" spans="1:3">
      <c r="A53" s="4" t="s">
        <v>1222</v>
      </c>
      <c r="B53" s="7" t="n">
        <v>525</v>
      </c>
      <c r="C53" s="7" t="n">
        <v>530</v>
      </c>
    </row>
    <row r="54" spans="1:3">
      <c r="A54" s="4" t="s">
        <v>1223</v>
      </c>
      <c r="B54" s="5" t="n">
        <v>1947</v>
      </c>
      <c r="C54" s="5" t="n">
        <v>12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43</v>
      </c>
      <c r="D1" s="2" t="s">
        <v>92</v>
      </c>
      <c r="E1" s="2" t="s">
        <v>604</v>
      </c>
    </row>
    <row r="2" spans="1:5">
      <c r="A2" s="3" t="s">
        <v>1227</v>
      </c>
    </row>
    <row r="3" spans="1:5">
      <c r="A3" s="4" t="s">
        <v>59</v>
      </c>
      <c r="B3" s="5" t="n">
        <v>20794</v>
      </c>
      <c r="C3" s="5" t="n">
        <v>6803</v>
      </c>
    </row>
    <row r="4" spans="1:5">
      <c r="A4" s="4" t="s">
        <v>1228</v>
      </c>
      <c r="B4" s="7" t="n">
        <v>2181476</v>
      </c>
      <c r="C4" s="7" t="n">
        <v>2118822</v>
      </c>
    </row>
    <row r="5" spans="1:5">
      <c r="A5" s="3" t="s">
        <v>1229</v>
      </c>
    </row>
    <row r="6" spans="1:5">
      <c r="A6" s="4" t="s">
        <v>69</v>
      </c>
      <c r="B6" s="7" t="n">
        <v>31073</v>
      </c>
      <c r="C6" s="7" t="n">
        <v>18311</v>
      </c>
    </row>
    <row r="7" spans="1:5">
      <c r="A7" s="4" t="s">
        <v>1230</v>
      </c>
      <c r="B7" s="7" t="n">
        <v>232024</v>
      </c>
      <c r="C7" s="7" t="n">
        <v>237029</v>
      </c>
      <c r="D7" s="5" t="n">
        <v>247281</v>
      </c>
      <c r="E7" s="5" t="n">
        <v>238396</v>
      </c>
    </row>
    <row r="8" spans="1:5">
      <c r="A8" s="4" t="s">
        <v>1231</v>
      </c>
      <c r="B8" s="7" t="n">
        <v>2181476</v>
      </c>
      <c r="C8" s="7" t="n">
        <v>2118822</v>
      </c>
    </row>
    <row r="9" spans="1:5">
      <c r="A9" s="4" t="s">
        <v>1232</v>
      </c>
    </row>
    <row r="10" spans="1:5">
      <c r="A10" s="3" t="s">
        <v>1227</v>
      </c>
    </row>
    <row r="11" spans="1:5">
      <c r="A11" s="4" t="s">
        <v>1233</v>
      </c>
      <c r="B11" s="7" t="n">
        <v>158</v>
      </c>
      <c r="C11" s="7" t="n">
        <v>74</v>
      </c>
    </row>
    <row r="12" spans="1:5">
      <c r="A12" s="4" t="s">
        <v>1234</v>
      </c>
      <c r="B12" s="7" t="n">
        <v>219476</v>
      </c>
      <c r="C12" s="7" t="n">
        <v>225238</v>
      </c>
    </row>
    <row r="13" spans="1:5">
      <c r="A13" s="4" t="s">
        <v>1235</v>
      </c>
      <c r="B13" s="7" t="n">
        <v>5717</v>
      </c>
      <c r="C13" s="7" t="n">
        <v>6419</v>
      </c>
    </row>
    <row r="14" spans="1:5">
      <c r="A14" s="4" t="s">
        <v>59</v>
      </c>
      <c r="B14" s="7" t="n">
        <v>12650</v>
      </c>
      <c r="C14" s="7" t="n">
        <v>12164</v>
      </c>
    </row>
    <row r="15" spans="1:5">
      <c r="A15" s="4" t="s">
        <v>1228</v>
      </c>
      <c r="B15" s="7" t="n">
        <v>238001</v>
      </c>
      <c r="C15" s="7" t="n">
        <v>243895</v>
      </c>
    </row>
    <row r="16" spans="1:5">
      <c r="A16" s="3" t="s">
        <v>1229</v>
      </c>
    </row>
    <row r="17" spans="1:5">
      <c r="A17" s="4" t="s">
        <v>1236</v>
      </c>
      <c r="B17" s="7" t="n">
        <v>5717</v>
      </c>
      <c r="C17" s="7" t="n">
        <v>6419</v>
      </c>
    </row>
    <row r="18" spans="1:5">
      <c r="A18" s="4" t="s">
        <v>69</v>
      </c>
      <c r="B18" s="7" t="n">
        <v>260</v>
      </c>
      <c r="C18" s="7" t="n">
        <v>447</v>
      </c>
    </row>
    <row r="19" spans="1:5">
      <c r="A19" s="4" t="s">
        <v>1230</v>
      </c>
      <c r="B19" s="7" t="n">
        <v>232024</v>
      </c>
      <c r="C19" s="7" t="n">
        <v>237029</v>
      </c>
    </row>
    <row r="20" spans="1:5">
      <c r="A20" s="4" t="s">
        <v>1231</v>
      </c>
      <c r="B20" s="5" t="n">
        <v>238001</v>
      </c>
      <c r="C20" s="5" t="n">
        <v>2438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1238</v>
      </c>
    </row>
    <row r="4" spans="1:12">
      <c r="A4" s="4" t="s">
        <v>1239</v>
      </c>
      <c r="J4" s="5" t="n">
        <v>27654</v>
      </c>
      <c r="K4" s="5" t="n">
        <v>25982</v>
      </c>
      <c r="L4" s="5" t="n">
        <v>25431</v>
      </c>
    </row>
    <row r="5" spans="1:12">
      <c r="A5" s="4" t="s">
        <v>1240</v>
      </c>
      <c r="B5" s="5" t="n">
        <v>4425</v>
      </c>
      <c r="C5" s="5" t="n">
        <v>4124</v>
      </c>
      <c r="D5" s="5" t="n">
        <v>4228</v>
      </c>
      <c r="E5" s="5" t="n">
        <v>4424</v>
      </c>
      <c r="F5" s="5" t="n">
        <v>5065</v>
      </c>
      <c r="G5" s="5" t="n">
        <v>4979</v>
      </c>
      <c r="H5" s="5" t="n">
        <v>6502</v>
      </c>
      <c r="I5" s="5" t="n">
        <v>4562</v>
      </c>
      <c r="J5" s="7" t="n">
        <v>17201</v>
      </c>
      <c r="K5" s="7" t="n">
        <v>21108</v>
      </c>
      <c r="L5" s="7" t="n">
        <v>21748</v>
      </c>
    </row>
    <row r="6" spans="1:12">
      <c r="A6" s="4" t="s">
        <v>1241</v>
      </c>
      <c r="B6" s="7" t="n">
        <v>988</v>
      </c>
      <c r="C6" s="7" t="n">
        <v>899</v>
      </c>
      <c r="D6" s="7" t="n">
        <v>971</v>
      </c>
      <c r="E6" s="7" t="n">
        <v>994</v>
      </c>
      <c r="F6" s="7" t="n">
        <v>1223</v>
      </c>
      <c r="G6" s="7" t="n">
        <v>1070</v>
      </c>
      <c r="H6" s="7" t="n">
        <v>1364</v>
      </c>
      <c r="I6" s="7" t="n">
        <v>1043</v>
      </c>
      <c r="J6" s="7" t="n">
        <v>3852</v>
      </c>
      <c r="K6" s="7" t="n">
        <v>4700</v>
      </c>
      <c r="L6" s="7" t="n">
        <v>9428</v>
      </c>
    </row>
    <row r="7" spans="1:12">
      <c r="A7" s="4" t="s">
        <v>131</v>
      </c>
      <c r="B7" s="5" t="n">
        <v>3437</v>
      </c>
      <c r="C7" s="5" t="n">
        <v>3225</v>
      </c>
      <c r="D7" s="5" t="n">
        <v>3257</v>
      </c>
      <c r="E7" s="5" t="n">
        <v>3430</v>
      </c>
      <c r="F7" s="5" t="n">
        <v>3842</v>
      </c>
      <c r="G7" s="5" t="n">
        <v>3909</v>
      </c>
      <c r="H7" s="5" t="n">
        <v>5138</v>
      </c>
      <c r="I7" s="5" t="n">
        <v>3519</v>
      </c>
      <c r="J7" s="7" t="n">
        <v>13349</v>
      </c>
      <c r="K7" s="7" t="n">
        <v>16408</v>
      </c>
      <c r="L7" s="7" t="n">
        <v>12320</v>
      </c>
    </row>
    <row r="8" spans="1:12">
      <c r="A8" s="4" t="s">
        <v>1232</v>
      </c>
    </row>
    <row r="9" spans="1:12">
      <c r="A9" s="3" t="s">
        <v>1242</v>
      </c>
    </row>
    <row r="10" spans="1:12">
      <c r="A10" s="4" t="s">
        <v>1243</v>
      </c>
      <c r="J10" s="7" t="n">
        <v>25063</v>
      </c>
      <c r="K10" s="7" t="n">
        <v>28712</v>
      </c>
      <c r="L10" s="7" t="n">
        <v>8561</v>
      </c>
    </row>
    <row r="11" spans="1:12">
      <c r="A11" s="4" t="s">
        <v>1244</v>
      </c>
      <c r="J11" s="7" t="n">
        <v>514</v>
      </c>
      <c r="K11" s="7" t="n">
        <v>571</v>
      </c>
      <c r="L11" s="7" t="n">
        <v>629</v>
      </c>
    </row>
    <row r="12" spans="1:12">
      <c r="A12" s="4" t="s">
        <v>116</v>
      </c>
      <c r="J12" s="7" t="n">
        <v>1</v>
      </c>
      <c r="K12" s="7" t="n">
        <v>1</v>
      </c>
      <c r="L12" s="7" t="n">
        <v>4</v>
      </c>
    </row>
    <row r="13" spans="1:12">
      <c r="A13" s="4" t="s">
        <v>1245</v>
      </c>
      <c r="J13" s="7" t="n">
        <v>25578</v>
      </c>
      <c r="K13" s="7" t="n">
        <v>29284</v>
      </c>
      <c r="L13" s="7" t="n">
        <v>9194</v>
      </c>
    </row>
    <row r="14" spans="1:12">
      <c r="A14" s="3" t="s">
        <v>1238</v>
      </c>
    </row>
    <row r="15" spans="1:12">
      <c r="A15" s="4" t="s">
        <v>1239</v>
      </c>
      <c r="J15" s="7" t="n">
        <v>1647</v>
      </c>
      <c r="K15" s="7" t="n">
        <v>1837</v>
      </c>
      <c r="L15" s="7" t="n">
        <v>1646</v>
      </c>
    </row>
    <row r="16" spans="1:12">
      <c r="A16" s="4" t="s">
        <v>1246</v>
      </c>
      <c r="J16" s="7" t="n">
        <v>514</v>
      </c>
      <c r="K16" s="7" t="n">
        <v>571</v>
      </c>
      <c r="L16" s="7" t="n">
        <v>629</v>
      </c>
    </row>
    <row r="17" spans="1:12">
      <c r="A17" s="4" t="s">
        <v>127</v>
      </c>
      <c r="J17" s="7" t="n">
        <v>352</v>
      </c>
      <c r="K17" s="7" t="n">
        <v>286</v>
      </c>
      <c r="L17" s="7" t="n">
        <v>298</v>
      </c>
    </row>
    <row r="18" spans="1:12">
      <c r="A18" s="4" t="s">
        <v>1247</v>
      </c>
      <c r="J18" s="7" t="n">
        <v>2513</v>
      </c>
      <c r="K18" s="7" t="n">
        <v>2694</v>
      </c>
      <c r="L18" s="7" t="n">
        <v>2573</v>
      </c>
    </row>
    <row r="19" spans="1:12">
      <c r="A19" s="4" t="s">
        <v>1240</v>
      </c>
      <c r="J19" s="7" t="n">
        <v>23065</v>
      </c>
      <c r="K19" s="7" t="n">
        <v>26590</v>
      </c>
      <c r="L19" s="7" t="n">
        <v>6621</v>
      </c>
    </row>
    <row r="20" spans="1:12">
      <c r="A20" s="4" t="s">
        <v>1248</v>
      </c>
      <c r="J20" s="7" t="n">
        <v>-10203</v>
      </c>
      <c r="K20" s="7" t="n">
        <v>-10717</v>
      </c>
      <c r="L20" s="7" t="n">
        <v>4188</v>
      </c>
    </row>
    <row r="21" spans="1:12">
      <c r="A21" s="4" t="s">
        <v>1249</v>
      </c>
      <c r="J21" s="7" t="n">
        <v>12862</v>
      </c>
      <c r="K21" s="7" t="n">
        <v>15873</v>
      </c>
      <c r="L21" s="7" t="n">
        <v>10809</v>
      </c>
    </row>
    <row r="22" spans="1:12">
      <c r="A22" s="4" t="s">
        <v>1241</v>
      </c>
      <c r="J22" s="7" t="n">
        <v>-487</v>
      </c>
      <c r="K22" s="7" t="n">
        <v>-535</v>
      </c>
      <c r="L22" s="7" t="n">
        <v>-1511</v>
      </c>
    </row>
    <row r="23" spans="1:12">
      <c r="A23" s="4" t="s">
        <v>131</v>
      </c>
      <c r="J23" s="5" t="n">
        <v>13349</v>
      </c>
      <c r="K23" s="5" t="n">
        <v>16408</v>
      </c>
      <c r="L23" s="5" t="n">
        <v>1232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202</v>
      </c>
    </row>
    <row r="4" spans="1:12">
      <c r="A4" s="4" t="s">
        <v>131</v>
      </c>
      <c r="B4" s="5" t="n">
        <v>3437</v>
      </c>
      <c r="C4" s="5" t="n">
        <v>3225</v>
      </c>
      <c r="D4" s="5" t="n">
        <v>3257</v>
      </c>
      <c r="E4" s="5" t="n">
        <v>3430</v>
      </c>
      <c r="F4" s="5" t="n">
        <v>3842</v>
      </c>
      <c r="G4" s="5" t="n">
        <v>3909</v>
      </c>
      <c r="H4" s="5" t="n">
        <v>5138</v>
      </c>
      <c r="I4" s="5" t="n">
        <v>3519</v>
      </c>
      <c r="J4" s="5" t="n">
        <v>13349</v>
      </c>
      <c r="K4" s="5" t="n">
        <v>16408</v>
      </c>
      <c r="L4" s="5" t="n">
        <v>12320</v>
      </c>
    </row>
    <row r="5" spans="1:12">
      <c r="A5" s="4" t="s">
        <v>1251</v>
      </c>
      <c r="J5" s="7" t="n">
        <v>2310</v>
      </c>
      <c r="K5" s="7" t="n">
        <v>1811</v>
      </c>
      <c r="L5" s="7" t="n">
        <v>-1318</v>
      </c>
    </row>
    <row r="6" spans="1:12">
      <c r="A6" s="4" t="s">
        <v>1252</v>
      </c>
      <c r="J6" s="7" t="n">
        <v>-7204</v>
      </c>
      <c r="K6" s="7" t="n">
        <v>1628</v>
      </c>
      <c r="L6" s="7" t="n">
        <v>-3549</v>
      </c>
    </row>
    <row r="7" spans="1:12">
      <c r="A7" s="4" t="s">
        <v>216</v>
      </c>
      <c r="J7" s="7" t="n">
        <v>15379</v>
      </c>
      <c r="K7" s="7" t="n">
        <v>24638</v>
      </c>
      <c r="L7" s="7" t="n">
        <v>18861</v>
      </c>
    </row>
    <row r="8" spans="1:12">
      <c r="A8" s="3" t="s">
        <v>217</v>
      </c>
    </row>
    <row r="9" spans="1:12">
      <c r="A9" s="4" t="s">
        <v>1253</v>
      </c>
      <c r="J9" s="7" t="n">
        <v>72156</v>
      </c>
      <c r="K9" s="7" t="n">
        <v>12470</v>
      </c>
      <c r="L9" s="7" t="n">
        <v>22453</v>
      </c>
    </row>
    <row r="10" spans="1:12">
      <c r="A10" s="4" t="s">
        <v>228</v>
      </c>
      <c r="J10" s="7" t="n">
        <v>-48080</v>
      </c>
      <c r="K10" s="7" t="n">
        <v>-45745</v>
      </c>
      <c r="L10" s="7" t="n">
        <v>-55972</v>
      </c>
    </row>
    <row r="11" spans="1:12">
      <c r="A11" s="3" t="s">
        <v>229</v>
      </c>
    </row>
    <row r="12" spans="1:12">
      <c r="A12" s="4" t="s">
        <v>234</v>
      </c>
      <c r="J12" s="7" t="n">
        <v>-5274</v>
      </c>
      <c r="K12" s="7" t="n">
        <v>-4641</v>
      </c>
      <c r="L12" s="7" t="n">
        <v>-3579</v>
      </c>
    </row>
    <row r="13" spans="1:12">
      <c r="A13" s="4" t="s">
        <v>182</v>
      </c>
      <c r="J13" s="7" t="n">
        <v>-19455</v>
      </c>
      <c r="K13" s="7" t="n">
        <v>-22920</v>
      </c>
      <c r="L13" s="7" t="n">
        <v>-9314</v>
      </c>
    </row>
    <row r="14" spans="1:12">
      <c r="A14" s="4" t="s">
        <v>184</v>
      </c>
      <c r="J14" s="7" t="n">
        <v>106</v>
      </c>
      <c r="K14" s="7" t="n">
        <v>114</v>
      </c>
      <c r="L14" s="7" t="n">
        <v>5465</v>
      </c>
    </row>
    <row r="15" spans="1:12">
      <c r="A15" s="4" t="s">
        <v>235</v>
      </c>
      <c r="J15" s="7" t="n">
        <v>30653</v>
      </c>
      <c r="K15" s="7" t="n">
        <v>20764</v>
      </c>
      <c r="L15" s="7" t="n">
        <v>-5991</v>
      </c>
    </row>
    <row r="16" spans="1:12">
      <c r="A16" s="4" t="s">
        <v>1254</v>
      </c>
      <c r="J16" s="7" t="n">
        <v>-2048</v>
      </c>
      <c r="K16" s="7" t="n">
        <v>-343</v>
      </c>
      <c r="L16" s="7" t="n">
        <v>-43102</v>
      </c>
    </row>
    <row r="17" spans="1:12">
      <c r="A17" s="4" t="s">
        <v>1232</v>
      </c>
    </row>
    <row r="18" spans="1:12">
      <c r="A18" s="3" t="s">
        <v>202</v>
      </c>
    </row>
    <row r="19" spans="1:12">
      <c r="A19" s="4" t="s">
        <v>131</v>
      </c>
      <c r="J19" s="7" t="n">
        <v>13349</v>
      </c>
      <c r="K19" s="7" t="n">
        <v>16408</v>
      </c>
      <c r="L19" s="7" t="n">
        <v>12320</v>
      </c>
    </row>
    <row r="20" spans="1:12">
      <c r="A20" s="4" t="s">
        <v>1255</v>
      </c>
      <c r="J20" s="7" t="n">
        <v>10203</v>
      </c>
      <c r="K20" s="7" t="n">
        <v>10717</v>
      </c>
      <c r="L20" s="7" t="n">
        <v>-4188</v>
      </c>
    </row>
    <row r="21" spans="1:12">
      <c r="A21" s="4" t="s">
        <v>1251</v>
      </c>
      <c r="J21" s="7" t="n">
        <v>-668</v>
      </c>
      <c r="K21" s="7" t="n">
        <v>-610</v>
      </c>
      <c r="L21" s="7" t="n">
        <v>-833</v>
      </c>
    </row>
    <row r="22" spans="1:12">
      <c r="A22" s="4" t="s">
        <v>1252</v>
      </c>
      <c r="J22" s="7" t="n">
        <v>216</v>
      </c>
      <c r="K22" s="7" t="n">
        <v>-919</v>
      </c>
      <c r="L22" s="7" t="n">
        <v>-2330</v>
      </c>
    </row>
    <row r="23" spans="1:12">
      <c r="A23" s="4" t="s">
        <v>1141</v>
      </c>
      <c r="J23" s="7" t="n">
        <v>1607</v>
      </c>
      <c r="K23" s="7" t="n">
        <v>1805</v>
      </c>
      <c r="L23" s="7" t="n">
        <v>1607</v>
      </c>
    </row>
    <row r="24" spans="1:12">
      <c r="A24" s="4" t="s">
        <v>216</v>
      </c>
      <c r="J24" s="7" t="n">
        <v>24707</v>
      </c>
      <c r="K24" s="7" t="n">
        <v>27401</v>
      </c>
      <c r="L24" s="7" t="n">
        <v>6576</v>
      </c>
    </row>
    <row r="25" spans="1:12">
      <c r="A25" s="3" t="s">
        <v>217</v>
      </c>
    </row>
    <row r="26" spans="1:12">
      <c r="A26" s="4" t="s">
        <v>1256</v>
      </c>
      <c r="J26" s="7" t="n">
        <v>-140</v>
      </c>
      <c r="K26" s="7" t="n">
        <v>-127</v>
      </c>
      <c r="L26" s="7" t="n">
        <v>-106</v>
      </c>
    </row>
    <row r="27" spans="1:12">
      <c r="A27" s="4" t="s">
        <v>1253</v>
      </c>
      <c r="J27" s="7" t="n">
        <v>140</v>
      </c>
      <c r="K27" s="7" t="n">
        <v>127</v>
      </c>
      <c r="L27" s="7" t="n">
        <v>106</v>
      </c>
    </row>
    <row r="28" spans="1:12">
      <c r="A28" s="3" t="s">
        <v>229</v>
      </c>
    </row>
    <row r="29" spans="1:12">
      <c r="A29" s="4" t="s">
        <v>234</v>
      </c>
      <c r="J29" s="7" t="n">
        <v>-5274</v>
      </c>
      <c r="K29" s="7" t="n">
        <v>-4641</v>
      </c>
      <c r="L29" s="7" t="n">
        <v>-3579</v>
      </c>
    </row>
    <row r="30" spans="1:12">
      <c r="A30" s="4" t="s">
        <v>182</v>
      </c>
      <c r="J30" s="7" t="n">
        <v>-19455</v>
      </c>
      <c r="K30" s="7" t="n">
        <v>-22920</v>
      </c>
      <c r="L30" s="7" t="n">
        <v>-9314</v>
      </c>
    </row>
    <row r="31" spans="1:12">
      <c r="A31" s="4" t="s">
        <v>184</v>
      </c>
      <c r="J31" s="7" t="n">
        <v>106</v>
      </c>
      <c r="K31" s="7" t="n">
        <v>114</v>
      </c>
      <c r="L31" s="7" t="n">
        <v>5465</v>
      </c>
    </row>
    <row r="32" spans="1:12">
      <c r="A32" s="4" t="s">
        <v>235</v>
      </c>
      <c r="J32" s="7" t="n">
        <v>-24623</v>
      </c>
      <c r="K32" s="7" t="n">
        <v>-27447</v>
      </c>
      <c r="L32" s="7" t="n">
        <v>-7428</v>
      </c>
    </row>
    <row r="33" spans="1:12">
      <c r="A33" s="4" t="s">
        <v>1254</v>
      </c>
      <c r="J33" s="7" t="n">
        <v>84</v>
      </c>
      <c r="K33" s="7" t="n">
        <v>-46</v>
      </c>
      <c r="L33" s="7" t="n">
        <v>-852</v>
      </c>
    </row>
    <row r="34" spans="1:12">
      <c r="A34" s="3" t="s">
        <v>1257</v>
      </c>
    </row>
    <row r="35" spans="1:12">
      <c r="A35" s="4" t="s">
        <v>237</v>
      </c>
      <c r="E35" s="5" t="n">
        <v>74</v>
      </c>
      <c r="I35" s="5" t="n">
        <v>120</v>
      </c>
      <c r="J35" s="7" t="n">
        <v>74</v>
      </c>
      <c r="K35" s="7" t="n">
        <v>120</v>
      </c>
      <c r="L35" s="7" t="n">
        <v>972</v>
      </c>
    </row>
    <row r="36" spans="1:12">
      <c r="A36" s="4" t="s">
        <v>238</v>
      </c>
      <c r="B36" s="5" t="n">
        <v>158</v>
      </c>
      <c r="F36" s="5" t="n">
        <v>74</v>
      </c>
      <c r="J36" s="7" t="n">
        <v>158</v>
      </c>
      <c r="K36" s="7" t="n">
        <v>74</v>
      </c>
      <c r="L36" s="7" t="n">
        <v>120</v>
      </c>
    </row>
    <row r="37" spans="1:12">
      <c r="A37" s="3" t="s">
        <v>239</v>
      </c>
    </row>
    <row r="38" spans="1:12">
      <c r="A38" s="4" t="s">
        <v>240</v>
      </c>
      <c r="J38" s="5" t="n">
        <v>-221</v>
      </c>
      <c r="K38" s="5" t="n">
        <v>-83</v>
      </c>
      <c r="L38" s="5" t="n">
        <v>-15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298</v>
      </c>
    </row>
    <row r="4" spans="1:12">
      <c r="A4" s="4" t="s">
        <v>1259</v>
      </c>
      <c r="B4" s="5" t="n">
        <v>21037</v>
      </c>
      <c r="C4" s="5" t="n">
        <v>20804</v>
      </c>
      <c r="D4" s="5" t="n">
        <v>20215</v>
      </c>
      <c r="E4" s="5" t="n">
        <v>20060</v>
      </c>
      <c r="F4" s="5" t="n">
        <v>20189</v>
      </c>
      <c r="G4" s="5" t="n">
        <v>19605</v>
      </c>
      <c r="H4" s="5" t="n">
        <v>20464</v>
      </c>
      <c r="I4" s="5" t="n">
        <v>18732</v>
      </c>
      <c r="J4" s="5" t="n">
        <v>82116</v>
      </c>
      <c r="K4" s="5" t="n">
        <v>78990</v>
      </c>
      <c r="L4" s="5" t="n">
        <v>74039</v>
      </c>
    </row>
    <row r="5" spans="1:12">
      <c r="A5" s="4" t="s">
        <v>1260</v>
      </c>
      <c r="B5" s="7" t="n">
        <v>6113</v>
      </c>
      <c r="C5" s="7" t="n">
        <v>6276</v>
      </c>
      <c r="D5" s="7" t="n">
        <v>6014</v>
      </c>
      <c r="E5" s="7" t="n">
        <v>5734</v>
      </c>
      <c r="F5" s="7" t="n">
        <v>5369</v>
      </c>
      <c r="G5" s="7" t="n">
        <v>5000</v>
      </c>
      <c r="H5" s="7" t="n">
        <v>4599</v>
      </c>
      <c r="I5" s="7" t="n">
        <v>4010</v>
      </c>
      <c r="J5" s="7" t="n">
        <v>24137</v>
      </c>
      <c r="K5" s="7" t="n">
        <v>18978</v>
      </c>
      <c r="L5" s="7" t="n">
        <v>14645</v>
      </c>
    </row>
    <row r="6" spans="1:12">
      <c r="A6" s="4" t="s">
        <v>106</v>
      </c>
      <c r="B6" s="7" t="n">
        <v>14924</v>
      </c>
      <c r="C6" s="7" t="n">
        <v>14528</v>
      </c>
      <c r="D6" s="7" t="n">
        <v>14201</v>
      </c>
      <c r="E6" s="7" t="n">
        <v>14326</v>
      </c>
      <c r="F6" s="7" t="n">
        <v>14820</v>
      </c>
      <c r="G6" s="7" t="n">
        <v>14605</v>
      </c>
      <c r="H6" s="7" t="n">
        <v>15865</v>
      </c>
      <c r="I6" s="7" t="n">
        <v>14722</v>
      </c>
      <c r="J6" s="7" t="n">
        <v>57979</v>
      </c>
      <c r="K6" s="7" t="n">
        <v>60012</v>
      </c>
      <c r="L6" s="7" t="n">
        <v>59394</v>
      </c>
    </row>
    <row r="7" spans="1:12">
      <c r="A7" s="4" t="s">
        <v>107</v>
      </c>
      <c r="B7" s="7" t="n">
        <v>1000</v>
      </c>
      <c r="C7" s="7" t="n">
        <v>1275</v>
      </c>
      <c r="D7" s="7" t="n">
        <v>350</v>
      </c>
      <c r="E7" s="7" t="n">
        <v>50</v>
      </c>
      <c r="F7" s="7" t="n">
        <v>300</v>
      </c>
      <c r="G7" s="7" t="n">
        <v>350</v>
      </c>
      <c r="H7" s="7" t="n">
        <v>750</v>
      </c>
      <c r="I7" s="7" t="n">
        <v>500</v>
      </c>
      <c r="J7" s="7" t="n">
        <v>2675</v>
      </c>
      <c r="K7" s="7" t="n">
        <v>1900</v>
      </c>
      <c r="L7" s="7" t="n">
        <v>1360</v>
      </c>
    </row>
    <row r="8" spans="1:12">
      <c r="A8" s="4" t="s">
        <v>1261</v>
      </c>
      <c r="I8" s="7" t="n">
        <v>48</v>
      </c>
    </row>
    <row r="9" spans="1:12">
      <c r="A9" s="4" t="s">
        <v>1262</v>
      </c>
      <c r="B9" s="7" t="n">
        <v>-85</v>
      </c>
      <c r="C9" s="7" t="n">
        <v>49</v>
      </c>
      <c r="D9" s="7" t="n">
        <v>-96</v>
      </c>
      <c r="E9" s="7" t="n">
        <v>35</v>
      </c>
      <c r="F9" s="7" t="n">
        <v>-31</v>
      </c>
      <c r="H9" s="7" t="n">
        <v>-49</v>
      </c>
      <c r="I9" s="7" t="n">
        <v>-201</v>
      </c>
      <c r="J9" s="7" t="n">
        <v>-97</v>
      </c>
      <c r="K9" s="7" t="n">
        <v>-281</v>
      </c>
      <c r="L9" s="7" t="n">
        <v>52</v>
      </c>
    </row>
    <row r="10" spans="1:12">
      <c r="A10" s="4" t="s">
        <v>115</v>
      </c>
      <c r="B10" s="7" t="n">
        <v>-29</v>
      </c>
      <c r="C10" s="7" t="n">
        <v>45</v>
      </c>
      <c r="D10" s="7" t="n">
        <v>79</v>
      </c>
      <c r="E10" s="7" t="n">
        <v>70</v>
      </c>
      <c r="F10" s="7" t="n">
        <v>48</v>
      </c>
      <c r="G10" s="7" t="n">
        <v>-43</v>
      </c>
      <c r="H10" s="7" t="n">
        <v>-41</v>
      </c>
      <c r="I10" s="7" t="n">
        <v>-106</v>
      </c>
      <c r="J10" s="7" t="n">
        <v>165</v>
      </c>
      <c r="K10" s="7" t="n">
        <v>-142</v>
      </c>
      <c r="L10" s="4" t="s">
        <v>68</v>
      </c>
    </row>
    <row r="11" spans="1:12">
      <c r="A11" s="4" t="s">
        <v>1263</v>
      </c>
      <c r="B11" s="7" t="n">
        <v>205</v>
      </c>
      <c r="C11" s="7" t="n">
        <v>55</v>
      </c>
      <c r="D11" s="7" t="n">
        <v>206</v>
      </c>
      <c r="E11" s="7" t="n">
        <v>8</v>
      </c>
      <c r="H11" s="7" t="n">
        <v>131</v>
      </c>
    </row>
    <row r="12" spans="1:12">
      <c r="A12" s="4" t="s">
        <v>1264</v>
      </c>
      <c r="H12" s="7" t="n">
        <v>715</v>
      </c>
      <c r="J12" s="4" t="s">
        <v>68</v>
      </c>
      <c r="K12" s="7" t="n">
        <v>715</v>
      </c>
      <c r="L12" s="4" t="s">
        <v>68</v>
      </c>
    </row>
    <row r="13" spans="1:12">
      <c r="A13" s="4" t="s">
        <v>1265</v>
      </c>
      <c r="B13" s="7" t="n">
        <v>2315</v>
      </c>
      <c r="C13" s="7" t="n">
        <v>2462</v>
      </c>
      <c r="D13" s="7" t="n">
        <v>2328</v>
      </c>
      <c r="E13" s="7" t="n">
        <v>2058</v>
      </c>
      <c r="F13" s="7" t="n">
        <v>2221</v>
      </c>
      <c r="G13" s="7" t="n">
        <v>2339</v>
      </c>
      <c r="H13" s="7" t="n">
        <v>2177</v>
      </c>
      <c r="I13" s="7" t="n">
        <v>2025</v>
      </c>
    </row>
    <row r="14" spans="1:12">
      <c r="A14" s="4" t="s">
        <v>1266</v>
      </c>
      <c r="B14" s="7" t="n">
        <v>2406</v>
      </c>
      <c r="C14" s="7" t="n">
        <v>2611</v>
      </c>
      <c r="D14" s="7" t="n">
        <v>2517</v>
      </c>
      <c r="E14" s="7" t="n">
        <v>2171</v>
      </c>
      <c r="F14" s="7" t="n">
        <v>2238</v>
      </c>
      <c r="G14" s="7" t="n">
        <v>2296</v>
      </c>
      <c r="H14" s="7" t="n">
        <v>2933</v>
      </c>
      <c r="I14" s="7" t="n">
        <v>1766</v>
      </c>
      <c r="J14" s="7" t="n">
        <v>9705</v>
      </c>
      <c r="K14" s="7" t="n">
        <v>9233</v>
      </c>
      <c r="L14" s="7" t="n">
        <v>8501</v>
      </c>
    </row>
    <row r="15" spans="1:12">
      <c r="A15" s="4" t="s">
        <v>1267</v>
      </c>
      <c r="B15" s="7" t="n">
        <v>11905</v>
      </c>
      <c r="C15" s="7" t="n">
        <v>11740</v>
      </c>
      <c r="D15" s="7" t="n">
        <v>12140</v>
      </c>
      <c r="E15" s="7" t="n">
        <v>12023</v>
      </c>
      <c r="F15" s="7" t="n">
        <v>11693</v>
      </c>
      <c r="G15" s="7" t="n">
        <v>11572</v>
      </c>
      <c r="H15" s="7" t="n">
        <v>11546</v>
      </c>
      <c r="I15" s="7" t="n">
        <v>11426</v>
      </c>
      <c r="J15" s="7" t="n">
        <v>47808</v>
      </c>
      <c r="K15" s="7" t="n">
        <v>46237</v>
      </c>
      <c r="L15" s="7" t="n">
        <v>44787</v>
      </c>
    </row>
    <row r="16" spans="1:12">
      <c r="A16" s="4" t="s">
        <v>129</v>
      </c>
      <c r="B16" s="7" t="n">
        <v>4425</v>
      </c>
      <c r="C16" s="7" t="n">
        <v>4124</v>
      </c>
      <c r="D16" s="7" t="n">
        <v>4228</v>
      </c>
      <c r="E16" s="7" t="n">
        <v>4424</v>
      </c>
      <c r="F16" s="7" t="n">
        <v>5065</v>
      </c>
      <c r="G16" s="7" t="n">
        <v>4979</v>
      </c>
      <c r="H16" s="7" t="n">
        <v>6502</v>
      </c>
      <c r="I16" s="7" t="n">
        <v>4562</v>
      </c>
      <c r="J16" s="7" t="n">
        <v>17201</v>
      </c>
      <c r="K16" s="7" t="n">
        <v>21108</v>
      </c>
      <c r="L16" s="7" t="n">
        <v>21748</v>
      </c>
    </row>
    <row r="17" spans="1:12">
      <c r="A17" s="4" t="s">
        <v>130</v>
      </c>
      <c r="B17" s="7" t="n">
        <v>988</v>
      </c>
      <c r="C17" s="7" t="n">
        <v>899</v>
      </c>
      <c r="D17" s="7" t="n">
        <v>971</v>
      </c>
      <c r="E17" s="7" t="n">
        <v>994</v>
      </c>
      <c r="F17" s="7" t="n">
        <v>1223</v>
      </c>
      <c r="G17" s="7" t="n">
        <v>1070</v>
      </c>
      <c r="H17" s="7" t="n">
        <v>1364</v>
      </c>
      <c r="I17" s="7" t="n">
        <v>1043</v>
      </c>
      <c r="J17" s="7" t="n">
        <v>3852</v>
      </c>
      <c r="K17" s="7" t="n">
        <v>4700</v>
      </c>
      <c r="L17" s="7" t="n">
        <v>9428</v>
      </c>
    </row>
    <row r="18" spans="1:12">
      <c r="A18" s="4" t="s">
        <v>131</v>
      </c>
      <c r="B18" s="5" t="n">
        <v>3437</v>
      </c>
      <c r="C18" s="5" t="n">
        <v>3225</v>
      </c>
      <c r="D18" s="5" t="n">
        <v>3257</v>
      </c>
      <c r="E18" s="5" t="n">
        <v>3430</v>
      </c>
      <c r="F18" s="5" t="n">
        <v>3842</v>
      </c>
      <c r="G18" s="5" t="n">
        <v>3909</v>
      </c>
      <c r="H18" s="5" t="n">
        <v>5138</v>
      </c>
      <c r="I18" s="5" t="n">
        <v>3519</v>
      </c>
      <c r="J18" s="5" t="n">
        <v>13349</v>
      </c>
      <c r="K18" s="5" t="n">
        <v>16408</v>
      </c>
      <c r="L18" s="5" t="n">
        <v>12320</v>
      </c>
    </row>
    <row r="19" spans="1:12">
      <c r="A19" s="4" t="s">
        <v>133</v>
      </c>
      <c r="B19" s="6" t="n">
        <v>0.13</v>
      </c>
      <c r="C19" s="6" t="n">
        <v>0.12</v>
      </c>
      <c r="D19" s="6" t="n">
        <v>0.13</v>
      </c>
      <c r="E19" s="6" t="n">
        <v>0.13</v>
      </c>
      <c r="F19" s="6" t="n">
        <v>0.14</v>
      </c>
      <c r="G19" s="6" t="n">
        <v>0.14</v>
      </c>
      <c r="H19" s="6" t="n">
        <v>0.18</v>
      </c>
      <c r="I19" s="6" t="n">
        <v>0.12</v>
      </c>
      <c r="J19" s="6" t="n">
        <v>0.51</v>
      </c>
      <c r="K19" s="6" t="n">
        <v>0.57</v>
      </c>
      <c r="L19" s="6" t="n">
        <v>0.41</v>
      </c>
    </row>
    <row r="20" spans="1:12">
      <c r="A20" s="4" t="s">
        <v>135</v>
      </c>
      <c r="B20" s="6" t="n">
        <v>0.13</v>
      </c>
      <c r="C20" s="6" t="n">
        <v>0.12</v>
      </c>
      <c r="D20" s="6" t="n">
        <v>0.12</v>
      </c>
      <c r="E20" s="6" t="n">
        <v>0.13</v>
      </c>
      <c r="F20" s="6" t="n">
        <v>0.14</v>
      </c>
      <c r="G20" s="6" t="n">
        <v>0.14</v>
      </c>
      <c r="H20" s="6" t="n">
        <v>0.18</v>
      </c>
      <c r="I20" s="6" t="n">
        <v>0.12</v>
      </c>
      <c r="J20" s="6" t="n">
        <v>0.51</v>
      </c>
      <c r="K20" s="6" t="n">
        <v>0.57</v>
      </c>
      <c r="L20" s="6" t="n">
        <v>0.4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1268</v>
      </c>
      <c r="B1" s="2" t="s">
        <v>1269</v>
      </c>
      <c r="C1" s="2" t="s">
        <v>1</v>
      </c>
    </row>
    <row r="2" spans="1:5">
      <c r="B2" s="2" t="s">
        <v>1270</v>
      </c>
      <c r="C2" s="2" t="s">
        <v>2</v>
      </c>
      <c r="D2" s="2" t="s">
        <v>43</v>
      </c>
      <c r="E2" s="2" t="s">
        <v>92</v>
      </c>
    </row>
    <row r="3" spans="1:5">
      <c r="A3" s="4" t="s">
        <v>1271</v>
      </c>
      <c r="C3" s="5" t="n">
        <v>19234000</v>
      </c>
      <c r="D3" s="5" t="n">
        <v>22837000</v>
      </c>
      <c r="E3" s="5" t="n">
        <v>9163000</v>
      </c>
    </row>
    <row r="4" spans="1:5">
      <c r="A4" s="4" t="s">
        <v>1272</v>
      </c>
    </row>
    <row r="5" spans="1:5">
      <c r="A5" s="4" t="s">
        <v>1273</v>
      </c>
      <c r="B5" s="7" t="n">
        <v>953243</v>
      </c>
    </row>
    <row r="6" spans="1:5">
      <c r="A6" s="4" t="s">
        <v>1274</v>
      </c>
      <c r="B6" s="6" t="n">
        <v>8.01</v>
      </c>
    </row>
    <row r="7" spans="1:5">
      <c r="A7" s="4" t="s">
        <v>1271</v>
      </c>
      <c r="B7" s="5" t="n">
        <v>76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6640</v>
      </c>
      <c r="C3" s="5" t="n">
        <v>20616</v>
      </c>
    </row>
    <row r="4" spans="1:3">
      <c r="A4" s="4" t="s">
        <v>46</v>
      </c>
      <c r="B4" s="7" t="n">
        <v>1635</v>
      </c>
      <c r="C4" s="7" t="n">
        <v>1246</v>
      </c>
    </row>
    <row r="5" spans="1:3">
      <c r="A5" s="4" t="s">
        <v>47</v>
      </c>
      <c r="B5" s="7" t="n">
        <v>6466</v>
      </c>
      <c r="C5" s="7" t="n">
        <v>4927</v>
      </c>
    </row>
    <row r="6" spans="1:3">
      <c r="A6" s="4" t="s">
        <v>48</v>
      </c>
      <c r="B6" s="7" t="n">
        <v>24741</v>
      </c>
      <c r="C6" s="7" t="n">
        <v>26789</v>
      </c>
    </row>
    <row r="7" spans="1:3">
      <c r="A7" s="4" t="s">
        <v>49</v>
      </c>
      <c r="B7" s="7" t="n">
        <v>227708</v>
      </c>
      <c r="C7" s="7" t="n">
        <v>253748</v>
      </c>
    </row>
    <row r="8" spans="1:3">
      <c r="A8" s="4" t="s">
        <v>50</v>
      </c>
      <c r="B8" s="7" t="n">
        <v>6737</v>
      </c>
      <c r="C8" s="7" t="n">
        <v>6408</v>
      </c>
    </row>
    <row r="9" spans="1:3">
      <c r="A9" s="4" t="s">
        <v>51</v>
      </c>
      <c r="B9" s="7" t="n">
        <v>14477</v>
      </c>
      <c r="C9" s="7" t="n">
        <v>14695</v>
      </c>
    </row>
    <row r="10" spans="1:3">
      <c r="A10" s="4" t="s">
        <v>52</v>
      </c>
      <c r="B10" s="7" t="n">
        <v>1761932</v>
      </c>
      <c r="C10" s="7" t="n">
        <v>1684804</v>
      </c>
    </row>
    <row r="11" spans="1:3">
      <c r="A11" s="4" t="s">
        <v>53</v>
      </c>
      <c r="B11" s="7" t="n">
        <v>23763</v>
      </c>
      <c r="C11" s="7" t="n">
        <v>24624</v>
      </c>
    </row>
    <row r="12" spans="1:3">
      <c r="A12" s="4" t="s">
        <v>54</v>
      </c>
      <c r="B12" s="7" t="n">
        <v>5313</v>
      </c>
      <c r="C12" s="7" t="n">
        <v>5652</v>
      </c>
    </row>
    <row r="13" spans="1:3">
      <c r="A13" s="4" t="s">
        <v>55</v>
      </c>
      <c r="B13" s="7" t="n">
        <v>71051</v>
      </c>
      <c r="C13" s="7" t="n">
        <v>69252</v>
      </c>
    </row>
    <row r="14" spans="1:3">
      <c r="A14" s="4" t="s">
        <v>56</v>
      </c>
      <c r="B14" s="7" t="n">
        <v>9161</v>
      </c>
      <c r="C14" s="7" t="n">
        <v>9872</v>
      </c>
    </row>
    <row r="15" spans="1:3">
      <c r="A15" s="4" t="s">
        <v>57</v>
      </c>
      <c r="B15" s="7" t="n">
        <v>12487</v>
      </c>
      <c r="C15" s="7" t="n">
        <v>12487</v>
      </c>
    </row>
    <row r="16" spans="1:3">
      <c r="A16" s="4" t="s">
        <v>58</v>
      </c>
      <c r="B16" s="7" t="n">
        <v>3312</v>
      </c>
      <c r="C16" s="7" t="n">
        <v>3688</v>
      </c>
    </row>
    <row r="17" spans="1:3">
      <c r="A17" s="4" t="s">
        <v>59</v>
      </c>
      <c r="B17" s="7" t="n">
        <v>20794</v>
      </c>
      <c r="C17" s="7" t="n">
        <v>6803</v>
      </c>
    </row>
    <row r="18" spans="1:3">
      <c r="A18" s="4" t="s">
        <v>60</v>
      </c>
      <c r="B18" s="7" t="n">
        <v>2181476</v>
      </c>
      <c r="C18" s="7" t="n">
        <v>2118822</v>
      </c>
    </row>
    <row r="19" spans="1:3">
      <c r="A19" s="3" t="s">
        <v>61</v>
      </c>
    </row>
    <row r="20" spans="1:3">
      <c r="A20" s="4" t="s">
        <v>62</v>
      </c>
      <c r="B20" s="7" t="n">
        <v>393303</v>
      </c>
      <c r="C20" s="7" t="n">
        <v>355389</v>
      </c>
    </row>
    <row r="21" spans="1:3">
      <c r="A21" s="4" t="s">
        <v>63</v>
      </c>
      <c r="B21" s="7" t="n">
        <v>1284561</v>
      </c>
      <c r="C21" s="7" t="n">
        <v>1240604</v>
      </c>
    </row>
    <row r="22" spans="1:3">
      <c r="A22" s="4" t="s">
        <v>64</v>
      </c>
      <c r="B22" s="7" t="n">
        <v>1677864</v>
      </c>
      <c r="C22" s="7" t="n">
        <v>1595993</v>
      </c>
    </row>
    <row r="23" spans="1:3">
      <c r="A23" s="4" t="s">
        <v>65</v>
      </c>
      <c r="B23" s="7" t="n">
        <v>35000</v>
      </c>
      <c r="C23" s="7" t="n">
        <v>59250</v>
      </c>
    </row>
    <row r="24" spans="1:3">
      <c r="A24" s="4" t="s">
        <v>66</v>
      </c>
      <c r="B24" s="7" t="n">
        <v>205515</v>
      </c>
      <c r="C24" s="7" t="n">
        <v>208018</v>
      </c>
    </row>
    <row r="25" spans="1:3">
      <c r="A25" s="4" t="s">
        <v>67</v>
      </c>
      <c r="B25" s="4" t="s">
        <v>68</v>
      </c>
      <c r="C25" s="7" t="n">
        <v>221</v>
      </c>
    </row>
    <row r="26" spans="1:3">
      <c r="A26" s="4" t="s">
        <v>69</v>
      </c>
      <c r="B26" s="7" t="n">
        <v>31073</v>
      </c>
      <c r="C26" s="7" t="n">
        <v>18311</v>
      </c>
    </row>
    <row r="27" spans="1:3">
      <c r="A27" s="4" t="s">
        <v>70</v>
      </c>
      <c r="B27" s="7" t="n">
        <v>1949452</v>
      </c>
      <c r="C27" s="7" t="n">
        <v>1881793</v>
      </c>
    </row>
    <row r="28" spans="1:3">
      <c r="A28" s="4" t="s">
        <v>71</v>
      </c>
      <c r="B28" s="4" t="s">
        <v>68</v>
      </c>
      <c r="C28" s="4" t="s">
        <v>68</v>
      </c>
    </row>
    <row r="29" spans="1:3">
      <c r="A29" s="3" t="s">
        <v>72</v>
      </c>
    </row>
    <row r="30" spans="1:3">
      <c r="A30" s="4" t="s">
        <v>73</v>
      </c>
      <c r="B30" s="4" t="s">
        <v>68</v>
      </c>
      <c r="C30" s="4" t="s">
        <v>68</v>
      </c>
    </row>
    <row r="31" spans="1:3">
      <c r="A31" s="4" t="s">
        <v>74</v>
      </c>
      <c r="B31" s="7" t="n">
        <v>266</v>
      </c>
      <c r="C31" s="7" t="n">
        <v>284</v>
      </c>
    </row>
    <row r="32" spans="1:3">
      <c r="A32" s="4" t="s">
        <v>75</v>
      </c>
      <c r="B32" s="7" t="n">
        <v>164248</v>
      </c>
      <c r="C32" s="7" t="n">
        <v>182096</v>
      </c>
    </row>
    <row r="33" spans="1:3">
      <c r="A33" s="4" t="s">
        <v>76</v>
      </c>
      <c r="B33" s="7" t="n">
        <v>-4574</v>
      </c>
      <c r="C33" s="7" t="n">
        <v>-5171</v>
      </c>
    </row>
    <row r="34" spans="1:3">
      <c r="A34" s="4" t="s">
        <v>77</v>
      </c>
      <c r="B34" s="7" t="n">
        <v>-1124</v>
      </c>
      <c r="C34" s="7" t="n">
        <v>-872</v>
      </c>
    </row>
    <row r="35" spans="1:3">
      <c r="A35" s="4" t="s">
        <v>78</v>
      </c>
      <c r="B35" s="7" t="n">
        <v>82176</v>
      </c>
      <c r="C35" s="7" t="n">
        <v>74108</v>
      </c>
    </row>
    <row r="36" spans="1:3">
      <c r="A36" s="4" t="s">
        <v>79</v>
      </c>
      <c r="B36" s="7" t="n">
        <v>-8968</v>
      </c>
      <c r="C36" s="7" t="n">
        <v>-13416</v>
      </c>
    </row>
    <row r="37" spans="1:3">
      <c r="A37" s="4" t="s">
        <v>80</v>
      </c>
      <c r="B37" s="7" t="n">
        <v>232024</v>
      </c>
      <c r="C37" s="7" t="n">
        <v>237029</v>
      </c>
    </row>
    <row r="38" spans="1:3">
      <c r="A38" s="4" t="s">
        <v>81</v>
      </c>
      <c r="B38" s="5" t="n">
        <v>2181476</v>
      </c>
      <c r="C38" s="5" t="n">
        <v>2118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58</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3</v>
      </c>
    </row>
    <row r="2" spans="1:3">
      <c r="A2" s="3" t="s">
        <v>83</v>
      </c>
    </row>
    <row r="3" spans="1:3">
      <c r="A3" s="4" t="s">
        <v>84</v>
      </c>
      <c r="B3" s="5" t="n">
        <v>14102</v>
      </c>
      <c r="C3" s="5" t="n">
        <v>12053</v>
      </c>
    </row>
    <row r="4" spans="1:3">
      <c r="A4" s="4" t="s">
        <v>85</v>
      </c>
      <c r="B4" s="6" t="n">
        <v>0.01</v>
      </c>
      <c r="C4" s="6" t="n">
        <v>0.01</v>
      </c>
    </row>
    <row r="5" spans="1:3">
      <c r="A5" s="4" t="s">
        <v>86</v>
      </c>
      <c r="B5" s="7" t="n">
        <v>5000000</v>
      </c>
      <c r="C5" s="7" t="n">
        <v>5000000</v>
      </c>
    </row>
    <row r="6" spans="1:3">
      <c r="A6" s="4" t="s">
        <v>87</v>
      </c>
      <c r="B6" s="6" t="n">
        <v>0.01</v>
      </c>
      <c r="C6" s="6" t="n">
        <v>0.01</v>
      </c>
    </row>
    <row r="7" spans="1:3">
      <c r="A7" s="4" t="s">
        <v>88</v>
      </c>
      <c r="B7" s="7" t="n">
        <v>75000000</v>
      </c>
      <c r="C7" s="7" t="n">
        <v>75000000</v>
      </c>
    </row>
    <row r="8" spans="1:3">
      <c r="A8" s="4" t="s">
        <v>89</v>
      </c>
      <c r="B8" s="7" t="n">
        <v>26557981</v>
      </c>
      <c r="C8" s="7" t="n">
        <v>28393348</v>
      </c>
    </row>
    <row r="9" spans="1:3">
      <c r="A9" s="4" t="s">
        <v>90</v>
      </c>
      <c r="B9" s="7" t="n">
        <v>26557981</v>
      </c>
      <c r="C9" s="7" t="n">
        <v>2839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row r="6" spans="1:2">
      <c r="A6" s="4" t="s">
        <v>308</v>
      </c>
      <c r="B6" s="4" t="s">
        <v>309</v>
      </c>
    </row>
    <row r="7" spans="1:2">
      <c r="A7" s="4" t="s">
        <v>310</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3</v>
      </c>
    </row>
    <row r="30" spans="1:2">
      <c r="A30" s="4" t="s">
        <v>354</v>
      </c>
      <c r="B30" s="4" t="s">
        <v>355</v>
      </c>
    </row>
    <row r="31" spans="1:2">
      <c r="A31" s="4" t="s">
        <v>356</v>
      </c>
      <c r="B31" s="4" t="s">
        <v>357</v>
      </c>
    </row>
    <row r="32" spans="1:2">
      <c r="A32" s="4" t="s">
        <v>358</v>
      </c>
      <c r="B32" s="4" t="s">
        <v>359</v>
      </c>
    </row>
    <row r="33" spans="1:2">
      <c r="A33" s="4" t="s">
        <v>360</v>
      </c>
      <c r="B33" s="4" t="s">
        <v>361</v>
      </c>
    </row>
    <row r="34" spans="1:2">
      <c r="A34" s="4" t="s">
        <v>362</v>
      </c>
      <c r="B3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61</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v>
      </c>
      <c r="B1" s="2" t="s">
        <v>1</v>
      </c>
    </row>
    <row r="2" spans="1:4">
      <c r="B2" s="2" t="s">
        <v>2</v>
      </c>
      <c r="C2" s="2" t="s">
        <v>43</v>
      </c>
      <c r="D2" s="2" t="s">
        <v>92</v>
      </c>
    </row>
    <row r="3" spans="1:4">
      <c r="A3" s="3" t="s">
        <v>93</v>
      </c>
    </row>
    <row r="4" spans="1:4">
      <c r="A4" s="4" t="s">
        <v>94</v>
      </c>
      <c r="B4" s="5" t="n">
        <v>62240</v>
      </c>
      <c r="C4" s="5" t="n">
        <v>57647</v>
      </c>
      <c r="D4" s="5" t="n">
        <v>53733</v>
      </c>
    </row>
    <row r="5" spans="1:4">
      <c r="A5" s="4" t="s">
        <v>95</v>
      </c>
      <c r="B5" s="7" t="n">
        <v>12254</v>
      </c>
      <c r="C5" s="7" t="n">
        <v>12801</v>
      </c>
      <c r="D5" s="7" t="n">
        <v>11587</v>
      </c>
    </row>
    <row r="6" spans="1:4">
      <c r="A6" s="4" t="s">
        <v>96</v>
      </c>
      <c r="B6" s="7" t="n">
        <v>343</v>
      </c>
      <c r="C6" s="7" t="n">
        <v>347</v>
      </c>
      <c r="D6" s="7" t="n">
        <v>344</v>
      </c>
    </row>
    <row r="7" spans="1:4">
      <c r="A7" s="4" t="s">
        <v>97</v>
      </c>
      <c r="B7" s="7" t="n">
        <v>5981</v>
      </c>
      <c r="C7" s="7" t="n">
        <v>6920</v>
      </c>
      <c r="D7" s="7" t="n">
        <v>7333</v>
      </c>
    </row>
    <row r="8" spans="1:4">
      <c r="A8" s="4" t="s">
        <v>98</v>
      </c>
      <c r="B8" s="7" t="n">
        <v>72</v>
      </c>
      <c r="C8" s="7" t="n">
        <v>85</v>
      </c>
      <c r="D8" s="7" t="n">
        <v>104</v>
      </c>
    </row>
    <row r="9" spans="1:4">
      <c r="A9" s="4" t="s">
        <v>99</v>
      </c>
      <c r="B9" s="7" t="n">
        <v>163</v>
      </c>
      <c r="C9" s="7" t="n">
        <v>152</v>
      </c>
      <c r="D9" s="7" t="n">
        <v>140</v>
      </c>
    </row>
    <row r="10" spans="1:4">
      <c r="A10" s="4" t="s">
        <v>100</v>
      </c>
      <c r="B10" s="7" t="n">
        <v>833</v>
      </c>
      <c r="C10" s="7" t="n">
        <v>863</v>
      </c>
      <c r="D10" s="7" t="n">
        <v>678</v>
      </c>
    </row>
    <row r="11" spans="1:4">
      <c r="A11" s="4" t="s">
        <v>101</v>
      </c>
      <c r="B11" s="7" t="n">
        <v>230</v>
      </c>
      <c r="C11" s="7" t="n">
        <v>175</v>
      </c>
      <c r="D11" s="7" t="n">
        <v>120</v>
      </c>
    </row>
    <row r="12" spans="1:4">
      <c r="A12" s="4" t="s">
        <v>102</v>
      </c>
      <c r="B12" s="7" t="n">
        <v>82116</v>
      </c>
      <c r="C12" s="7" t="n">
        <v>78990</v>
      </c>
      <c r="D12" s="7" t="n">
        <v>74039</v>
      </c>
    </row>
    <row r="13" spans="1:4">
      <c r="A13" s="3" t="s">
        <v>103</v>
      </c>
    </row>
    <row r="14" spans="1:4">
      <c r="A14" s="4" t="s">
        <v>104</v>
      </c>
      <c r="B14" s="7" t="n">
        <v>17207</v>
      </c>
      <c r="C14" s="7" t="n">
        <v>11683</v>
      </c>
      <c r="D14" s="7" t="n">
        <v>8448</v>
      </c>
    </row>
    <row r="15" spans="1:4">
      <c r="A15" s="4" t="s">
        <v>66</v>
      </c>
      <c r="B15" s="7" t="n">
        <v>4361</v>
      </c>
      <c r="C15" s="7" t="n">
        <v>4380</v>
      </c>
      <c r="D15" s="7" t="n">
        <v>2261</v>
      </c>
    </row>
    <row r="16" spans="1:4">
      <c r="A16" s="4" t="s">
        <v>65</v>
      </c>
      <c r="B16" s="7" t="n">
        <v>2569</v>
      </c>
      <c r="C16" s="7" t="n">
        <v>2915</v>
      </c>
      <c r="D16" s="7" t="n">
        <v>3936</v>
      </c>
    </row>
    <row r="17" spans="1:4">
      <c r="A17" s="4" t="s">
        <v>105</v>
      </c>
      <c r="B17" s="7" t="n">
        <v>24137</v>
      </c>
      <c r="C17" s="7" t="n">
        <v>18978</v>
      </c>
      <c r="D17" s="7" t="n">
        <v>14645</v>
      </c>
    </row>
    <row r="18" spans="1:4">
      <c r="A18" s="4" t="s">
        <v>106</v>
      </c>
      <c r="B18" s="7" t="n">
        <v>57979</v>
      </c>
      <c r="C18" s="7" t="n">
        <v>60012</v>
      </c>
      <c r="D18" s="7" t="n">
        <v>59394</v>
      </c>
    </row>
    <row r="19" spans="1:4">
      <c r="A19" s="4" t="s">
        <v>107</v>
      </c>
      <c r="B19" s="7" t="n">
        <v>2675</v>
      </c>
      <c r="C19" s="7" t="n">
        <v>1900</v>
      </c>
      <c r="D19" s="7" t="n">
        <v>1360</v>
      </c>
    </row>
    <row r="20" spans="1:4">
      <c r="A20" s="4" t="s">
        <v>108</v>
      </c>
      <c r="B20" s="7" t="n">
        <v>55304</v>
      </c>
      <c r="C20" s="7" t="n">
        <v>58112</v>
      </c>
      <c r="D20" s="7" t="n">
        <v>58034</v>
      </c>
    </row>
    <row r="21" spans="1:4">
      <c r="A21" s="3" t="s">
        <v>109</v>
      </c>
    </row>
    <row r="22" spans="1:4">
      <c r="A22" s="4" t="s">
        <v>110</v>
      </c>
      <c r="B22" s="7" t="n">
        <v>7364</v>
      </c>
      <c r="C22" s="7" t="n">
        <v>6937</v>
      </c>
      <c r="D22" s="7" t="n">
        <v>6389</v>
      </c>
    </row>
    <row r="23" spans="1:4">
      <c r="A23" s="4" t="s">
        <v>111</v>
      </c>
      <c r="B23" s="7" t="n">
        <v>1799</v>
      </c>
      <c r="C23" s="7" t="n">
        <v>1825</v>
      </c>
      <c r="D23" s="7" t="n">
        <v>1824</v>
      </c>
    </row>
    <row r="24" spans="1:4">
      <c r="A24" s="4" t="s">
        <v>112</v>
      </c>
      <c r="B24" s="4" t="s">
        <v>68</v>
      </c>
      <c r="C24" s="7" t="n">
        <v>715</v>
      </c>
      <c r="D24" s="4" t="s">
        <v>68</v>
      </c>
    </row>
    <row r="25" spans="1:4">
      <c r="A25" s="4" t="s">
        <v>113</v>
      </c>
      <c r="B25" s="7" t="n">
        <v>-97</v>
      </c>
      <c r="C25" s="7" t="n">
        <v>-281</v>
      </c>
      <c r="D25" s="7" t="n">
        <v>52</v>
      </c>
    </row>
    <row r="26" spans="1:4">
      <c r="A26" s="4" t="s">
        <v>114</v>
      </c>
      <c r="B26" s="4" t="s">
        <v>68</v>
      </c>
      <c r="C26" s="7" t="n">
        <v>48</v>
      </c>
      <c r="D26" s="7" t="n">
        <v>9</v>
      </c>
    </row>
    <row r="27" spans="1:4">
      <c r="A27" s="4" t="s">
        <v>115</v>
      </c>
      <c r="B27" s="7" t="n">
        <v>165</v>
      </c>
      <c r="C27" s="7" t="n">
        <v>-142</v>
      </c>
      <c r="D27" s="4" t="s">
        <v>68</v>
      </c>
    </row>
    <row r="28" spans="1:4">
      <c r="A28" s="4" t="s">
        <v>116</v>
      </c>
      <c r="B28" s="7" t="n">
        <v>474</v>
      </c>
      <c r="C28" s="7" t="n">
        <v>131</v>
      </c>
      <c r="D28" s="7" t="n">
        <v>227</v>
      </c>
    </row>
    <row r="29" spans="1:4">
      <c r="A29" s="4" t="s">
        <v>117</v>
      </c>
      <c r="B29" s="7" t="n">
        <v>9705</v>
      </c>
      <c r="C29" s="7" t="n">
        <v>9233</v>
      </c>
      <c r="D29" s="7" t="n">
        <v>8501</v>
      </c>
    </row>
    <row r="30" spans="1:4">
      <c r="A30" s="3" t="s">
        <v>118</v>
      </c>
    </row>
    <row r="31" spans="1:4">
      <c r="A31" s="4" t="s">
        <v>119</v>
      </c>
      <c r="B31" s="7" t="n">
        <v>27654</v>
      </c>
      <c r="C31" s="7" t="n">
        <v>25982</v>
      </c>
      <c r="D31" s="7" t="n">
        <v>25431</v>
      </c>
    </row>
    <row r="32" spans="1:4">
      <c r="A32" s="4" t="s">
        <v>120</v>
      </c>
      <c r="B32" s="7" t="n">
        <v>4174</v>
      </c>
      <c r="C32" s="7" t="n">
        <v>3974</v>
      </c>
      <c r="D32" s="7" t="n">
        <v>3774</v>
      </c>
    </row>
    <row r="33" spans="1:4">
      <c r="A33" s="4" t="s">
        <v>121</v>
      </c>
      <c r="B33" s="7" t="n">
        <v>1673</v>
      </c>
      <c r="C33" s="7" t="n">
        <v>1561</v>
      </c>
      <c r="D33" s="7" t="n">
        <v>1533</v>
      </c>
    </row>
    <row r="34" spans="1:4">
      <c r="A34" s="4" t="s">
        <v>122</v>
      </c>
      <c r="B34" s="7" t="n">
        <v>2780</v>
      </c>
      <c r="C34" s="7" t="n">
        <v>2638</v>
      </c>
      <c r="D34" s="7" t="n">
        <v>2372</v>
      </c>
    </row>
    <row r="35" spans="1:4">
      <c r="A35" s="4" t="s">
        <v>123</v>
      </c>
      <c r="B35" s="7" t="n">
        <v>2439</v>
      </c>
      <c r="C35" s="7" t="n">
        <v>2810</v>
      </c>
      <c r="D35" s="7" t="n">
        <v>2559</v>
      </c>
    </row>
    <row r="36" spans="1:4">
      <c r="A36" s="4" t="s">
        <v>124</v>
      </c>
      <c r="B36" s="7" t="n">
        <v>430</v>
      </c>
      <c r="C36" s="7" t="n">
        <v>603</v>
      </c>
      <c r="D36" s="7" t="n">
        <v>620</v>
      </c>
    </row>
    <row r="37" spans="1:4">
      <c r="A37" s="4" t="s">
        <v>125</v>
      </c>
      <c r="B37" s="4" t="s">
        <v>68</v>
      </c>
      <c r="C37" s="4" t="s">
        <v>68</v>
      </c>
      <c r="D37" s="7" t="n">
        <v>526</v>
      </c>
    </row>
    <row r="38" spans="1:4">
      <c r="A38" s="4" t="s">
        <v>126</v>
      </c>
      <c r="B38" s="7" t="n">
        <v>1332</v>
      </c>
      <c r="C38" s="7" t="n">
        <v>1395</v>
      </c>
      <c r="D38" s="7" t="n">
        <v>1296</v>
      </c>
    </row>
    <row r="39" spans="1:4">
      <c r="A39" s="4" t="s">
        <v>127</v>
      </c>
      <c r="B39" s="7" t="n">
        <v>7326</v>
      </c>
      <c r="C39" s="7" t="n">
        <v>7274</v>
      </c>
      <c r="D39" s="7" t="n">
        <v>6676</v>
      </c>
    </row>
    <row r="40" spans="1:4">
      <c r="A40" s="4" t="s">
        <v>128</v>
      </c>
      <c r="B40" s="7" t="n">
        <v>47808</v>
      </c>
      <c r="C40" s="7" t="n">
        <v>46237</v>
      </c>
      <c r="D40" s="7" t="n">
        <v>44787</v>
      </c>
    </row>
    <row r="41" spans="1:4">
      <c r="A41" s="4" t="s">
        <v>129</v>
      </c>
      <c r="B41" s="7" t="n">
        <v>17201</v>
      </c>
      <c r="C41" s="7" t="n">
        <v>21108</v>
      </c>
      <c r="D41" s="7" t="n">
        <v>21748</v>
      </c>
    </row>
    <row r="42" spans="1:4">
      <c r="A42" s="4" t="s">
        <v>130</v>
      </c>
      <c r="B42" s="7" t="n">
        <v>3852</v>
      </c>
      <c r="C42" s="7" t="n">
        <v>4700</v>
      </c>
      <c r="D42" s="7" t="n">
        <v>9428</v>
      </c>
    </row>
    <row r="43" spans="1:4">
      <c r="A43" s="4" t="s">
        <v>131</v>
      </c>
      <c r="B43" s="5" t="n">
        <v>13349</v>
      </c>
      <c r="C43" s="5" t="n">
        <v>16408</v>
      </c>
      <c r="D43" s="5" t="n">
        <v>12320</v>
      </c>
    </row>
    <row r="44" spans="1:4">
      <c r="A44" s="3" t="s">
        <v>132</v>
      </c>
    </row>
    <row r="45" spans="1:4">
      <c r="A45" s="4" t="s">
        <v>133</v>
      </c>
      <c r="B45" s="6" t="n">
        <v>0.51</v>
      </c>
      <c r="C45" s="6" t="n">
        <v>0.57</v>
      </c>
      <c r="D45" s="6" t="n">
        <v>0.41</v>
      </c>
    </row>
    <row r="46" spans="1:4">
      <c r="A46" s="4" t="s">
        <v>134</v>
      </c>
      <c r="B46" s="7" t="n">
        <v>26185336</v>
      </c>
      <c r="C46" s="7" t="n">
        <v>28886904</v>
      </c>
      <c r="D46" s="7" t="n">
        <v>29858984</v>
      </c>
    </row>
    <row r="47" spans="1:4">
      <c r="A47" s="4" t="s">
        <v>135</v>
      </c>
      <c r="B47" s="6" t="n">
        <v>0.51</v>
      </c>
      <c r="C47" s="6" t="n">
        <v>0.57</v>
      </c>
      <c r="D47" s="6" t="n">
        <v>0.41</v>
      </c>
    </row>
    <row r="48" spans="1:4">
      <c r="A48" s="4" t="s">
        <v>136</v>
      </c>
      <c r="B48" s="7" t="n">
        <v>26303140</v>
      </c>
      <c r="C48" s="7" t="n">
        <v>29029394</v>
      </c>
      <c r="D48" s="7" t="n">
        <v>300266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7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5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0</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8</v>
      </c>
      <c r="B1" s="2" t="s">
        <v>1</v>
      </c>
    </row>
    <row r="2" spans="1:2">
      <c r="B2" s="2" t="s">
        <v>2</v>
      </c>
    </row>
    <row r="3" spans="1:2">
      <c r="A3" s="3" t="s">
        <v>283</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6</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28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1</v>
      </c>
      <c r="B1" s="2" t="s">
        <v>1</v>
      </c>
    </row>
    <row r="2" spans="1:2">
      <c r="B2" s="2" t="s">
        <v>2</v>
      </c>
    </row>
    <row r="3" spans="1:2">
      <c r="A3" s="3" t="s">
        <v>295</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8</v>
      </c>
      <c r="B1" s="2" t="s">
        <v>1</v>
      </c>
    </row>
    <row r="2" spans="1:2">
      <c r="B2" s="2" t="s">
        <v>2</v>
      </c>
    </row>
    <row r="3" spans="1:2">
      <c r="A3" s="3" t="s">
        <v>298</v>
      </c>
    </row>
    <row r="4" spans="1:2">
      <c r="A4" s="4" t="s">
        <v>489</v>
      </c>
      <c r="B4"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37</v>
      </c>
      <c r="C1" s="2" t="s">
        <v>1</v>
      </c>
    </row>
    <row r="2" spans="1:5">
      <c r="C2" s="2" t="s">
        <v>2</v>
      </c>
      <c r="D2" s="2" t="s">
        <v>43</v>
      </c>
      <c r="E2" s="2" t="s">
        <v>92</v>
      </c>
    </row>
    <row r="3" spans="1:5">
      <c r="A3" s="3" t="s">
        <v>138</v>
      </c>
    </row>
    <row r="4" spans="1:5">
      <c r="A4" s="4" t="s">
        <v>131</v>
      </c>
      <c r="C4" s="5" t="n">
        <v>13349</v>
      </c>
      <c r="D4" s="5" t="n">
        <v>16408</v>
      </c>
      <c r="E4" s="5" t="n">
        <v>12320</v>
      </c>
    </row>
    <row r="5" spans="1:5">
      <c r="A5" s="3" t="s">
        <v>139</v>
      </c>
    </row>
    <row r="6" spans="1:5">
      <c r="A6" s="4" t="s">
        <v>140</v>
      </c>
      <c r="C6" s="7" t="n">
        <v>9394</v>
      </c>
      <c r="D6" s="7" t="n">
        <v>-4814</v>
      </c>
      <c r="E6" s="7" t="n">
        <v>557</v>
      </c>
    </row>
    <row r="7" spans="1:5">
      <c r="A7" s="4" t="s">
        <v>141</v>
      </c>
      <c r="B7" s="4" t="s">
        <v>142</v>
      </c>
      <c r="C7" s="7" t="n">
        <v>97</v>
      </c>
      <c r="D7" s="7" t="n">
        <v>281</v>
      </c>
      <c r="E7" s="7" t="n">
        <v>-52</v>
      </c>
    </row>
    <row r="8" spans="1:5">
      <c r="A8" s="4" t="s">
        <v>143</v>
      </c>
      <c r="C8" s="7" t="n">
        <v>9491</v>
      </c>
      <c r="D8" s="7" t="n">
        <v>-4533</v>
      </c>
      <c r="E8" s="7" t="n">
        <v>505</v>
      </c>
    </row>
    <row r="9" spans="1:5">
      <c r="A9" s="4" t="s">
        <v>144</v>
      </c>
      <c r="C9" s="7" t="n">
        <v>-2420</v>
      </c>
      <c r="D9" s="7" t="n">
        <v>938</v>
      </c>
      <c r="E9" s="7" t="n">
        <v>-22</v>
      </c>
    </row>
    <row r="10" spans="1:5">
      <c r="A10" s="4" t="s">
        <v>145</v>
      </c>
      <c r="C10" s="7" t="n">
        <v>7071</v>
      </c>
      <c r="D10" s="7" t="n">
        <v>-3595</v>
      </c>
      <c r="E10" s="7" t="n">
        <v>483</v>
      </c>
    </row>
    <row r="11" spans="1:5">
      <c r="A11" s="3" t="s">
        <v>146</v>
      </c>
    </row>
    <row r="12" spans="1:5">
      <c r="A12" s="4" t="s">
        <v>147</v>
      </c>
      <c r="C12" s="7" t="n">
        <v>-900</v>
      </c>
      <c r="D12" s="7" t="n">
        <v>442</v>
      </c>
      <c r="E12" s="7" t="n">
        <v>31</v>
      </c>
    </row>
    <row r="13" spans="1:5">
      <c r="A13" s="4" t="s">
        <v>148</v>
      </c>
      <c r="B13" s="4" t="s">
        <v>149</v>
      </c>
      <c r="C13" s="7" t="n">
        <v>387</v>
      </c>
      <c r="D13" s="7" t="n">
        <v>452</v>
      </c>
      <c r="E13" s="7" t="n">
        <v>970</v>
      </c>
    </row>
    <row r="14" spans="1:5">
      <c r="A14" s="4" t="s">
        <v>150</v>
      </c>
      <c r="B14" s="4" t="s">
        <v>151</v>
      </c>
      <c r="C14" s="7" t="n">
        <v>1068</v>
      </c>
      <c r="D14" s="7" t="n">
        <v>1068</v>
      </c>
      <c r="E14" s="7" t="n">
        <v>1068</v>
      </c>
    </row>
    <row r="15" spans="1:5">
      <c r="A15" s="4" t="s">
        <v>152</v>
      </c>
      <c r="C15" s="7" t="n">
        <v>555</v>
      </c>
      <c r="D15" s="7" t="n">
        <v>1962</v>
      </c>
      <c r="E15" s="7" t="n">
        <v>2069</v>
      </c>
    </row>
    <row r="16" spans="1:5">
      <c r="A16" s="4" t="s">
        <v>144</v>
      </c>
      <c r="C16" s="7" t="n">
        <v>-156</v>
      </c>
      <c r="D16" s="7" t="n">
        <v>-551</v>
      </c>
      <c r="E16" s="7" t="n">
        <v>-305</v>
      </c>
    </row>
    <row r="17" spans="1:5">
      <c r="A17" s="4" t="s">
        <v>145</v>
      </c>
      <c r="C17" s="7" t="n">
        <v>399</v>
      </c>
      <c r="D17" s="7" t="n">
        <v>1411</v>
      </c>
      <c r="E17" s="7" t="n">
        <v>1764</v>
      </c>
    </row>
    <row r="18" spans="1:5">
      <c r="A18" s="3" t="s">
        <v>153</v>
      </c>
    </row>
    <row r="19" spans="1:5">
      <c r="A19" s="4" t="s">
        <v>154</v>
      </c>
      <c r="C19" s="7" t="n">
        <v>-4349</v>
      </c>
      <c r="D19" s="7" t="n">
        <v>1328</v>
      </c>
      <c r="E19" s="7" t="n">
        <v>-663</v>
      </c>
    </row>
    <row r="20" spans="1:5">
      <c r="A20" s="4" t="s">
        <v>155</v>
      </c>
      <c r="B20" s="4" t="s">
        <v>156</v>
      </c>
      <c r="C20" s="7" t="n">
        <v>137</v>
      </c>
      <c r="D20" s="7" t="n">
        <v>177</v>
      </c>
      <c r="E20" s="7" t="n">
        <v>124</v>
      </c>
    </row>
    <row r="21" spans="1:5">
      <c r="A21" s="4" t="s">
        <v>157</v>
      </c>
      <c r="C21" s="7" t="n">
        <v>-4212</v>
      </c>
      <c r="D21" s="7" t="n">
        <v>1505</v>
      </c>
      <c r="E21" s="7" t="n">
        <v>-539</v>
      </c>
    </row>
    <row r="22" spans="1:5">
      <c r="A22" s="4" t="s">
        <v>144</v>
      </c>
      <c r="C22" s="7" t="n">
        <v>1183</v>
      </c>
      <c r="D22" s="7" t="n">
        <v>-422</v>
      </c>
      <c r="E22" s="7" t="n">
        <v>527</v>
      </c>
    </row>
    <row r="23" spans="1:5">
      <c r="A23" s="4" t="s">
        <v>145</v>
      </c>
      <c r="C23" s="7" t="n">
        <v>-3029</v>
      </c>
      <c r="D23" s="7" t="n">
        <v>1083</v>
      </c>
      <c r="E23" s="7" t="n">
        <v>-12</v>
      </c>
    </row>
    <row r="24" spans="1:5">
      <c r="A24" s="4" t="s">
        <v>158</v>
      </c>
      <c r="C24" s="7" t="n">
        <v>4441</v>
      </c>
      <c r="D24" s="7" t="n">
        <v>-1101</v>
      </c>
      <c r="E24" s="7" t="n">
        <v>2235</v>
      </c>
    </row>
    <row r="25" spans="1:5">
      <c r="A25" s="4" t="s">
        <v>159</v>
      </c>
      <c r="C25" s="5" t="n">
        <v>17790</v>
      </c>
      <c r="D25" s="5" t="n">
        <v>15307</v>
      </c>
      <c r="E25" s="5" t="n">
        <v>14555</v>
      </c>
    </row>
    <row r="26" spans="1:5"/>
    <row r="27" spans="1:5">
      <c r="A27" s="4" t="s">
        <v>142</v>
      </c>
      <c r="B27" s="4" t="s">
        <v>160</v>
      </c>
    </row>
    <row r="28" spans="1:5">
      <c r="A28" s="4" t="s">
        <v>149</v>
      </c>
      <c r="B28" s="4" t="s">
        <v>161</v>
      </c>
    </row>
    <row r="29" spans="1:5">
      <c r="A29" s="4" t="s">
        <v>151</v>
      </c>
      <c r="B29" s="4" t="s">
        <v>162</v>
      </c>
    </row>
    <row r="30" spans="1:5">
      <c r="A30" s="4" t="s">
        <v>156</v>
      </c>
      <c r="B30" s="4" t="s">
        <v>163</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243</v>
      </c>
    </row>
    <row r="4" spans="1:12">
      <c r="A4" s="4" t="s">
        <v>511</v>
      </c>
      <c r="B4" s="5" t="n">
        <v>3437</v>
      </c>
      <c r="C4" s="5" t="n">
        <v>3225</v>
      </c>
      <c r="D4" s="5" t="n">
        <v>3257</v>
      </c>
      <c r="E4" s="5" t="n">
        <v>3430</v>
      </c>
      <c r="F4" s="5" t="n">
        <v>3842</v>
      </c>
      <c r="G4" s="5" t="n">
        <v>3909</v>
      </c>
      <c r="H4" s="5" t="n">
        <v>5138</v>
      </c>
      <c r="I4" s="5" t="n">
        <v>3519</v>
      </c>
      <c r="J4" s="5" t="n">
        <v>13349</v>
      </c>
      <c r="K4" s="5" t="n">
        <v>16408</v>
      </c>
      <c r="L4" s="5" t="n">
        <v>12320</v>
      </c>
    </row>
    <row r="5" spans="1:12">
      <c r="A5" s="4" t="s">
        <v>512</v>
      </c>
      <c r="J5" s="7" t="n">
        <v>26959000</v>
      </c>
      <c r="K5" s="7" t="n">
        <v>29734000</v>
      </c>
      <c r="L5" s="7" t="n">
        <v>30755000</v>
      </c>
    </row>
    <row r="6" spans="1:12">
      <c r="A6" s="4" t="s">
        <v>513</v>
      </c>
      <c r="J6" s="7" t="n">
        <v>-667000</v>
      </c>
      <c r="K6" s="7" t="n">
        <v>-757000</v>
      </c>
      <c r="L6" s="7" t="n">
        <v>-849000</v>
      </c>
    </row>
    <row r="7" spans="1:12">
      <c r="A7" s="4" t="s">
        <v>514</v>
      </c>
      <c r="J7" s="7" t="n">
        <v>-107000</v>
      </c>
      <c r="K7" s="7" t="n">
        <v>-90000</v>
      </c>
      <c r="L7" s="7" t="n">
        <v>-47000</v>
      </c>
    </row>
    <row r="8" spans="1:12">
      <c r="A8" s="4" t="s">
        <v>515</v>
      </c>
      <c r="J8" s="7" t="n">
        <v>26185336</v>
      </c>
      <c r="K8" s="7" t="n">
        <v>28886904</v>
      </c>
      <c r="L8" s="7" t="n">
        <v>29858984</v>
      </c>
    </row>
    <row r="9" spans="1:12">
      <c r="A9" s="4" t="s">
        <v>516</v>
      </c>
      <c r="J9" s="7" t="n">
        <v>45000</v>
      </c>
      <c r="K9" s="7" t="n">
        <v>46000</v>
      </c>
      <c r="L9" s="7" t="n">
        <v>17000</v>
      </c>
    </row>
    <row r="10" spans="1:12">
      <c r="A10" s="4" t="s">
        <v>517</v>
      </c>
      <c r="J10" s="7" t="n">
        <v>73000</v>
      </c>
      <c r="K10" s="7" t="n">
        <v>96000</v>
      </c>
      <c r="L10" s="7" t="n">
        <v>151000</v>
      </c>
    </row>
    <row r="11" spans="1:12">
      <c r="A11" s="4" t="s">
        <v>518</v>
      </c>
      <c r="J11" s="7" t="n">
        <v>26303140</v>
      </c>
      <c r="K11" s="7" t="n">
        <v>29029394</v>
      </c>
      <c r="L11" s="7" t="n">
        <v>30026638</v>
      </c>
    </row>
    <row r="12" spans="1:12">
      <c r="A12" s="4" t="s">
        <v>133</v>
      </c>
      <c r="B12" s="6" t="n">
        <v>0.13</v>
      </c>
      <c r="C12" s="6" t="n">
        <v>0.12</v>
      </c>
      <c r="D12" s="6" t="n">
        <v>0.13</v>
      </c>
      <c r="E12" s="6" t="n">
        <v>0.13</v>
      </c>
      <c r="F12" s="6" t="n">
        <v>0.14</v>
      </c>
      <c r="G12" s="6" t="n">
        <v>0.14</v>
      </c>
      <c r="H12" s="6" t="n">
        <v>0.18</v>
      </c>
      <c r="I12" s="6" t="n">
        <v>0.12</v>
      </c>
      <c r="J12" s="6" t="n">
        <v>0.51</v>
      </c>
      <c r="K12" s="6" t="n">
        <v>0.57</v>
      </c>
      <c r="L12" s="6" t="n">
        <v>0.41</v>
      </c>
    </row>
    <row r="13" spans="1:12">
      <c r="A13" s="4" t="s">
        <v>135</v>
      </c>
      <c r="B13" s="6" t="n">
        <v>0.13</v>
      </c>
      <c r="C13" s="6" t="n">
        <v>0.12</v>
      </c>
      <c r="D13" s="6" t="n">
        <v>0.12</v>
      </c>
      <c r="E13" s="6" t="n">
        <v>0.13</v>
      </c>
      <c r="F13" s="6" t="n">
        <v>0.14</v>
      </c>
      <c r="G13" s="6" t="n">
        <v>0.14</v>
      </c>
      <c r="H13" s="6" t="n">
        <v>0.18</v>
      </c>
      <c r="I13" s="6" t="n">
        <v>0.12</v>
      </c>
      <c r="J13" s="6" t="n">
        <v>0.51</v>
      </c>
      <c r="K13" s="6" t="n">
        <v>0.57</v>
      </c>
      <c r="L13" s="6" t="n">
        <v>0.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43</v>
      </c>
      <c r="D1" s="2" t="s">
        <v>92</v>
      </c>
    </row>
    <row r="2" spans="1:4">
      <c r="A2" s="3" t="s">
        <v>493</v>
      </c>
    </row>
    <row r="3" spans="1:4">
      <c r="A3" s="4" t="s">
        <v>520</v>
      </c>
      <c r="B3" s="5" t="n">
        <v>-8968</v>
      </c>
      <c r="C3" s="5" t="n">
        <v>-13416</v>
      </c>
      <c r="D3" s="5" t="n">
        <v>12552</v>
      </c>
    </row>
    <row r="4" spans="1:4">
      <c r="A4" s="4" t="s">
        <v>521</v>
      </c>
    </row>
    <row r="5" spans="1:4">
      <c r="A5" s="3" t="s">
        <v>493</v>
      </c>
    </row>
    <row r="6" spans="1:4">
      <c r="A6" s="4" t="s">
        <v>522</v>
      </c>
      <c r="B6" s="7" t="n">
        <v>-393</v>
      </c>
      <c r="C6" s="7" t="n">
        <v>-9891</v>
      </c>
    </row>
    <row r="7" spans="1:4">
      <c r="A7" s="4" t="s">
        <v>144</v>
      </c>
      <c r="B7" s="7" t="n">
        <v>71</v>
      </c>
      <c r="C7" s="7" t="n">
        <v>2491</v>
      </c>
    </row>
    <row r="8" spans="1:4">
      <c r="A8" s="4" t="s">
        <v>520</v>
      </c>
      <c r="B8" s="7" t="n">
        <v>-322</v>
      </c>
      <c r="C8" s="7" t="n">
        <v>-7400</v>
      </c>
      <c r="D8" s="7" t="n">
        <v>-4042</v>
      </c>
    </row>
    <row r="9" spans="1:4">
      <c r="A9" s="4" t="s">
        <v>523</v>
      </c>
    </row>
    <row r="10" spans="1:4">
      <c r="A10" s="3" t="s">
        <v>493</v>
      </c>
    </row>
    <row r="11" spans="1:4">
      <c r="A11" s="4" t="s">
        <v>524</v>
      </c>
      <c r="B11" s="7" t="n">
        <v>-1773</v>
      </c>
      <c r="C11" s="7" t="n">
        <v>-1259</v>
      </c>
    </row>
    <row r="12" spans="1:4">
      <c r="A12" s="4" t="s">
        <v>525</v>
      </c>
      <c r="B12" s="7" t="n">
        <v>-1526</v>
      </c>
      <c r="C12" s="7" t="n">
        <v>-2595</v>
      </c>
    </row>
    <row r="13" spans="1:4">
      <c r="A13" s="4" t="s">
        <v>522</v>
      </c>
      <c r="B13" s="7" t="n">
        <v>-3299</v>
      </c>
      <c r="C13" s="7" t="n">
        <v>-3854</v>
      </c>
    </row>
    <row r="14" spans="1:4">
      <c r="A14" s="4" t="s">
        <v>144</v>
      </c>
      <c r="B14" s="7" t="n">
        <v>928</v>
      </c>
      <c r="C14" s="7" t="n">
        <v>1084</v>
      </c>
    </row>
    <row r="15" spans="1:4">
      <c r="A15" s="4" t="s">
        <v>520</v>
      </c>
      <c r="B15" s="7" t="n">
        <v>-2371</v>
      </c>
      <c r="C15" s="7" t="n">
        <v>-2770</v>
      </c>
      <c r="D15" s="7" t="n">
        <v>-4181</v>
      </c>
    </row>
    <row r="16" spans="1:4">
      <c r="A16" s="4" t="s">
        <v>526</v>
      </c>
    </row>
    <row r="17" spans="1:4">
      <c r="A17" s="3" t="s">
        <v>493</v>
      </c>
    </row>
    <row r="18" spans="1:4">
      <c r="A18" s="4" t="s">
        <v>522</v>
      </c>
      <c r="B18" s="7" t="n">
        <v>-8728</v>
      </c>
      <c r="C18" s="7" t="n">
        <v>-4516</v>
      </c>
    </row>
    <row r="19" spans="1:4">
      <c r="A19" s="4" t="s">
        <v>144</v>
      </c>
      <c r="B19" s="7" t="n">
        <v>2453</v>
      </c>
      <c r="C19" s="7" t="n">
        <v>1270</v>
      </c>
    </row>
    <row r="20" spans="1:4">
      <c r="A20" s="4" t="s">
        <v>520</v>
      </c>
      <c r="B20" s="5" t="n">
        <v>-6275</v>
      </c>
      <c r="C20" s="5" t="n">
        <v>-3246</v>
      </c>
      <c r="D20" s="5" t="n">
        <v>-4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43</v>
      </c>
      <c r="D2" s="2" t="s">
        <v>92</v>
      </c>
    </row>
    <row r="3" spans="1:4">
      <c r="A3" s="3" t="s">
        <v>493</v>
      </c>
    </row>
    <row r="4" spans="1:4">
      <c r="A4" s="4" t="s">
        <v>528</v>
      </c>
      <c r="B4" s="5" t="n">
        <v>-13416</v>
      </c>
      <c r="C4" s="5" t="n">
        <v>12552</v>
      </c>
    </row>
    <row r="5" spans="1:4">
      <c r="A5" s="4" t="s">
        <v>529</v>
      </c>
      <c r="B5" s="7" t="n">
        <v>7</v>
      </c>
      <c r="C5" s="7" t="n">
        <v>237</v>
      </c>
    </row>
    <row r="6" spans="1:4">
      <c r="A6" s="4" t="s">
        <v>530</v>
      </c>
      <c r="B6" s="7" t="n">
        <v>4441</v>
      </c>
      <c r="C6" s="7" t="n">
        <v>-1101</v>
      </c>
      <c r="D6" s="5" t="n">
        <v>2235</v>
      </c>
    </row>
    <row r="7" spans="1:4">
      <c r="A7" s="4" t="s">
        <v>531</v>
      </c>
      <c r="B7" s="7" t="n">
        <v>-8968</v>
      </c>
      <c r="C7" s="7" t="n">
        <v>-13416</v>
      </c>
      <c r="D7" s="7" t="n">
        <v>12552</v>
      </c>
    </row>
    <row r="8" spans="1:4">
      <c r="A8" s="4" t="s">
        <v>521</v>
      </c>
    </row>
    <row r="9" spans="1:4">
      <c r="A9" s="3" t="s">
        <v>493</v>
      </c>
    </row>
    <row r="10" spans="1:4">
      <c r="A10" s="4" t="s">
        <v>528</v>
      </c>
      <c r="B10" s="7" t="n">
        <v>-7400</v>
      </c>
      <c r="C10" s="7" t="n">
        <v>-4042</v>
      </c>
    </row>
    <row r="11" spans="1:4">
      <c r="A11" s="4" t="s">
        <v>529</v>
      </c>
      <c r="B11" s="7" t="n">
        <v>7</v>
      </c>
      <c r="C11" s="7" t="n">
        <v>237</v>
      </c>
    </row>
    <row r="12" spans="1:4">
      <c r="A12" s="4" t="s">
        <v>530</v>
      </c>
      <c r="B12" s="7" t="n">
        <v>7071</v>
      </c>
      <c r="C12" s="7" t="n">
        <v>-3595</v>
      </c>
    </row>
    <row r="13" spans="1:4">
      <c r="A13" s="4" t="s">
        <v>531</v>
      </c>
      <c r="B13" s="7" t="n">
        <v>-322</v>
      </c>
      <c r="C13" s="7" t="n">
        <v>-7400</v>
      </c>
      <c r="D13" s="7" t="n">
        <v>-4042</v>
      </c>
    </row>
    <row r="14" spans="1:4">
      <c r="A14" s="4" t="s">
        <v>523</v>
      </c>
    </row>
    <row r="15" spans="1:4">
      <c r="A15" s="3" t="s">
        <v>493</v>
      </c>
    </row>
    <row r="16" spans="1:4">
      <c r="A16" s="4" t="s">
        <v>528</v>
      </c>
      <c r="B16" s="7" t="n">
        <v>-2770</v>
      </c>
      <c r="C16" s="7" t="n">
        <v>-4181</v>
      </c>
    </row>
    <row r="17" spans="1:4">
      <c r="A17" s="4" t="s">
        <v>529</v>
      </c>
      <c r="C17" s="4" t="s">
        <v>68</v>
      </c>
    </row>
    <row r="18" spans="1:4">
      <c r="A18" s="4" t="s">
        <v>530</v>
      </c>
      <c r="B18" s="7" t="n">
        <v>399</v>
      </c>
      <c r="C18" s="7" t="n">
        <v>1411</v>
      </c>
    </row>
    <row r="19" spans="1:4">
      <c r="A19" s="4" t="s">
        <v>531</v>
      </c>
      <c r="B19" s="7" t="n">
        <v>-2371</v>
      </c>
      <c r="C19" s="7" t="n">
        <v>-2770</v>
      </c>
      <c r="D19" s="7" t="n">
        <v>-4181</v>
      </c>
    </row>
    <row r="20" spans="1:4">
      <c r="A20" s="4" t="s">
        <v>526</v>
      </c>
    </row>
    <row r="21" spans="1:4">
      <c r="A21" s="3" t="s">
        <v>493</v>
      </c>
    </row>
    <row r="22" spans="1:4">
      <c r="A22" s="4" t="s">
        <v>528</v>
      </c>
      <c r="B22" s="7" t="n">
        <v>-3246</v>
      </c>
      <c r="C22" s="7" t="n">
        <v>-4329</v>
      </c>
    </row>
    <row r="23" spans="1:4">
      <c r="A23" s="4" t="s">
        <v>529</v>
      </c>
      <c r="C23" s="4" t="s">
        <v>68</v>
      </c>
    </row>
    <row r="24" spans="1:4">
      <c r="A24" s="4" t="s">
        <v>530</v>
      </c>
      <c r="B24" s="7" t="n">
        <v>-3029</v>
      </c>
      <c r="C24" s="7" t="n">
        <v>1083</v>
      </c>
    </row>
    <row r="25" spans="1:4">
      <c r="A25" s="4" t="s">
        <v>531</v>
      </c>
      <c r="B25" s="5" t="n">
        <v>-6275</v>
      </c>
      <c r="C25" s="5" t="n">
        <v>-3246</v>
      </c>
      <c r="D25" s="5" t="n">
        <v>-43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532</v>
      </c>
      <c r="B1" s="2" t="s">
        <v>533</v>
      </c>
      <c r="C1" s="2" t="s">
        <v>534</v>
      </c>
    </row>
    <row r="2" spans="1:3">
      <c r="A2" s="3" t="s">
        <v>493</v>
      </c>
    </row>
    <row r="3" spans="1:3">
      <c r="A3" s="4" t="s">
        <v>535</v>
      </c>
      <c r="C3" s="7" t="n">
        <v>3</v>
      </c>
    </row>
    <row r="4" spans="1:3">
      <c r="A4" s="4" t="s">
        <v>536</v>
      </c>
      <c r="C4" s="5" t="n">
        <v>394</v>
      </c>
    </row>
    <row r="5" spans="1:3">
      <c r="A5" s="4" t="s">
        <v>537</v>
      </c>
    </row>
    <row r="6" spans="1:3">
      <c r="A6" s="3" t="s">
        <v>493</v>
      </c>
    </row>
    <row r="7" spans="1:3">
      <c r="A7" s="4" t="s">
        <v>538</v>
      </c>
      <c r="B7" s="5" t="n">
        <v>7</v>
      </c>
    </row>
    <row r="8" spans="1:3">
      <c r="A8" s="4" t="s">
        <v>539</v>
      </c>
    </row>
    <row r="9" spans="1:3">
      <c r="A9" s="3" t="s">
        <v>493</v>
      </c>
    </row>
    <row r="10" spans="1:3">
      <c r="A10" s="4" t="s">
        <v>540</v>
      </c>
      <c r="C10" s="4" t="s">
        <v>541</v>
      </c>
    </row>
    <row r="11" spans="1:3">
      <c r="A11" s="4" t="s">
        <v>542</v>
      </c>
      <c r="C11" s="4" t="s">
        <v>543</v>
      </c>
    </row>
    <row r="12" spans="1:3">
      <c r="A12" s="4" t="s">
        <v>544</v>
      </c>
    </row>
    <row r="13" spans="1:3">
      <c r="A13" s="3" t="s">
        <v>493</v>
      </c>
    </row>
    <row r="14" spans="1:3">
      <c r="A14" s="4" t="s">
        <v>545</v>
      </c>
      <c r="C14" s="7" t="n">
        <v>22</v>
      </c>
    </row>
    <row r="15" spans="1:3">
      <c r="A15" s="4" t="s">
        <v>546</v>
      </c>
    </row>
    <row r="16" spans="1:3">
      <c r="A16" s="3" t="s">
        <v>493</v>
      </c>
    </row>
    <row r="17" spans="1:3">
      <c r="A17" s="4" t="s">
        <v>535</v>
      </c>
      <c r="C17" s="7" t="n">
        <v>1</v>
      </c>
    </row>
    <row r="18" spans="1:3">
      <c r="A18" s="4" t="s">
        <v>547</v>
      </c>
    </row>
    <row r="19" spans="1:3">
      <c r="A19" s="3" t="s">
        <v>493</v>
      </c>
    </row>
    <row r="20" spans="1:3">
      <c r="A20" s="4" t="s">
        <v>535</v>
      </c>
      <c r="C20"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8</v>
      </c>
      <c r="B1" s="2" t="s">
        <v>2</v>
      </c>
      <c r="C1" s="2" t="s">
        <v>43</v>
      </c>
    </row>
    <row r="2" spans="1:3">
      <c r="A2" s="3" t="s">
        <v>549</v>
      </c>
    </row>
    <row r="3" spans="1:3">
      <c r="A3" s="4" t="s">
        <v>550</v>
      </c>
      <c r="B3" s="5" t="n">
        <v>228101</v>
      </c>
      <c r="C3" s="5" t="n">
        <v>263639</v>
      </c>
    </row>
    <row r="4" spans="1:3">
      <c r="A4" s="4" t="s">
        <v>551</v>
      </c>
      <c r="B4" s="7" t="n">
        <v>996</v>
      </c>
      <c r="C4" s="7" t="n">
        <v>35</v>
      </c>
    </row>
    <row r="5" spans="1:3">
      <c r="A5" s="4" t="s">
        <v>552</v>
      </c>
      <c r="B5" s="7" t="n">
        <v>-1389</v>
      </c>
      <c r="C5" s="7" t="n">
        <v>-9926</v>
      </c>
    </row>
    <row r="6" spans="1:3">
      <c r="A6" s="4" t="s">
        <v>553</v>
      </c>
      <c r="B6" s="7" t="n">
        <v>227708</v>
      </c>
      <c r="C6" s="7" t="n">
        <v>253748</v>
      </c>
    </row>
    <row r="7" spans="1:3">
      <c r="A7" s="4" t="s">
        <v>554</v>
      </c>
    </row>
    <row r="8" spans="1:3">
      <c r="A8" s="3" t="s">
        <v>549</v>
      </c>
    </row>
    <row r="9" spans="1:3">
      <c r="A9" s="4" t="s">
        <v>550</v>
      </c>
      <c r="B9" s="7" t="n">
        <v>20150</v>
      </c>
      <c r="C9" s="7" t="n">
        <v>25150</v>
      </c>
    </row>
    <row r="10" spans="1:3">
      <c r="A10" s="4" t="s">
        <v>552</v>
      </c>
      <c r="B10" s="7" t="n">
        <v>-136</v>
      </c>
      <c r="C10" s="7" t="n">
        <v>-1203</v>
      </c>
    </row>
    <row r="11" spans="1:3">
      <c r="A11" s="4" t="s">
        <v>553</v>
      </c>
      <c r="B11" s="7" t="n">
        <v>20014</v>
      </c>
      <c r="C11" s="7" t="n">
        <v>23947</v>
      </c>
    </row>
    <row r="12" spans="1:3">
      <c r="A12" s="4" t="s">
        <v>555</v>
      </c>
    </row>
    <row r="13" spans="1:3">
      <c r="A13" s="3" t="s">
        <v>549</v>
      </c>
    </row>
    <row r="14" spans="1:3">
      <c r="A14" s="4" t="s">
        <v>550</v>
      </c>
      <c r="B14" s="7" t="n">
        <v>2718</v>
      </c>
      <c r="C14" s="7" t="n">
        <v>2976</v>
      </c>
    </row>
    <row r="15" spans="1:3">
      <c r="A15" s="4" t="s">
        <v>551</v>
      </c>
      <c r="B15" s="7" t="n">
        <v>95</v>
      </c>
      <c r="C15" s="7" t="n">
        <v>33</v>
      </c>
    </row>
    <row r="16" spans="1:3">
      <c r="A16" s="4" t="s">
        <v>552</v>
      </c>
      <c r="C16" s="7" t="n">
        <v>-65</v>
      </c>
    </row>
    <row r="17" spans="1:3">
      <c r="A17" s="4" t="s">
        <v>553</v>
      </c>
      <c r="B17" s="7" t="n">
        <v>2813</v>
      </c>
      <c r="C17" s="7" t="n">
        <v>2944</v>
      </c>
    </row>
    <row r="18" spans="1:3">
      <c r="A18" s="4" t="s">
        <v>556</v>
      </c>
    </row>
    <row r="19" spans="1:3">
      <c r="A19" s="3" t="s">
        <v>549</v>
      </c>
    </row>
    <row r="20" spans="1:3">
      <c r="A20" s="4" t="s">
        <v>550</v>
      </c>
      <c r="B20" s="7" t="n">
        <v>7800</v>
      </c>
      <c r="C20" s="7" t="n">
        <v>49819</v>
      </c>
    </row>
    <row r="21" spans="1:3">
      <c r="A21" s="4" t="s">
        <v>551</v>
      </c>
      <c r="B21" s="7" t="n">
        <v>88</v>
      </c>
    </row>
    <row r="22" spans="1:3">
      <c r="A22" s="4" t="s">
        <v>552</v>
      </c>
      <c r="B22" s="7" t="n">
        <v>-22</v>
      </c>
      <c r="C22" s="7" t="n">
        <v>-1651</v>
      </c>
    </row>
    <row r="23" spans="1:3">
      <c r="A23" s="4" t="s">
        <v>553</v>
      </c>
      <c r="B23" s="7" t="n">
        <v>7866</v>
      </c>
      <c r="C23" s="7" t="n">
        <v>48168</v>
      </c>
    </row>
    <row r="24" spans="1:3">
      <c r="A24" s="4" t="s">
        <v>557</v>
      </c>
    </row>
    <row r="25" spans="1:3">
      <c r="A25" s="3" t="s">
        <v>549</v>
      </c>
    </row>
    <row r="26" spans="1:3">
      <c r="A26" s="4" t="s">
        <v>550</v>
      </c>
      <c r="B26" s="7" t="n">
        <v>30668</v>
      </c>
      <c r="C26" s="7" t="n">
        <v>77945</v>
      </c>
    </row>
    <row r="27" spans="1:3">
      <c r="A27" s="4" t="s">
        <v>551</v>
      </c>
      <c r="B27" s="7" t="n">
        <v>183</v>
      </c>
      <c r="C27" s="7" t="n">
        <v>33</v>
      </c>
    </row>
    <row r="28" spans="1:3">
      <c r="A28" s="4" t="s">
        <v>552</v>
      </c>
      <c r="B28" s="7" t="n">
        <v>-158</v>
      </c>
      <c r="C28" s="7" t="n">
        <v>-2919</v>
      </c>
    </row>
    <row r="29" spans="1:3">
      <c r="A29" s="4" t="s">
        <v>553</v>
      </c>
      <c r="B29" s="7" t="n">
        <v>30693</v>
      </c>
      <c r="C29" s="7" t="n">
        <v>75059</v>
      </c>
    </row>
    <row r="30" spans="1:3">
      <c r="A30" s="4" t="s">
        <v>558</v>
      </c>
    </row>
    <row r="31" spans="1:3">
      <c r="A31" s="3" t="s">
        <v>549</v>
      </c>
    </row>
    <row r="32" spans="1:3">
      <c r="A32" s="4" t="s">
        <v>550</v>
      </c>
      <c r="B32" s="7" t="n">
        <v>186236</v>
      </c>
      <c r="C32" s="7" t="n">
        <v>165605</v>
      </c>
    </row>
    <row r="33" spans="1:3">
      <c r="A33" s="4" t="s">
        <v>551</v>
      </c>
      <c r="B33" s="7" t="n">
        <v>780</v>
      </c>
      <c r="C33" s="7" t="n">
        <v>1</v>
      </c>
    </row>
    <row r="34" spans="1:3">
      <c r="A34" s="4" t="s">
        <v>552</v>
      </c>
      <c r="B34" s="7" t="n">
        <v>-1015</v>
      </c>
      <c r="C34" s="7" t="n">
        <v>-6255</v>
      </c>
    </row>
    <row r="35" spans="1:3">
      <c r="A35" s="4" t="s">
        <v>553</v>
      </c>
      <c r="B35" s="7" t="n">
        <v>186001</v>
      </c>
      <c r="C35" s="7" t="n">
        <v>159351</v>
      </c>
    </row>
    <row r="36" spans="1:3">
      <c r="A36" s="4" t="s">
        <v>559</v>
      </c>
    </row>
    <row r="37" spans="1:3">
      <c r="A37" s="3" t="s">
        <v>549</v>
      </c>
    </row>
    <row r="38" spans="1:3">
      <c r="A38" s="4" t="s">
        <v>550</v>
      </c>
      <c r="B38" s="7" t="n">
        <v>11197</v>
      </c>
      <c r="C38" s="7" t="n">
        <v>20089</v>
      </c>
    </row>
    <row r="39" spans="1:3">
      <c r="A39" s="4" t="s">
        <v>551</v>
      </c>
      <c r="B39" s="7" t="n">
        <v>33</v>
      </c>
      <c r="C39" s="7" t="n">
        <v>1</v>
      </c>
    </row>
    <row r="40" spans="1:3">
      <c r="A40" s="4" t="s">
        <v>552</v>
      </c>
      <c r="B40" s="7" t="n">
        <v>-216</v>
      </c>
      <c r="C40" s="7" t="n">
        <v>-752</v>
      </c>
    </row>
    <row r="41" spans="1:3">
      <c r="A41" s="4" t="s">
        <v>553</v>
      </c>
      <c r="B41" s="7" t="n">
        <v>11014</v>
      </c>
      <c r="C41" s="7" t="n">
        <v>19338</v>
      </c>
    </row>
    <row r="42" spans="1:3">
      <c r="A42" s="4" t="s">
        <v>560</v>
      </c>
    </row>
    <row r="43" spans="1:3">
      <c r="A43" s="3" t="s">
        <v>549</v>
      </c>
    </row>
    <row r="44" spans="1:3">
      <c r="A44" s="4" t="s">
        <v>550</v>
      </c>
      <c r="B44" s="7" t="n">
        <v>197433</v>
      </c>
      <c r="C44" s="7" t="n">
        <v>185694</v>
      </c>
    </row>
    <row r="45" spans="1:3">
      <c r="A45" s="4" t="s">
        <v>551</v>
      </c>
      <c r="B45" s="7" t="n">
        <v>813</v>
      </c>
      <c r="C45" s="7" t="n">
        <v>2</v>
      </c>
    </row>
    <row r="46" spans="1:3">
      <c r="A46" s="4" t="s">
        <v>552</v>
      </c>
      <c r="B46" s="7" t="n">
        <v>-1231</v>
      </c>
      <c r="C46" s="7" t="n">
        <v>-7007</v>
      </c>
    </row>
    <row r="47" spans="1:3">
      <c r="A47" s="4" t="s">
        <v>553</v>
      </c>
      <c r="B47" s="5" t="n">
        <v>197015</v>
      </c>
      <c r="C47" s="5" t="n">
        <v>178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43</v>
      </c>
    </row>
    <row r="2" spans="1:3">
      <c r="A2" s="3" t="s">
        <v>562</v>
      </c>
    </row>
    <row r="3" spans="1:3">
      <c r="A3" s="4" t="s">
        <v>563</v>
      </c>
      <c r="B3" s="5" t="n">
        <v>228101</v>
      </c>
      <c r="C3" s="5" t="n">
        <v>263639</v>
      </c>
    </row>
    <row r="4" spans="1:3">
      <c r="A4" s="4" t="s">
        <v>564</v>
      </c>
      <c r="B4" s="7" t="n">
        <v>227708</v>
      </c>
    </row>
    <row r="5" spans="1:3">
      <c r="A5" s="4" t="s">
        <v>557</v>
      </c>
    </row>
    <row r="6" spans="1:3">
      <c r="A6" s="3" t="s">
        <v>562</v>
      </c>
    </row>
    <row r="7" spans="1:3">
      <c r="A7" s="4" t="s">
        <v>565</v>
      </c>
      <c r="B7" s="7" t="n">
        <v>16611</v>
      </c>
    </row>
    <row r="8" spans="1:3">
      <c r="A8" s="4" t="s">
        <v>566</v>
      </c>
      <c r="B8" s="7" t="n">
        <v>7324</v>
      </c>
    </row>
    <row r="9" spans="1:3">
      <c r="A9" s="4" t="s">
        <v>567</v>
      </c>
      <c r="B9" s="7" t="n">
        <v>6733</v>
      </c>
    </row>
    <row r="10" spans="1:3">
      <c r="A10" s="4" t="s">
        <v>563</v>
      </c>
      <c r="B10" s="7" t="n">
        <v>30668</v>
      </c>
    </row>
    <row r="11" spans="1:3">
      <c r="A11" s="4" t="s">
        <v>568</v>
      </c>
      <c r="B11" s="7" t="n">
        <v>16653</v>
      </c>
    </row>
    <row r="12" spans="1:3">
      <c r="A12" s="4" t="s">
        <v>569</v>
      </c>
      <c r="B12" s="7" t="n">
        <v>7331</v>
      </c>
    </row>
    <row r="13" spans="1:3">
      <c r="A13" s="4" t="s">
        <v>570</v>
      </c>
      <c r="B13" s="7" t="n">
        <v>6709</v>
      </c>
    </row>
    <row r="14" spans="1:3">
      <c r="A14" s="4" t="s">
        <v>564</v>
      </c>
      <c r="B14" s="7" t="n">
        <v>30693</v>
      </c>
    </row>
    <row r="15" spans="1:3">
      <c r="A15" s="4" t="s">
        <v>560</v>
      </c>
    </row>
    <row r="16" spans="1:3">
      <c r="A16" s="3" t="s">
        <v>562</v>
      </c>
    </row>
    <row r="17" spans="1:3">
      <c r="A17" s="4" t="s">
        <v>563</v>
      </c>
      <c r="B17" s="7" t="n">
        <v>197433</v>
      </c>
      <c r="C17" s="5" t="n">
        <v>185694</v>
      </c>
    </row>
    <row r="18" spans="1:3">
      <c r="A18" s="4" t="s">
        <v>564</v>
      </c>
      <c r="B18" s="5" t="n">
        <v>197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71</v>
      </c>
      <c r="B1" s="2" t="s">
        <v>505</v>
      </c>
      <c r="I1" s="2" t="s">
        <v>1</v>
      </c>
    </row>
    <row r="2" spans="1:11">
      <c r="B2" s="2" t="s">
        <v>2</v>
      </c>
      <c r="C2" s="2" t="s">
        <v>506</v>
      </c>
      <c r="D2" s="2" t="s">
        <v>4</v>
      </c>
      <c r="E2" s="2" t="s">
        <v>507</v>
      </c>
      <c r="F2" s="2" t="s">
        <v>43</v>
      </c>
      <c r="G2" s="2" t="s">
        <v>509</v>
      </c>
      <c r="H2" s="2" t="s">
        <v>510</v>
      </c>
      <c r="I2" s="2" t="s">
        <v>2</v>
      </c>
      <c r="J2" s="2" t="s">
        <v>43</v>
      </c>
      <c r="K2" s="2" t="s">
        <v>92</v>
      </c>
    </row>
    <row r="3" spans="1:11">
      <c r="A3" s="3" t="s">
        <v>246</v>
      </c>
    </row>
    <row r="4" spans="1:11">
      <c r="A4" s="4" t="s">
        <v>572</v>
      </c>
      <c r="I4" s="5" t="n">
        <v>160</v>
      </c>
      <c r="K4" s="5" t="n">
        <v>117</v>
      </c>
    </row>
    <row r="5" spans="1:11">
      <c r="A5" s="4" t="s">
        <v>573</v>
      </c>
      <c r="I5" s="7" t="n">
        <v>-257</v>
      </c>
      <c r="J5" s="5" t="n">
        <v>-281</v>
      </c>
      <c r="K5" s="7" t="n">
        <v>-65</v>
      </c>
    </row>
    <row r="6" spans="1:11">
      <c r="A6" s="4" t="s">
        <v>574</v>
      </c>
      <c r="B6" s="5" t="n">
        <v>-85</v>
      </c>
      <c r="C6" s="5" t="n">
        <v>49</v>
      </c>
      <c r="D6" s="5" t="n">
        <v>-96</v>
      </c>
      <c r="E6" s="5" t="n">
        <v>35</v>
      </c>
      <c r="F6" s="5" t="n">
        <v>-31</v>
      </c>
      <c r="G6" s="5" t="n">
        <v>-49</v>
      </c>
      <c r="H6" s="5" t="n">
        <v>-201</v>
      </c>
      <c r="I6" s="5" t="n">
        <v>-97</v>
      </c>
      <c r="J6" s="5" t="n">
        <v>-281</v>
      </c>
      <c r="K6" s="5" t="n">
        <v>52</v>
      </c>
    </row>
  </sheetData>
  <mergeCells count="3">
    <mergeCell ref="A1:A2"/>
    <mergeCell ref="B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5</v>
      </c>
      <c r="B1" s="2" t="s">
        <v>2</v>
      </c>
      <c r="C1" s="2" t="s">
        <v>43</v>
      </c>
    </row>
    <row r="2" spans="1:3">
      <c r="A2" s="3" t="s">
        <v>562</v>
      </c>
    </row>
    <row r="3" spans="1:3">
      <c r="A3" s="4" t="s">
        <v>576</v>
      </c>
      <c r="B3" s="5" t="n">
        <v>277</v>
      </c>
      <c r="C3" s="5" t="n">
        <v>199</v>
      </c>
    </row>
    <row r="4" spans="1:3">
      <c r="A4" s="4" t="s">
        <v>577</v>
      </c>
      <c r="B4" s="7" t="n">
        <v>61764</v>
      </c>
      <c r="C4" s="7" t="n">
        <v>20178</v>
      </c>
    </row>
    <row r="5" spans="1:3">
      <c r="A5" s="4" t="s">
        <v>578</v>
      </c>
      <c r="B5" s="7" t="n">
        <v>1112</v>
      </c>
      <c r="C5" s="7" t="n">
        <v>9727</v>
      </c>
    </row>
    <row r="6" spans="1:3">
      <c r="A6" s="4" t="s">
        <v>579</v>
      </c>
      <c r="B6" s="7" t="n">
        <v>79805</v>
      </c>
      <c r="C6" s="7" t="n">
        <v>227083</v>
      </c>
    </row>
    <row r="7" spans="1:3">
      <c r="A7" s="4" t="s">
        <v>558</v>
      </c>
    </row>
    <row r="8" spans="1:3">
      <c r="A8" s="3" t="s">
        <v>562</v>
      </c>
    </row>
    <row r="9" spans="1:3">
      <c r="A9" s="4" t="s">
        <v>576</v>
      </c>
      <c r="B9" s="7" t="n">
        <v>122</v>
      </c>
      <c r="C9" s="7" t="n">
        <v>74</v>
      </c>
    </row>
    <row r="10" spans="1:3">
      <c r="A10" s="4" t="s">
        <v>577</v>
      </c>
      <c r="B10" s="7" t="n">
        <v>42834</v>
      </c>
      <c r="C10" s="7" t="n">
        <v>7354</v>
      </c>
    </row>
    <row r="11" spans="1:3">
      <c r="A11" s="4" t="s">
        <v>578</v>
      </c>
      <c r="B11" s="7" t="n">
        <v>893</v>
      </c>
      <c r="C11" s="7" t="n">
        <v>6181</v>
      </c>
    </row>
    <row r="12" spans="1:3">
      <c r="A12" s="4" t="s">
        <v>579</v>
      </c>
      <c r="B12" s="7" t="n">
        <v>70581</v>
      </c>
      <c r="C12" s="7" t="n">
        <v>148762</v>
      </c>
    </row>
    <row r="13" spans="1:3">
      <c r="A13" s="4" t="s">
        <v>559</v>
      </c>
    </row>
    <row r="14" spans="1:3">
      <c r="A14" s="3" t="s">
        <v>562</v>
      </c>
    </row>
    <row r="15" spans="1:3">
      <c r="A15" s="4" t="s">
        <v>576</v>
      </c>
      <c r="B15" s="7" t="n">
        <v>13</v>
      </c>
      <c r="C15" s="7" t="n">
        <v>15</v>
      </c>
    </row>
    <row r="16" spans="1:3">
      <c r="A16" s="4" t="s">
        <v>577</v>
      </c>
      <c r="B16" s="7" t="n">
        <v>2783</v>
      </c>
      <c r="C16" s="7" t="n">
        <v>2829</v>
      </c>
    </row>
    <row r="17" spans="1:3">
      <c r="A17" s="4" t="s">
        <v>578</v>
      </c>
      <c r="B17" s="7" t="n">
        <v>203</v>
      </c>
      <c r="C17" s="7" t="n">
        <v>737</v>
      </c>
    </row>
    <row r="18" spans="1:3">
      <c r="A18" s="4" t="s">
        <v>579</v>
      </c>
      <c r="B18" s="7" t="n">
        <v>4688</v>
      </c>
      <c r="C18" s="7" t="n">
        <v>14669</v>
      </c>
    </row>
    <row r="19" spans="1:3">
      <c r="A19" s="4" t="s">
        <v>556</v>
      </c>
    </row>
    <row r="20" spans="1:3">
      <c r="A20" s="3" t="s">
        <v>562</v>
      </c>
    </row>
    <row r="21" spans="1:3">
      <c r="A21" s="4" t="s">
        <v>576</v>
      </c>
      <c r="B21" s="7" t="n">
        <v>16</v>
      </c>
      <c r="C21" s="7" t="n">
        <v>110</v>
      </c>
    </row>
    <row r="22" spans="1:3">
      <c r="A22" s="4" t="s">
        <v>577</v>
      </c>
      <c r="B22" s="7" t="n">
        <v>1623</v>
      </c>
      <c r="C22" s="7" t="n">
        <v>9995</v>
      </c>
    </row>
    <row r="23" spans="1:3">
      <c r="A23" s="4" t="s">
        <v>578</v>
      </c>
      <c r="B23" s="7" t="n">
        <v>6</v>
      </c>
      <c r="C23" s="7" t="n">
        <v>1541</v>
      </c>
    </row>
    <row r="24" spans="1:3">
      <c r="A24" s="4" t="s">
        <v>579</v>
      </c>
      <c r="B24" s="7" t="n">
        <v>3046</v>
      </c>
      <c r="C24" s="7" t="n">
        <v>38173</v>
      </c>
    </row>
    <row r="25" spans="1:3">
      <c r="A25" s="4" t="s">
        <v>554</v>
      </c>
    </row>
    <row r="26" spans="1:3">
      <c r="A26" s="3" t="s">
        <v>562</v>
      </c>
    </row>
    <row r="27" spans="1:3">
      <c r="A27" s="4" t="s">
        <v>576</v>
      </c>
      <c r="B27" s="7" t="n">
        <v>126</v>
      </c>
    </row>
    <row r="28" spans="1:3">
      <c r="A28" s="4" t="s">
        <v>577</v>
      </c>
      <c r="B28" s="7" t="n">
        <v>14524</v>
      </c>
    </row>
    <row r="29" spans="1:3">
      <c r="A29" s="4" t="s">
        <v>578</v>
      </c>
      <c r="B29" s="7" t="n">
        <v>10</v>
      </c>
      <c r="C29" s="7" t="n">
        <v>1203</v>
      </c>
    </row>
    <row r="30" spans="1:3">
      <c r="A30" s="4" t="s">
        <v>579</v>
      </c>
      <c r="B30" s="5" t="n">
        <v>1490</v>
      </c>
      <c r="C30" s="7" t="n">
        <v>23947</v>
      </c>
    </row>
    <row r="31" spans="1:3">
      <c r="A31" s="4" t="s">
        <v>580</v>
      </c>
    </row>
    <row r="32" spans="1:3">
      <c r="A32" s="3" t="s">
        <v>562</v>
      </c>
    </row>
    <row r="33" spans="1:3">
      <c r="A33" s="4" t="s">
        <v>578</v>
      </c>
      <c r="C33" s="7" t="n">
        <v>65</v>
      </c>
    </row>
    <row r="34" spans="1:3">
      <c r="A34" s="4" t="s">
        <v>579</v>
      </c>
      <c r="C34" s="5" t="n">
        <v>1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581</v>
      </c>
      <c r="B1" s="2" t="s">
        <v>534</v>
      </c>
      <c r="C1" s="2" t="s">
        <v>582</v>
      </c>
    </row>
    <row r="2" spans="1:3">
      <c r="A2" s="3" t="s">
        <v>562</v>
      </c>
    </row>
    <row r="3" spans="1:3">
      <c r="A3" s="4" t="s">
        <v>577</v>
      </c>
      <c r="B3" s="5" t="n">
        <v>61764</v>
      </c>
      <c r="C3" s="5" t="n">
        <v>20178</v>
      </c>
    </row>
    <row r="4" spans="1:3">
      <c r="A4" s="4" t="s">
        <v>576</v>
      </c>
      <c r="B4" s="7" t="n">
        <v>277</v>
      </c>
      <c r="C4" s="7" t="n">
        <v>199</v>
      </c>
    </row>
    <row r="5" spans="1:3">
      <c r="A5" s="4" t="s">
        <v>579</v>
      </c>
      <c r="B5" s="7" t="n">
        <v>79805</v>
      </c>
      <c r="C5" s="7" t="n">
        <v>227083</v>
      </c>
    </row>
    <row r="6" spans="1:3">
      <c r="A6" s="4" t="s">
        <v>578</v>
      </c>
      <c r="B6" s="5" t="n">
        <v>1112</v>
      </c>
      <c r="C6" s="5" t="n">
        <v>9727</v>
      </c>
    </row>
    <row r="7" spans="1:3">
      <c r="A7" s="4" t="s">
        <v>558</v>
      </c>
    </row>
    <row r="8" spans="1:3">
      <c r="A8" s="3" t="s">
        <v>562</v>
      </c>
    </row>
    <row r="9" spans="1:3">
      <c r="A9" s="4" t="s">
        <v>583</v>
      </c>
      <c r="B9" s="7" t="n">
        <v>17</v>
      </c>
      <c r="C9" s="7" t="n">
        <v>4</v>
      </c>
    </row>
    <row r="10" spans="1:3">
      <c r="A10" s="4" t="s">
        <v>577</v>
      </c>
      <c r="B10" s="5" t="n">
        <v>42834</v>
      </c>
      <c r="C10" s="5" t="n">
        <v>7354</v>
      </c>
    </row>
    <row r="11" spans="1:3">
      <c r="A11" s="4" t="s">
        <v>576</v>
      </c>
      <c r="B11" s="5" t="n">
        <v>122</v>
      </c>
      <c r="C11" s="5" t="n">
        <v>74</v>
      </c>
    </row>
    <row r="12" spans="1:3">
      <c r="A12" s="4" t="s">
        <v>584</v>
      </c>
      <c r="B12" s="4" t="s">
        <v>585</v>
      </c>
      <c r="C12" s="4" t="s">
        <v>586</v>
      </c>
    </row>
    <row r="13" spans="1:3">
      <c r="A13" s="4" t="s">
        <v>587</v>
      </c>
      <c r="B13" s="7" t="n">
        <v>43</v>
      </c>
      <c r="C13" s="7" t="n">
        <v>72</v>
      </c>
    </row>
    <row r="14" spans="1:3">
      <c r="A14" s="4" t="s">
        <v>579</v>
      </c>
      <c r="B14" s="5" t="n">
        <v>70581</v>
      </c>
      <c r="C14" s="5" t="n">
        <v>148762</v>
      </c>
    </row>
    <row r="15" spans="1:3">
      <c r="A15" s="4" t="s">
        <v>578</v>
      </c>
      <c r="B15" s="5" t="n">
        <v>893</v>
      </c>
      <c r="C15" s="5" t="n">
        <v>6181</v>
      </c>
    </row>
    <row r="16" spans="1:3">
      <c r="A16" s="4" t="s">
        <v>588</v>
      </c>
      <c r="B16" s="4" t="s">
        <v>589</v>
      </c>
      <c r="C16" s="4" t="s">
        <v>590</v>
      </c>
    </row>
    <row r="17" spans="1:3">
      <c r="A17" s="4" t="s">
        <v>559</v>
      </c>
    </row>
    <row r="18" spans="1:3">
      <c r="A18" s="3" t="s">
        <v>562</v>
      </c>
    </row>
    <row r="19" spans="1:3">
      <c r="A19" s="4" t="s">
        <v>583</v>
      </c>
      <c r="B19" s="7" t="n">
        <v>2</v>
      </c>
      <c r="C19" s="7" t="n">
        <v>2</v>
      </c>
    </row>
    <row r="20" spans="1:3">
      <c r="A20" s="4" t="s">
        <v>577</v>
      </c>
      <c r="B20" s="5" t="n">
        <v>2783</v>
      </c>
      <c r="C20" s="5" t="n">
        <v>2829</v>
      </c>
    </row>
    <row r="21" spans="1:3">
      <c r="A21" s="4" t="s">
        <v>576</v>
      </c>
      <c r="B21" s="5" t="n">
        <v>13</v>
      </c>
      <c r="C21" s="5" t="n">
        <v>15</v>
      </c>
    </row>
    <row r="22" spans="1:3">
      <c r="A22" s="4" t="s">
        <v>584</v>
      </c>
      <c r="B22" s="4" t="s">
        <v>591</v>
      </c>
      <c r="C22" s="4" t="s">
        <v>591</v>
      </c>
    </row>
    <row r="23" spans="1:3">
      <c r="A23" s="4" t="s">
        <v>587</v>
      </c>
      <c r="B23" s="7" t="n">
        <v>4</v>
      </c>
      <c r="C23" s="7" t="n">
        <v>7</v>
      </c>
    </row>
    <row r="24" spans="1:3">
      <c r="A24" s="4" t="s">
        <v>579</v>
      </c>
      <c r="B24" s="5" t="n">
        <v>4688</v>
      </c>
      <c r="C24" s="5" t="n">
        <v>14669</v>
      </c>
    </row>
    <row r="25" spans="1:3">
      <c r="A25" s="4" t="s">
        <v>578</v>
      </c>
      <c r="B25" s="5" t="n">
        <v>203</v>
      </c>
      <c r="C25" s="5" t="n">
        <v>737</v>
      </c>
    </row>
    <row r="26" spans="1:3">
      <c r="A26" s="4" t="s">
        <v>588</v>
      </c>
      <c r="B26" s="4" t="s">
        <v>592</v>
      </c>
      <c r="C26" s="4" t="s">
        <v>593</v>
      </c>
    </row>
    <row r="27" spans="1:3">
      <c r="A27" s="4" t="s">
        <v>556</v>
      </c>
    </row>
    <row r="28" spans="1:3">
      <c r="A28" s="3" t="s">
        <v>562</v>
      </c>
    </row>
    <row r="29" spans="1:3">
      <c r="A29" s="4" t="s">
        <v>583</v>
      </c>
      <c r="B29" s="7" t="n">
        <v>1</v>
      </c>
      <c r="C29" s="7" t="n">
        <v>3</v>
      </c>
    </row>
    <row r="30" spans="1:3">
      <c r="A30" s="4" t="s">
        <v>577</v>
      </c>
      <c r="B30" s="5" t="n">
        <v>1623</v>
      </c>
      <c r="C30" s="5" t="n">
        <v>9995</v>
      </c>
    </row>
    <row r="31" spans="1:3">
      <c r="A31" s="4" t="s">
        <v>576</v>
      </c>
      <c r="B31" s="5" t="n">
        <v>16</v>
      </c>
      <c r="C31" s="5" t="n">
        <v>110</v>
      </c>
    </row>
    <row r="32" spans="1:3">
      <c r="A32" s="4" t="s">
        <v>584</v>
      </c>
      <c r="B32" s="4" t="s">
        <v>586</v>
      </c>
      <c r="C32" s="4" t="s">
        <v>594</v>
      </c>
    </row>
    <row r="33" spans="1:3">
      <c r="A33" s="4" t="s">
        <v>587</v>
      </c>
      <c r="B33" s="7" t="n">
        <v>1</v>
      </c>
      <c r="C33" s="7" t="n">
        <v>12</v>
      </c>
    </row>
    <row r="34" spans="1:3">
      <c r="A34" s="4" t="s">
        <v>579</v>
      </c>
      <c r="B34" s="5" t="n">
        <v>3046</v>
      </c>
      <c r="C34" s="5" t="n">
        <v>38173</v>
      </c>
    </row>
    <row r="35" spans="1:3">
      <c r="A35" s="4" t="s">
        <v>578</v>
      </c>
      <c r="B35" s="5" t="n">
        <v>6</v>
      </c>
      <c r="C35" s="5" t="n">
        <v>1541</v>
      </c>
    </row>
    <row r="36" spans="1:3">
      <c r="A36" s="4" t="s">
        <v>588</v>
      </c>
      <c r="B36" s="4" t="s">
        <v>595</v>
      </c>
      <c r="C36" s="4" t="s">
        <v>596</v>
      </c>
    </row>
    <row r="37" spans="1:3">
      <c r="A37" s="4" t="s">
        <v>554</v>
      </c>
    </row>
    <row r="38" spans="1:3">
      <c r="A38" s="3" t="s">
        <v>562</v>
      </c>
    </row>
    <row r="39" spans="1:3">
      <c r="A39" s="4" t="s">
        <v>583</v>
      </c>
      <c r="B39" s="7" t="n">
        <v>5</v>
      </c>
      <c r="C39" s="7" t="n">
        <v>0</v>
      </c>
    </row>
    <row r="40" spans="1:3">
      <c r="A40" s="4" t="s">
        <v>577</v>
      </c>
      <c r="B40" s="5" t="n">
        <v>14524</v>
      </c>
    </row>
    <row r="41" spans="1:3">
      <c r="A41" s="4" t="s">
        <v>576</v>
      </c>
      <c r="B41" s="5" t="n">
        <v>126</v>
      </c>
    </row>
    <row r="42" spans="1:3">
      <c r="A42" s="4" t="s">
        <v>584</v>
      </c>
      <c r="B42" s="4" t="s">
        <v>597</v>
      </c>
    </row>
    <row r="43" spans="1:3">
      <c r="A43" s="4" t="s">
        <v>587</v>
      </c>
      <c r="B43" s="7" t="n">
        <v>1</v>
      </c>
      <c r="C43" s="7" t="n">
        <v>9</v>
      </c>
    </row>
    <row r="44" spans="1:3">
      <c r="A44" s="4" t="s">
        <v>579</v>
      </c>
      <c r="B44" s="5" t="n">
        <v>1490</v>
      </c>
      <c r="C44" s="5" t="n">
        <v>23947</v>
      </c>
    </row>
    <row r="45" spans="1:3">
      <c r="A45" s="4" t="s">
        <v>578</v>
      </c>
      <c r="B45" s="5" t="n">
        <v>10</v>
      </c>
      <c r="C45" s="5" t="n">
        <v>1203</v>
      </c>
    </row>
    <row r="46" spans="1:3">
      <c r="A46" s="4" t="s">
        <v>588</v>
      </c>
      <c r="B46" s="4" t="s">
        <v>598</v>
      </c>
      <c r="C46" s="4" t="s">
        <v>593</v>
      </c>
    </row>
    <row r="47" spans="1:3">
      <c r="A47" s="4" t="s">
        <v>580</v>
      </c>
    </row>
    <row r="48" spans="1:3">
      <c r="A48" s="3" t="s">
        <v>562</v>
      </c>
    </row>
    <row r="49" spans="1:3">
      <c r="A49" s="4" t="s">
        <v>583</v>
      </c>
      <c r="C49" s="7" t="n">
        <v>0</v>
      </c>
    </row>
    <row r="50" spans="1:3">
      <c r="A50" s="4" t="s">
        <v>587</v>
      </c>
      <c r="C50" s="7" t="n">
        <v>3</v>
      </c>
    </row>
    <row r="51" spans="1:3">
      <c r="A51" s="4" t="s">
        <v>579</v>
      </c>
      <c r="C51" s="5" t="n">
        <v>1532</v>
      </c>
    </row>
    <row r="52" spans="1:3">
      <c r="A52" s="4" t="s">
        <v>578</v>
      </c>
      <c r="C52" s="5" t="n">
        <v>65</v>
      </c>
    </row>
    <row r="53" spans="1:3">
      <c r="A53" s="4" t="s">
        <v>588</v>
      </c>
      <c r="C53"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0</v>
      </c>
      <c r="B1" s="2" t="s">
        <v>1</v>
      </c>
    </row>
    <row r="2" spans="1:4">
      <c r="B2" s="2" t="s">
        <v>2</v>
      </c>
      <c r="C2" s="2" t="s">
        <v>43</v>
      </c>
      <c r="D2" s="2" t="s">
        <v>92</v>
      </c>
    </row>
    <row r="3" spans="1:4">
      <c r="A3" s="3" t="s">
        <v>562</v>
      </c>
    </row>
    <row r="4" spans="1:4">
      <c r="A4" s="4" t="s">
        <v>529</v>
      </c>
      <c r="B4" s="5" t="n">
        <v>7</v>
      </c>
      <c r="C4" s="5" t="n">
        <v>237</v>
      </c>
    </row>
    <row r="5" spans="1:4">
      <c r="A5" s="4" t="s">
        <v>601</v>
      </c>
      <c r="B5" s="7" t="n">
        <v>72156</v>
      </c>
      <c r="C5" s="7" t="n">
        <v>12470</v>
      </c>
      <c r="D5" s="5" t="n">
        <v>22453</v>
      </c>
    </row>
    <row r="6" spans="1:4">
      <c r="A6" s="4" t="s">
        <v>554</v>
      </c>
    </row>
    <row r="7" spans="1:4">
      <c r="A7" s="3" t="s">
        <v>562</v>
      </c>
    </row>
    <row r="8" spans="1:4">
      <c r="A8" s="4" t="s">
        <v>602</v>
      </c>
      <c r="B8" s="7" t="n">
        <v>7000</v>
      </c>
    </row>
    <row r="9" spans="1:4">
      <c r="A9" s="4" t="s">
        <v>560</v>
      </c>
    </row>
    <row r="10" spans="1:4">
      <c r="A10" s="3" t="s">
        <v>562</v>
      </c>
    </row>
    <row r="11" spans="1:4">
      <c r="A11" s="4" t="s">
        <v>602</v>
      </c>
      <c r="B11" s="7" t="n">
        <v>49200</v>
      </c>
    </row>
    <row r="12" spans="1:4">
      <c r="A12" s="4" t="s">
        <v>521</v>
      </c>
    </row>
    <row r="13" spans="1:4">
      <c r="A13" s="3" t="s">
        <v>562</v>
      </c>
    </row>
    <row r="14" spans="1:4">
      <c r="A14" s="4" t="s">
        <v>529</v>
      </c>
      <c r="B14" s="5" t="n">
        <v>7</v>
      </c>
      <c r="C14" s="5" t="n">
        <v>2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43</v>
      </c>
      <c r="D2" s="2" t="s">
        <v>92</v>
      </c>
    </row>
    <row r="3" spans="1:4">
      <c r="A3" s="3" t="s">
        <v>138</v>
      </c>
    </row>
    <row r="4" spans="1:4">
      <c r="A4" s="4" t="s">
        <v>165</v>
      </c>
      <c r="B4" s="5" t="n">
        <v>-37</v>
      </c>
      <c r="C4" s="5" t="n">
        <v>-79</v>
      </c>
      <c r="D4" s="5" t="n">
        <v>21</v>
      </c>
    </row>
    <row r="5" spans="1:4">
      <c r="A5" s="4" t="s">
        <v>166</v>
      </c>
      <c r="B5" s="7" t="n">
        <v>109</v>
      </c>
      <c r="C5" s="7" t="n">
        <v>127</v>
      </c>
      <c r="D5" s="7" t="n">
        <v>396</v>
      </c>
    </row>
    <row r="6" spans="1:4">
      <c r="A6" s="4" t="s">
        <v>167</v>
      </c>
      <c r="B6" s="7" t="n">
        <v>300</v>
      </c>
      <c r="C6" s="7" t="n">
        <v>300</v>
      </c>
      <c r="D6" s="7" t="n">
        <v>436</v>
      </c>
    </row>
    <row r="7" spans="1:4">
      <c r="A7" s="4" t="s">
        <v>168</v>
      </c>
      <c r="B7" s="5" t="n">
        <v>38</v>
      </c>
      <c r="C7" s="5" t="n">
        <v>50</v>
      </c>
      <c r="D7" s="5" t="n">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03</v>
      </c>
      <c r="B1" s="2" t="s">
        <v>2</v>
      </c>
      <c r="C1" s="2" t="s">
        <v>43</v>
      </c>
      <c r="D1" s="2" t="s">
        <v>92</v>
      </c>
      <c r="E1" s="2" t="s">
        <v>604</v>
      </c>
    </row>
    <row r="2" spans="1:5">
      <c r="A2" s="3" t="s">
        <v>605</v>
      </c>
    </row>
    <row r="3" spans="1:5">
      <c r="A3" s="4" t="s">
        <v>606</v>
      </c>
      <c r="B3" s="5" t="n">
        <v>1771770</v>
      </c>
      <c r="C3" s="5" t="n">
        <v>1692456</v>
      </c>
    </row>
    <row r="4" spans="1:5">
      <c r="A4" s="4" t="s">
        <v>607</v>
      </c>
      <c r="B4" s="7" t="n">
        <v>4264</v>
      </c>
      <c r="C4" s="7" t="n">
        <v>4401</v>
      </c>
    </row>
    <row r="5" spans="1:5">
      <c r="A5" s="4" t="s">
        <v>84</v>
      </c>
      <c r="B5" s="7" t="n">
        <v>-14102</v>
      </c>
      <c r="C5" s="7" t="n">
        <v>-12053</v>
      </c>
      <c r="D5" s="5" t="n">
        <v>-10831</v>
      </c>
      <c r="E5" s="5" t="n">
        <v>-10068</v>
      </c>
    </row>
    <row r="6" spans="1:5">
      <c r="A6" s="4" t="s">
        <v>608</v>
      </c>
      <c r="B6" s="7" t="n">
        <v>1761932</v>
      </c>
      <c r="C6" s="7" t="n">
        <v>1684804</v>
      </c>
    </row>
    <row r="7" spans="1:5">
      <c r="A7" s="4" t="s">
        <v>609</v>
      </c>
    </row>
    <row r="8" spans="1:5">
      <c r="A8" s="3" t="s">
        <v>605</v>
      </c>
    </row>
    <row r="9" spans="1:5">
      <c r="A9" s="4" t="s">
        <v>606</v>
      </c>
      <c r="B9" s="7" t="n">
        <v>816886</v>
      </c>
      <c r="C9" s="7" t="n">
        <v>768881</v>
      </c>
    </row>
    <row r="10" spans="1:5">
      <c r="A10" s="4" t="s">
        <v>84</v>
      </c>
      <c r="B10" s="7" t="n">
        <v>-6807</v>
      </c>
      <c r="C10" s="7" t="n">
        <v>-5260</v>
      </c>
      <c r="D10" s="7" t="n">
        <v>-4712</v>
      </c>
      <c r="E10" s="7" t="n">
        <v>-4083</v>
      </c>
    </row>
    <row r="11" spans="1:5">
      <c r="A11" s="4" t="s">
        <v>610</v>
      </c>
    </row>
    <row r="12" spans="1:5">
      <c r="A12" s="3" t="s">
        <v>605</v>
      </c>
    </row>
    <row r="13" spans="1:5">
      <c r="A13" s="4" t="s">
        <v>606</v>
      </c>
      <c r="B13" s="7" t="n">
        <v>597727</v>
      </c>
      <c r="C13" s="7" t="n">
        <v>577641</v>
      </c>
    </row>
    <row r="14" spans="1:5">
      <c r="A14" s="4" t="s">
        <v>611</v>
      </c>
    </row>
    <row r="15" spans="1:5">
      <c r="A15" s="3" t="s">
        <v>605</v>
      </c>
    </row>
    <row r="16" spans="1:5">
      <c r="A16" s="4" t="s">
        <v>606</v>
      </c>
      <c r="B16" s="7" t="n">
        <v>102517</v>
      </c>
      <c r="C16" s="7" t="n">
        <v>97238</v>
      </c>
    </row>
    <row r="17" spans="1:5">
      <c r="A17" s="4" t="s">
        <v>612</v>
      </c>
    </row>
    <row r="18" spans="1:5">
      <c r="A18" s="3" t="s">
        <v>605</v>
      </c>
    </row>
    <row r="19" spans="1:5">
      <c r="A19" s="4" t="s">
        <v>606</v>
      </c>
      <c r="B19" s="7" t="n">
        <v>248893</v>
      </c>
      <c r="C19" s="7" t="n">
        <v>243493</v>
      </c>
    </row>
    <row r="20" spans="1:5">
      <c r="A20" s="4" t="s">
        <v>84</v>
      </c>
      <c r="B20" s="7" t="n">
        <v>-3183</v>
      </c>
      <c r="C20" s="7" t="n">
        <v>-3114</v>
      </c>
      <c r="D20" s="7" t="n">
        <v>-2733</v>
      </c>
      <c r="E20" s="7" t="n">
        <v>-3085</v>
      </c>
    </row>
    <row r="21" spans="1:5">
      <c r="A21" s="4" t="s">
        <v>613</v>
      </c>
    </row>
    <row r="22" spans="1:5">
      <c r="A22" s="3" t="s">
        <v>605</v>
      </c>
    </row>
    <row r="23" spans="1:5">
      <c r="A23" s="4" t="s">
        <v>606</v>
      </c>
      <c r="B23" s="7" t="n">
        <v>5747</v>
      </c>
      <c r="C23" s="7" t="n">
        <v>5203</v>
      </c>
    </row>
    <row r="24" spans="1:5">
      <c r="A24" s="4" t="s">
        <v>84</v>
      </c>
      <c r="B24" s="5" t="n">
        <v>-203</v>
      </c>
      <c r="C24" s="5" t="n">
        <v>-135</v>
      </c>
      <c r="D24" s="5" t="n">
        <v>-71</v>
      </c>
      <c r="E24" s="5" t="n">
        <v>-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4</v>
      </c>
      <c r="B1" s="2" t="s">
        <v>1</v>
      </c>
    </row>
    <row r="2" spans="1:3">
      <c r="B2" s="2" t="s">
        <v>2</v>
      </c>
      <c r="C2" s="2" t="s">
        <v>43</v>
      </c>
    </row>
    <row r="3" spans="1:3">
      <c r="A3" s="3" t="s">
        <v>615</v>
      </c>
    </row>
    <row r="4" spans="1:3">
      <c r="A4" s="4" t="s">
        <v>616</v>
      </c>
      <c r="B4" s="5" t="n">
        <v>286</v>
      </c>
      <c r="C4" s="5" t="n">
        <v>352</v>
      </c>
    </row>
    <row r="5" spans="1:3">
      <c r="A5" s="4" t="s">
        <v>617</v>
      </c>
      <c r="B5" s="7" t="n">
        <v>-67</v>
      </c>
      <c r="C5" s="7" t="n">
        <v>-66</v>
      </c>
    </row>
    <row r="6" spans="1:3">
      <c r="A6" s="4" t="s">
        <v>618</v>
      </c>
      <c r="B6" s="7" t="n">
        <v>219</v>
      </c>
      <c r="C6" s="7" t="n">
        <v>286</v>
      </c>
    </row>
    <row r="7" spans="1:3">
      <c r="A7" s="4" t="s">
        <v>619</v>
      </c>
      <c r="B7" s="5" t="n">
        <v>345</v>
      </c>
      <c r="C7" s="5" t="n">
        <v>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505</v>
      </c>
      <c r="J1" s="2" t="s">
        <v>1</v>
      </c>
    </row>
    <row r="2" spans="1:12">
      <c r="B2" s="2" t="s">
        <v>2</v>
      </c>
      <c r="C2" s="2" t="s">
        <v>506</v>
      </c>
      <c r="D2" s="2" t="s">
        <v>4</v>
      </c>
      <c r="E2" s="2" t="s">
        <v>507</v>
      </c>
      <c r="F2" s="2" t="s">
        <v>43</v>
      </c>
      <c r="G2" s="2" t="s">
        <v>508</v>
      </c>
      <c r="H2" s="2" t="s">
        <v>509</v>
      </c>
      <c r="I2" s="2" t="s">
        <v>510</v>
      </c>
      <c r="J2" s="2" t="s">
        <v>2</v>
      </c>
      <c r="K2" s="2" t="s">
        <v>43</v>
      </c>
      <c r="L2" s="2" t="s">
        <v>92</v>
      </c>
    </row>
    <row r="3" spans="1:12">
      <c r="A3" s="3" t="s">
        <v>605</v>
      </c>
    </row>
    <row r="4" spans="1:12">
      <c r="A4" s="4" t="s">
        <v>621</v>
      </c>
      <c r="E4" s="5" t="n">
        <v>12053</v>
      </c>
      <c r="I4" s="5" t="n">
        <v>10831</v>
      </c>
      <c r="J4" s="5" t="n">
        <v>12053</v>
      </c>
      <c r="K4" s="5" t="n">
        <v>10831</v>
      </c>
      <c r="L4" s="5" t="n">
        <v>10068</v>
      </c>
    </row>
    <row r="5" spans="1:12">
      <c r="A5" s="4" t="s">
        <v>622</v>
      </c>
      <c r="B5" s="5" t="n">
        <v>1000</v>
      </c>
      <c r="C5" s="5" t="n">
        <v>1275</v>
      </c>
      <c r="D5" s="5" t="n">
        <v>350</v>
      </c>
      <c r="E5" s="7" t="n">
        <v>50</v>
      </c>
      <c r="F5" s="5" t="n">
        <v>300</v>
      </c>
      <c r="G5" s="5" t="n">
        <v>350</v>
      </c>
      <c r="H5" s="5" t="n">
        <v>750</v>
      </c>
      <c r="I5" s="7" t="n">
        <v>500</v>
      </c>
      <c r="J5" s="7" t="n">
        <v>2675</v>
      </c>
      <c r="K5" s="7" t="n">
        <v>1900</v>
      </c>
      <c r="L5" s="7" t="n">
        <v>1360</v>
      </c>
    </row>
    <row r="6" spans="1:12">
      <c r="A6" s="4" t="s">
        <v>623</v>
      </c>
      <c r="J6" s="7" t="n">
        <v>-1700</v>
      </c>
      <c r="K6" s="7" t="n">
        <v>-1150</v>
      </c>
      <c r="L6" s="7" t="n">
        <v>-1048</v>
      </c>
    </row>
    <row r="7" spans="1:12">
      <c r="A7" s="4" t="s">
        <v>624</v>
      </c>
      <c r="J7" s="7" t="n">
        <v>1074</v>
      </c>
      <c r="K7" s="7" t="n">
        <v>472</v>
      </c>
      <c r="L7" s="7" t="n">
        <v>451</v>
      </c>
    </row>
    <row r="8" spans="1:12">
      <c r="A8" s="4" t="s">
        <v>625</v>
      </c>
      <c r="B8" s="7" t="n">
        <v>14102</v>
      </c>
      <c r="F8" s="7" t="n">
        <v>12053</v>
      </c>
      <c r="J8" s="7" t="n">
        <v>14102</v>
      </c>
      <c r="K8" s="7" t="n">
        <v>12053</v>
      </c>
      <c r="L8" s="7" t="n">
        <v>10831</v>
      </c>
    </row>
    <row r="9" spans="1:12">
      <c r="A9" s="4" t="s">
        <v>609</v>
      </c>
    </row>
    <row r="10" spans="1:12">
      <c r="A10" s="3" t="s">
        <v>605</v>
      </c>
    </row>
    <row r="11" spans="1:12">
      <c r="A11" s="4" t="s">
        <v>621</v>
      </c>
      <c r="E11" s="7" t="n">
        <v>5260</v>
      </c>
      <c r="I11" s="7" t="n">
        <v>4712</v>
      </c>
      <c r="J11" s="7" t="n">
        <v>5260</v>
      </c>
      <c r="K11" s="7" t="n">
        <v>4712</v>
      </c>
      <c r="L11" s="7" t="n">
        <v>4083</v>
      </c>
    </row>
    <row r="12" spans="1:12">
      <c r="A12" s="4" t="s">
        <v>622</v>
      </c>
      <c r="J12" s="7" t="n">
        <v>1343</v>
      </c>
      <c r="K12" s="7" t="n">
        <v>214</v>
      </c>
      <c r="L12" s="7" t="n">
        <v>779</v>
      </c>
    </row>
    <row r="13" spans="1:12">
      <c r="A13" s="4" t="s">
        <v>623</v>
      </c>
      <c r="J13" s="7" t="n">
        <v>-669</v>
      </c>
      <c r="K13" s="7" t="n">
        <v>-35</v>
      </c>
      <c r="L13" s="7" t="n">
        <v>-292</v>
      </c>
    </row>
    <row r="14" spans="1:12">
      <c r="A14" s="4" t="s">
        <v>624</v>
      </c>
      <c r="J14" s="7" t="n">
        <v>873</v>
      </c>
      <c r="K14" s="7" t="n">
        <v>369</v>
      </c>
      <c r="L14" s="7" t="n">
        <v>142</v>
      </c>
    </row>
    <row r="15" spans="1:12">
      <c r="A15" s="4" t="s">
        <v>625</v>
      </c>
      <c r="B15" s="7" t="n">
        <v>6807</v>
      </c>
      <c r="F15" s="7" t="n">
        <v>5260</v>
      </c>
      <c r="J15" s="7" t="n">
        <v>6807</v>
      </c>
      <c r="K15" s="7" t="n">
        <v>5260</v>
      </c>
      <c r="L15" s="7" t="n">
        <v>4712</v>
      </c>
    </row>
    <row r="16" spans="1:12">
      <c r="A16" s="4" t="s">
        <v>626</v>
      </c>
    </row>
    <row r="17" spans="1:12">
      <c r="A17" s="3" t="s">
        <v>605</v>
      </c>
    </row>
    <row r="18" spans="1:12">
      <c r="A18" s="4" t="s">
        <v>621</v>
      </c>
      <c r="E18" s="7" t="n">
        <v>3556</v>
      </c>
      <c r="I18" s="7" t="n">
        <v>3311</v>
      </c>
      <c r="J18" s="7" t="n">
        <v>3556</v>
      </c>
      <c r="K18" s="7" t="n">
        <v>3311</v>
      </c>
      <c r="L18" s="7" t="n">
        <v>2862</v>
      </c>
    </row>
    <row r="19" spans="1:12">
      <c r="A19" s="4" t="s">
        <v>622</v>
      </c>
      <c r="J19" s="7" t="n">
        <v>618</v>
      </c>
      <c r="K19" s="7" t="n">
        <v>863</v>
      </c>
      <c r="L19" s="7" t="n">
        <v>433</v>
      </c>
    </row>
    <row r="20" spans="1:12">
      <c r="A20" s="4" t="s">
        <v>623</v>
      </c>
      <c r="J20" s="7" t="n">
        <v>-320</v>
      </c>
      <c r="K20" s="7" t="n">
        <v>-645</v>
      </c>
      <c r="L20" s="7" t="n">
        <v>-148</v>
      </c>
    </row>
    <row r="21" spans="1:12">
      <c r="A21" s="4" t="s">
        <v>624</v>
      </c>
      <c r="J21" s="7" t="n">
        <v>66</v>
      </c>
      <c r="K21" s="7" t="n">
        <v>27</v>
      </c>
      <c r="L21" s="7" t="n">
        <v>164</v>
      </c>
    </row>
    <row r="22" spans="1:12">
      <c r="A22" s="4" t="s">
        <v>625</v>
      </c>
      <c r="B22" s="7" t="n">
        <v>3920</v>
      </c>
      <c r="F22" s="7" t="n">
        <v>3556</v>
      </c>
      <c r="J22" s="7" t="n">
        <v>3920</v>
      </c>
      <c r="K22" s="7" t="n">
        <v>3556</v>
      </c>
      <c r="L22" s="7" t="n">
        <v>3311</v>
      </c>
    </row>
    <row r="23" spans="1:12">
      <c r="A23" s="4" t="s">
        <v>612</v>
      </c>
    </row>
    <row r="24" spans="1:12">
      <c r="A24" s="3" t="s">
        <v>605</v>
      </c>
    </row>
    <row r="25" spans="1:12">
      <c r="A25" s="4" t="s">
        <v>621</v>
      </c>
      <c r="E25" s="7" t="n">
        <v>3114</v>
      </c>
      <c r="I25" s="7" t="n">
        <v>2733</v>
      </c>
      <c r="J25" s="7" t="n">
        <v>3114</v>
      </c>
      <c r="K25" s="7" t="n">
        <v>2733</v>
      </c>
      <c r="L25" s="7" t="n">
        <v>3085</v>
      </c>
    </row>
    <row r="26" spans="1:12">
      <c r="A26" s="4" t="s">
        <v>622</v>
      </c>
      <c r="J26" s="7" t="n">
        <v>509</v>
      </c>
      <c r="K26" s="7" t="n">
        <v>660</v>
      </c>
      <c r="L26" s="7" t="n">
        <v>-144</v>
      </c>
    </row>
    <row r="27" spans="1:12">
      <c r="A27" s="4" t="s">
        <v>623</v>
      </c>
      <c r="J27" s="7" t="n">
        <v>-514</v>
      </c>
      <c r="K27" s="7" t="n">
        <v>-299</v>
      </c>
      <c r="L27" s="7" t="n">
        <v>-289</v>
      </c>
    </row>
    <row r="28" spans="1:12">
      <c r="A28" s="4" t="s">
        <v>624</v>
      </c>
      <c r="J28" s="7" t="n">
        <v>74</v>
      </c>
      <c r="K28" s="7" t="n">
        <v>20</v>
      </c>
      <c r="L28" s="7" t="n">
        <v>81</v>
      </c>
    </row>
    <row r="29" spans="1:12">
      <c r="A29" s="4" t="s">
        <v>625</v>
      </c>
      <c r="B29" s="7" t="n">
        <v>3183</v>
      </c>
      <c r="F29" s="7" t="n">
        <v>3114</v>
      </c>
      <c r="J29" s="7" t="n">
        <v>3183</v>
      </c>
      <c r="K29" s="7" t="n">
        <v>3114</v>
      </c>
      <c r="L29" s="7" t="n">
        <v>2733</v>
      </c>
    </row>
    <row r="30" spans="1:12">
      <c r="A30" s="4" t="s">
        <v>613</v>
      </c>
    </row>
    <row r="31" spans="1:12">
      <c r="A31" s="3" t="s">
        <v>605</v>
      </c>
    </row>
    <row r="32" spans="1:12">
      <c r="A32" s="4" t="s">
        <v>621</v>
      </c>
      <c r="E32" s="7" t="n">
        <v>135</v>
      </c>
      <c r="I32" s="7" t="n">
        <v>71</v>
      </c>
      <c r="J32" s="7" t="n">
        <v>135</v>
      </c>
      <c r="K32" s="7" t="n">
        <v>71</v>
      </c>
      <c r="L32" s="7" t="n">
        <v>38</v>
      </c>
    </row>
    <row r="33" spans="1:12">
      <c r="A33" s="4" t="s">
        <v>622</v>
      </c>
      <c r="J33" s="7" t="n">
        <v>204</v>
      </c>
      <c r="K33" s="7" t="n">
        <v>179</v>
      </c>
      <c r="L33" s="7" t="n">
        <v>288</v>
      </c>
    </row>
    <row r="34" spans="1:12">
      <c r="A34" s="4" t="s">
        <v>623</v>
      </c>
      <c r="J34" s="7" t="n">
        <v>-197</v>
      </c>
      <c r="K34" s="7" t="n">
        <v>-171</v>
      </c>
      <c r="L34" s="7" t="n">
        <v>-319</v>
      </c>
    </row>
    <row r="35" spans="1:12">
      <c r="A35" s="4" t="s">
        <v>624</v>
      </c>
      <c r="J35" s="7" t="n">
        <v>61</v>
      </c>
      <c r="K35" s="7" t="n">
        <v>56</v>
      </c>
      <c r="L35" s="7" t="n">
        <v>64</v>
      </c>
    </row>
    <row r="36" spans="1:12">
      <c r="A36" s="4" t="s">
        <v>625</v>
      </c>
      <c r="B36" s="7" t="n">
        <v>203</v>
      </c>
      <c r="F36" s="7" t="n">
        <v>135</v>
      </c>
      <c r="J36" s="7" t="n">
        <v>203</v>
      </c>
      <c r="K36" s="7" t="n">
        <v>135</v>
      </c>
      <c r="L36" s="7" t="n">
        <v>71</v>
      </c>
    </row>
    <row r="37" spans="1:12">
      <c r="A37" s="4" t="s">
        <v>627</v>
      </c>
    </row>
    <row r="38" spans="1:12">
      <c r="A38" s="3" t="s">
        <v>605</v>
      </c>
    </row>
    <row r="39" spans="1:12">
      <c r="A39" s="4" t="s">
        <v>621</v>
      </c>
      <c r="E39" s="5" t="n">
        <v>-12</v>
      </c>
      <c r="I39" s="5" t="n">
        <v>4</v>
      </c>
      <c r="J39" s="7" t="n">
        <v>-12</v>
      </c>
      <c r="K39" s="7" t="n">
        <v>4</v>
      </c>
    </row>
    <row r="40" spans="1:12">
      <c r="A40" s="4" t="s">
        <v>622</v>
      </c>
      <c r="J40" s="7" t="n">
        <v>1</v>
      </c>
      <c r="K40" s="7" t="n">
        <v>-16</v>
      </c>
      <c r="L40" s="7" t="n">
        <v>4</v>
      </c>
    </row>
    <row r="41" spans="1:12">
      <c r="A41" s="4" t="s">
        <v>625</v>
      </c>
      <c r="B41" s="5" t="n">
        <v>-11</v>
      </c>
      <c r="F41" s="5" t="n">
        <v>-12</v>
      </c>
      <c r="J41" s="5" t="n">
        <v>-11</v>
      </c>
      <c r="K41" s="5" t="n">
        <v>-12</v>
      </c>
      <c r="L41" s="5" t="n">
        <v>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28</v>
      </c>
      <c r="B1" s="2" t="s">
        <v>2</v>
      </c>
      <c r="C1" s="2" t="s">
        <v>43</v>
      </c>
      <c r="D1" s="2" t="s">
        <v>92</v>
      </c>
      <c r="E1" s="2" t="s">
        <v>604</v>
      </c>
    </row>
    <row r="2" spans="1:5">
      <c r="A2" s="3" t="s">
        <v>605</v>
      </c>
    </row>
    <row r="3" spans="1:5">
      <c r="A3" s="4" t="s">
        <v>629</v>
      </c>
      <c r="B3" s="5" t="n">
        <v>14102</v>
      </c>
      <c r="C3" s="5" t="n">
        <v>12053</v>
      </c>
    </row>
    <row r="4" spans="1:5">
      <c r="A4" s="4" t="s">
        <v>630</v>
      </c>
      <c r="B4" s="7" t="n">
        <v>14102</v>
      </c>
      <c r="C4" s="7" t="n">
        <v>12053</v>
      </c>
      <c r="D4" s="5" t="n">
        <v>10831</v>
      </c>
      <c r="E4" s="5" t="n">
        <v>10068</v>
      </c>
    </row>
    <row r="5" spans="1:5">
      <c r="A5" s="4" t="s">
        <v>631</v>
      </c>
      <c r="B5" s="7" t="n">
        <v>7662</v>
      </c>
      <c r="C5" s="7" t="n">
        <v>12396</v>
      </c>
    </row>
    <row r="6" spans="1:5">
      <c r="A6" s="4" t="s">
        <v>632</v>
      </c>
      <c r="B6" s="7" t="n">
        <v>1752291</v>
      </c>
      <c r="C6" s="7" t="n">
        <v>1665031</v>
      </c>
    </row>
    <row r="7" spans="1:5">
      <c r="A7" s="4" t="s">
        <v>633</v>
      </c>
      <c r="B7" s="7" t="n">
        <v>11817</v>
      </c>
      <c r="C7" s="7" t="n">
        <v>15029</v>
      </c>
    </row>
    <row r="8" spans="1:5">
      <c r="A8" s="4" t="s">
        <v>634</v>
      </c>
      <c r="B8" s="7" t="n">
        <v>1771770</v>
      </c>
      <c r="C8" s="7" t="n">
        <v>1692456</v>
      </c>
    </row>
    <row r="9" spans="1:5">
      <c r="A9" s="4" t="s">
        <v>609</v>
      </c>
    </row>
    <row r="10" spans="1:5">
      <c r="A10" s="3" t="s">
        <v>605</v>
      </c>
    </row>
    <row r="11" spans="1:5">
      <c r="A11" s="4" t="s">
        <v>629</v>
      </c>
      <c r="B11" s="7" t="n">
        <v>6807</v>
      </c>
      <c r="C11" s="7" t="n">
        <v>5260</v>
      </c>
    </row>
    <row r="12" spans="1:5">
      <c r="A12" s="4" t="s">
        <v>630</v>
      </c>
      <c r="B12" s="7" t="n">
        <v>6807</v>
      </c>
      <c r="C12" s="7" t="n">
        <v>5260</v>
      </c>
      <c r="D12" s="7" t="n">
        <v>4712</v>
      </c>
      <c r="E12" s="7" t="n">
        <v>4083</v>
      </c>
    </row>
    <row r="13" spans="1:5">
      <c r="A13" s="4" t="s">
        <v>631</v>
      </c>
      <c r="B13" s="7" t="n">
        <v>3457</v>
      </c>
      <c r="C13" s="7" t="n">
        <v>5237</v>
      </c>
    </row>
    <row r="14" spans="1:5">
      <c r="A14" s="4" t="s">
        <v>632</v>
      </c>
      <c r="B14" s="7" t="n">
        <v>805007</v>
      </c>
      <c r="C14" s="7" t="n">
        <v>752770</v>
      </c>
    </row>
    <row r="15" spans="1:5">
      <c r="A15" s="4" t="s">
        <v>633</v>
      </c>
      <c r="B15" s="7" t="n">
        <v>8422</v>
      </c>
      <c r="C15" s="7" t="n">
        <v>10874</v>
      </c>
    </row>
    <row r="16" spans="1:5">
      <c r="A16" s="4" t="s">
        <v>634</v>
      </c>
      <c r="B16" s="7" t="n">
        <v>816886</v>
      </c>
      <c r="C16" s="7" t="n">
        <v>768881</v>
      </c>
    </row>
    <row r="17" spans="1:5">
      <c r="A17" s="4" t="s">
        <v>626</v>
      </c>
    </row>
    <row r="18" spans="1:5">
      <c r="A18" s="3" t="s">
        <v>605</v>
      </c>
    </row>
    <row r="19" spans="1:5">
      <c r="A19" s="4" t="s">
        <v>629</v>
      </c>
      <c r="B19" s="7" t="n">
        <v>3920</v>
      </c>
      <c r="C19" s="7" t="n">
        <v>3556</v>
      </c>
    </row>
    <row r="20" spans="1:5">
      <c r="A20" s="4" t="s">
        <v>630</v>
      </c>
      <c r="B20" s="7" t="n">
        <v>3920</v>
      </c>
      <c r="C20" s="7" t="n">
        <v>3556</v>
      </c>
      <c r="D20" s="7" t="n">
        <v>3311</v>
      </c>
      <c r="E20" s="7" t="n">
        <v>2862</v>
      </c>
    </row>
    <row r="21" spans="1:5">
      <c r="A21" s="4" t="s">
        <v>631</v>
      </c>
      <c r="B21" s="7" t="n">
        <v>3575</v>
      </c>
      <c r="C21" s="7" t="n">
        <v>4754</v>
      </c>
    </row>
    <row r="22" spans="1:5">
      <c r="A22" s="4" t="s">
        <v>632</v>
      </c>
      <c r="B22" s="7" t="n">
        <v>694080</v>
      </c>
      <c r="C22" s="7" t="n">
        <v>666883</v>
      </c>
    </row>
    <row r="23" spans="1:5">
      <c r="A23" s="4" t="s">
        <v>633</v>
      </c>
      <c r="B23" s="7" t="n">
        <v>2589</v>
      </c>
      <c r="C23" s="7" t="n">
        <v>3242</v>
      </c>
    </row>
    <row r="24" spans="1:5">
      <c r="A24" s="4" t="s">
        <v>634</v>
      </c>
      <c r="B24" s="7" t="n">
        <v>700244</v>
      </c>
      <c r="C24" s="7" t="n">
        <v>674879</v>
      </c>
    </row>
    <row r="25" spans="1:5">
      <c r="A25" s="4" t="s">
        <v>612</v>
      </c>
    </row>
    <row r="26" spans="1:5">
      <c r="A26" s="3" t="s">
        <v>605</v>
      </c>
    </row>
    <row r="27" spans="1:5">
      <c r="A27" s="4" t="s">
        <v>629</v>
      </c>
      <c r="B27" s="7" t="n">
        <v>3183</v>
      </c>
      <c r="C27" s="7" t="n">
        <v>3114</v>
      </c>
    </row>
    <row r="28" spans="1:5">
      <c r="A28" s="4" t="s">
        <v>630</v>
      </c>
      <c r="B28" s="7" t="n">
        <v>3183</v>
      </c>
      <c r="C28" s="7" t="n">
        <v>3114</v>
      </c>
      <c r="D28" s="7" t="n">
        <v>2733</v>
      </c>
      <c r="E28" s="7" t="n">
        <v>3085</v>
      </c>
    </row>
    <row r="29" spans="1:5">
      <c r="A29" s="4" t="s">
        <v>631</v>
      </c>
      <c r="B29" s="7" t="n">
        <v>588</v>
      </c>
      <c r="C29" s="7" t="n">
        <v>2345</v>
      </c>
    </row>
    <row r="30" spans="1:5">
      <c r="A30" s="4" t="s">
        <v>632</v>
      </c>
      <c r="B30" s="7" t="n">
        <v>247499</v>
      </c>
      <c r="C30" s="7" t="n">
        <v>240235</v>
      </c>
    </row>
    <row r="31" spans="1:5">
      <c r="A31" s="4" t="s">
        <v>633</v>
      </c>
      <c r="B31" s="7" t="n">
        <v>806</v>
      </c>
      <c r="C31" s="7" t="n">
        <v>913</v>
      </c>
    </row>
    <row r="32" spans="1:5">
      <c r="A32" s="4" t="s">
        <v>634</v>
      </c>
      <c r="B32" s="7" t="n">
        <v>248893</v>
      </c>
      <c r="C32" s="7" t="n">
        <v>243493</v>
      </c>
    </row>
    <row r="33" spans="1:5">
      <c r="A33" s="4" t="s">
        <v>613</v>
      </c>
    </row>
    <row r="34" spans="1:5">
      <c r="A34" s="3" t="s">
        <v>605</v>
      </c>
    </row>
    <row r="35" spans="1:5">
      <c r="A35" s="4" t="s">
        <v>629</v>
      </c>
      <c r="B35" s="7" t="n">
        <v>203</v>
      </c>
      <c r="C35" s="7" t="n">
        <v>135</v>
      </c>
    </row>
    <row r="36" spans="1:5">
      <c r="A36" s="4" t="s">
        <v>630</v>
      </c>
      <c r="B36" s="7" t="n">
        <v>203</v>
      </c>
      <c r="C36" s="7" t="n">
        <v>135</v>
      </c>
      <c r="D36" s="7" t="n">
        <v>71</v>
      </c>
      <c r="E36" s="5" t="n">
        <v>38</v>
      </c>
    </row>
    <row r="37" spans="1:5">
      <c r="A37" s="4" t="s">
        <v>631</v>
      </c>
      <c r="B37" s="7" t="n">
        <v>42</v>
      </c>
      <c r="C37" s="7" t="n">
        <v>60</v>
      </c>
    </row>
    <row r="38" spans="1:5">
      <c r="A38" s="4" t="s">
        <v>632</v>
      </c>
      <c r="B38" s="7" t="n">
        <v>5705</v>
      </c>
      <c r="C38" s="7" t="n">
        <v>5143</v>
      </c>
    </row>
    <row r="39" spans="1:5">
      <c r="A39" s="4" t="s">
        <v>634</v>
      </c>
      <c r="B39" s="7" t="n">
        <v>5747</v>
      </c>
      <c r="C39" s="7" t="n">
        <v>5203</v>
      </c>
    </row>
    <row r="40" spans="1:5">
      <c r="A40" s="4" t="s">
        <v>627</v>
      </c>
    </row>
    <row r="41" spans="1:5">
      <c r="A41" s="3" t="s">
        <v>605</v>
      </c>
    </row>
    <row r="42" spans="1:5">
      <c r="A42" s="4" t="s">
        <v>629</v>
      </c>
      <c r="B42" s="7" t="n">
        <v>-11</v>
      </c>
      <c r="C42" s="7" t="n">
        <v>-12</v>
      </c>
    </row>
    <row r="43" spans="1:5">
      <c r="A43" s="4" t="s">
        <v>630</v>
      </c>
      <c r="B43" s="5" t="n">
        <v>-11</v>
      </c>
      <c r="C43" s="5" t="n">
        <v>-12</v>
      </c>
      <c r="D43"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3</v>
      </c>
    </row>
    <row r="2" spans="1:3">
      <c r="A2" s="3" t="s">
        <v>605</v>
      </c>
    </row>
    <row r="3" spans="1:3">
      <c r="A3" s="4" t="s">
        <v>636</v>
      </c>
      <c r="B3" s="5" t="n">
        <v>13802</v>
      </c>
      <c r="C3" s="5" t="n">
        <v>12495</v>
      </c>
    </row>
    <row r="4" spans="1:3">
      <c r="A4" s="4" t="s">
        <v>637</v>
      </c>
      <c r="B4" s="7" t="n">
        <v>1757968</v>
      </c>
      <c r="C4" s="7" t="n">
        <v>1679961</v>
      </c>
    </row>
    <row r="5" spans="1:3">
      <c r="A5" s="4" t="s">
        <v>634</v>
      </c>
      <c r="B5" s="7" t="n">
        <v>1771770</v>
      </c>
      <c r="C5" s="7" t="n">
        <v>1692456</v>
      </c>
    </row>
    <row r="6" spans="1:3">
      <c r="A6" s="4" t="s">
        <v>638</v>
      </c>
      <c r="B6" s="7" t="n">
        <v>9881</v>
      </c>
      <c r="C6" s="7" t="n">
        <v>13484</v>
      </c>
    </row>
    <row r="7" spans="1:3">
      <c r="A7" s="4" t="s">
        <v>639</v>
      </c>
    </row>
    <row r="8" spans="1:3">
      <c r="A8" s="3" t="s">
        <v>605</v>
      </c>
    </row>
    <row r="9" spans="1:3">
      <c r="A9" s="4" t="s">
        <v>636</v>
      </c>
      <c r="B9" s="7" t="n">
        <v>6818</v>
      </c>
      <c r="C9" s="7" t="n">
        <v>5142</v>
      </c>
    </row>
    <row r="10" spans="1:3">
      <c r="A10" s="4" t="s">
        <v>640</v>
      </c>
    </row>
    <row r="11" spans="1:3">
      <c r="A11" s="3" t="s">
        <v>605</v>
      </c>
    </row>
    <row r="12" spans="1:3">
      <c r="A12" s="4" t="s">
        <v>636</v>
      </c>
      <c r="B12" s="7" t="n">
        <v>2600</v>
      </c>
      <c r="C12" s="7" t="n">
        <v>2041</v>
      </c>
    </row>
    <row r="13" spans="1:3">
      <c r="A13" s="4" t="s">
        <v>641</v>
      </c>
    </row>
    <row r="14" spans="1:3">
      <c r="A14" s="3" t="s">
        <v>605</v>
      </c>
    </row>
    <row r="15" spans="1:3">
      <c r="A15" s="4" t="s">
        <v>636</v>
      </c>
      <c r="B15" s="7" t="n">
        <v>4384</v>
      </c>
      <c r="C15" s="7" t="n">
        <v>5312</v>
      </c>
    </row>
    <row r="16" spans="1:3">
      <c r="A16" s="4" t="s">
        <v>609</v>
      </c>
    </row>
    <row r="17" spans="1:3">
      <c r="A17" s="3" t="s">
        <v>605</v>
      </c>
    </row>
    <row r="18" spans="1:3">
      <c r="A18" s="4" t="s">
        <v>636</v>
      </c>
      <c r="B18" s="7" t="n">
        <v>6655</v>
      </c>
      <c r="C18" s="7" t="n">
        <v>4722</v>
      </c>
    </row>
    <row r="19" spans="1:3">
      <c r="A19" s="4" t="s">
        <v>637</v>
      </c>
      <c r="B19" s="7" t="n">
        <v>810231</v>
      </c>
      <c r="C19" s="7" t="n">
        <v>764159</v>
      </c>
    </row>
    <row r="20" spans="1:3">
      <c r="A20" s="4" t="s">
        <v>634</v>
      </c>
      <c r="B20" s="7" t="n">
        <v>816886</v>
      </c>
      <c r="C20" s="7" t="n">
        <v>768881</v>
      </c>
    </row>
    <row r="21" spans="1:3">
      <c r="A21" s="4" t="s">
        <v>638</v>
      </c>
      <c r="B21" s="7" t="n">
        <v>3843</v>
      </c>
      <c r="C21" s="7" t="n">
        <v>4701</v>
      </c>
    </row>
    <row r="22" spans="1:3">
      <c r="A22" s="4" t="s">
        <v>642</v>
      </c>
    </row>
    <row r="23" spans="1:3">
      <c r="A23" s="3" t="s">
        <v>605</v>
      </c>
    </row>
    <row r="24" spans="1:3">
      <c r="A24" s="4" t="s">
        <v>636</v>
      </c>
      <c r="B24" s="7" t="n">
        <v>2784</v>
      </c>
      <c r="C24" s="7" t="n">
        <v>1857</v>
      </c>
    </row>
    <row r="25" spans="1:3">
      <c r="A25" s="4" t="s">
        <v>643</v>
      </c>
    </row>
    <row r="26" spans="1:3">
      <c r="A26" s="3" t="s">
        <v>605</v>
      </c>
    </row>
    <row r="27" spans="1:3">
      <c r="A27" s="4" t="s">
        <v>636</v>
      </c>
      <c r="B27" s="7" t="n">
        <v>1234</v>
      </c>
    </row>
    <row r="28" spans="1:3">
      <c r="A28" s="4" t="s">
        <v>644</v>
      </c>
    </row>
    <row r="29" spans="1:3">
      <c r="A29" s="3" t="s">
        <v>605</v>
      </c>
    </row>
    <row r="30" spans="1:3">
      <c r="A30" s="4" t="s">
        <v>636</v>
      </c>
      <c r="B30" s="7" t="n">
        <v>2637</v>
      </c>
      <c r="C30" s="7" t="n">
        <v>2865</v>
      </c>
    </row>
    <row r="31" spans="1:3">
      <c r="A31" s="4" t="s">
        <v>610</v>
      </c>
    </row>
    <row r="32" spans="1:3">
      <c r="A32" s="3" t="s">
        <v>605</v>
      </c>
    </row>
    <row r="33" spans="1:3">
      <c r="A33" s="4" t="s">
        <v>636</v>
      </c>
      <c r="B33" s="7" t="n">
        <v>4690</v>
      </c>
      <c r="C33" s="7" t="n">
        <v>4249</v>
      </c>
    </row>
    <row r="34" spans="1:3">
      <c r="A34" s="4" t="s">
        <v>637</v>
      </c>
      <c r="B34" s="7" t="n">
        <v>593037</v>
      </c>
      <c r="C34" s="7" t="n">
        <v>573392</v>
      </c>
    </row>
    <row r="35" spans="1:3">
      <c r="A35" s="4" t="s">
        <v>634</v>
      </c>
      <c r="B35" s="7" t="n">
        <v>597727</v>
      </c>
      <c r="C35" s="7" t="n">
        <v>577641</v>
      </c>
    </row>
    <row r="36" spans="1:3">
      <c r="A36" s="4" t="s">
        <v>638</v>
      </c>
      <c r="B36" s="7" t="n">
        <v>4548</v>
      </c>
      <c r="C36" s="7" t="n">
        <v>5856</v>
      </c>
    </row>
    <row r="37" spans="1:3">
      <c r="A37" s="4" t="s">
        <v>645</v>
      </c>
    </row>
    <row r="38" spans="1:3">
      <c r="A38" s="3" t="s">
        <v>605</v>
      </c>
    </row>
    <row r="39" spans="1:3">
      <c r="A39" s="4" t="s">
        <v>636</v>
      </c>
      <c r="B39" s="7" t="n">
        <v>2574</v>
      </c>
      <c r="C39" s="7" t="n">
        <v>1798</v>
      </c>
    </row>
    <row r="40" spans="1:3">
      <c r="A40" s="4" t="s">
        <v>646</v>
      </c>
    </row>
    <row r="41" spans="1:3">
      <c r="A41" s="3" t="s">
        <v>605</v>
      </c>
    </row>
    <row r="42" spans="1:3">
      <c r="A42" s="4" t="s">
        <v>636</v>
      </c>
      <c r="B42" s="7" t="n">
        <v>683</v>
      </c>
      <c r="C42" s="7" t="n">
        <v>572</v>
      </c>
    </row>
    <row r="43" spans="1:3">
      <c r="A43" s="4" t="s">
        <v>647</v>
      </c>
    </row>
    <row r="44" spans="1:3">
      <c r="A44" s="3" t="s">
        <v>605</v>
      </c>
    </row>
    <row r="45" spans="1:3">
      <c r="A45" s="4" t="s">
        <v>636</v>
      </c>
      <c r="B45" s="7" t="n">
        <v>1433</v>
      </c>
      <c r="C45" s="7" t="n">
        <v>1879</v>
      </c>
    </row>
    <row r="46" spans="1:3">
      <c r="A46" s="4" t="s">
        <v>611</v>
      </c>
    </row>
    <row r="47" spans="1:3">
      <c r="A47" s="3" t="s">
        <v>605</v>
      </c>
    </row>
    <row r="48" spans="1:3">
      <c r="A48" s="4" t="s">
        <v>636</v>
      </c>
      <c r="B48" s="7" t="n">
        <v>267</v>
      </c>
      <c r="C48" s="7" t="n">
        <v>847</v>
      </c>
    </row>
    <row r="49" spans="1:3">
      <c r="A49" s="4" t="s">
        <v>637</v>
      </c>
      <c r="B49" s="7" t="n">
        <v>102250</v>
      </c>
      <c r="C49" s="7" t="n">
        <v>96391</v>
      </c>
    </row>
    <row r="50" spans="1:3">
      <c r="A50" s="4" t="s">
        <v>634</v>
      </c>
      <c r="B50" s="7" t="n">
        <v>102517</v>
      </c>
      <c r="C50" s="7" t="n">
        <v>97238</v>
      </c>
    </row>
    <row r="51" spans="1:3">
      <c r="A51" s="4" t="s">
        <v>638</v>
      </c>
      <c r="B51" s="7" t="n">
        <v>445</v>
      </c>
      <c r="C51" s="7" t="n">
        <v>391</v>
      </c>
    </row>
    <row r="52" spans="1:3">
      <c r="A52" s="4" t="s">
        <v>648</v>
      </c>
    </row>
    <row r="53" spans="1:3">
      <c r="A53" s="3" t="s">
        <v>605</v>
      </c>
    </row>
    <row r="54" spans="1:3">
      <c r="A54" s="4" t="s">
        <v>636</v>
      </c>
      <c r="B54" s="7" t="n">
        <v>80</v>
      </c>
      <c r="C54" s="7" t="n">
        <v>600</v>
      </c>
    </row>
    <row r="55" spans="1:3">
      <c r="A55" s="4" t="s">
        <v>649</v>
      </c>
    </row>
    <row r="56" spans="1:3">
      <c r="A56" s="3" t="s">
        <v>605</v>
      </c>
    </row>
    <row r="57" spans="1:3">
      <c r="A57" s="4" t="s">
        <v>636</v>
      </c>
      <c r="B57" s="7" t="n">
        <v>38</v>
      </c>
      <c r="C57" s="7" t="n">
        <v>5</v>
      </c>
    </row>
    <row r="58" spans="1:3">
      <c r="A58" s="4" t="s">
        <v>650</v>
      </c>
    </row>
    <row r="59" spans="1:3">
      <c r="A59" s="3" t="s">
        <v>605</v>
      </c>
    </row>
    <row r="60" spans="1:3">
      <c r="A60" s="4" t="s">
        <v>636</v>
      </c>
      <c r="B60" s="7" t="n">
        <v>149</v>
      </c>
      <c r="C60" s="7" t="n">
        <v>242</v>
      </c>
    </row>
    <row r="61" spans="1:3">
      <c r="A61" s="4" t="s">
        <v>612</v>
      </c>
    </row>
    <row r="62" spans="1:3">
      <c r="A62" s="3" t="s">
        <v>605</v>
      </c>
    </row>
    <row r="63" spans="1:3">
      <c r="A63" s="4" t="s">
        <v>636</v>
      </c>
      <c r="B63" s="7" t="n">
        <v>2149</v>
      </c>
      <c r="C63" s="7" t="n">
        <v>2562</v>
      </c>
    </row>
    <row r="64" spans="1:3">
      <c r="A64" s="4" t="s">
        <v>637</v>
      </c>
      <c r="B64" s="7" t="n">
        <v>246744</v>
      </c>
      <c r="C64" s="7" t="n">
        <v>240931</v>
      </c>
    </row>
    <row r="65" spans="1:3">
      <c r="A65" s="4" t="s">
        <v>634</v>
      </c>
      <c r="B65" s="7" t="n">
        <v>248893</v>
      </c>
      <c r="C65" s="7" t="n">
        <v>243493</v>
      </c>
    </row>
    <row r="66" spans="1:3">
      <c r="A66" s="4" t="s">
        <v>638</v>
      </c>
      <c r="B66" s="7" t="n">
        <v>1003</v>
      </c>
      <c r="C66" s="7" t="n">
        <v>2476</v>
      </c>
    </row>
    <row r="67" spans="1:3">
      <c r="A67" s="4" t="s">
        <v>651</v>
      </c>
    </row>
    <row r="68" spans="1:3">
      <c r="A68" s="3" t="s">
        <v>605</v>
      </c>
    </row>
    <row r="69" spans="1:3">
      <c r="A69" s="4" t="s">
        <v>636</v>
      </c>
      <c r="B69" s="7" t="n">
        <v>1356</v>
      </c>
      <c r="C69" s="7" t="n">
        <v>794</v>
      </c>
    </row>
    <row r="70" spans="1:3">
      <c r="A70" s="4" t="s">
        <v>652</v>
      </c>
    </row>
    <row r="71" spans="1:3">
      <c r="A71" s="3" t="s">
        <v>605</v>
      </c>
    </row>
    <row r="72" spans="1:3">
      <c r="A72" s="4" t="s">
        <v>636</v>
      </c>
      <c r="B72" s="7" t="n">
        <v>645</v>
      </c>
      <c r="C72" s="7" t="n">
        <v>1463</v>
      </c>
    </row>
    <row r="73" spans="1:3">
      <c r="A73" s="4" t="s">
        <v>653</v>
      </c>
    </row>
    <row r="74" spans="1:3">
      <c r="A74" s="3" t="s">
        <v>605</v>
      </c>
    </row>
    <row r="75" spans="1:3">
      <c r="A75" s="4" t="s">
        <v>636</v>
      </c>
      <c r="B75" s="7" t="n">
        <v>148</v>
      </c>
      <c r="C75" s="7" t="n">
        <v>305</v>
      </c>
    </row>
    <row r="76" spans="1:3">
      <c r="A76" s="4" t="s">
        <v>613</v>
      </c>
    </row>
    <row r="77" spans="1:3">
      <c r="A77" s="3" t="s">
        <v>605</v>
      </c>
    </row>
    <row r="78" spans="1:3">
      <c r="A78" s="4" t="s">
        <v>636</v>
      </c>
      <c r="B78" s="7" t="n">
        <v>41</v>
      </c>
      <c r="C78" s="7" t="n">
        <v>115</v>
      </c>
    </row>
    <row r="79" spans="1:3">
      <c r="A79" s="4" t="s">
        <v>637</v>
      </c>
      <c r="B79" s="7" t="n">
        <v>5706</v>
      </c>
      <c r="C79" s="7" t="n">
        <v>5088</v>
      </c>
    </row>
    <row r="80" spans="1:3">
      <c r="A80" s="4" t="s">
        <v>634</v>
      </c>
      <c r="B80" s="7" t="n">
        <v>5747</v>
      </c>
      <c r="C80" s="7" t="n">
        <v>5203</v>
      </c>
    </row>
    <row r="81" spans="1:3">
      <c r="A81" s="4" t="s">
        <v>638</v>
      </c>
      <c r="B81" s="7" t="n">
        <v>42</v>
      </c>
      <c r="C81" s="7" t="n">
        <v>60</v>
      </c>
    </row>
    <row r="82" spans="1:3">
      <c r="A82" s="4" t="s">
        <v>654</v>
      </c>
    </row>
    <row r="83" spans="1:3">
      <c r="A83" s="3" t="s">
        <v>605</v>
      </c>
    </row>
    <row r="84" spans="1:3">
      <c r="A84" s="4" t="s">
        <v>636</v>
      </c>
      <c r="B84" s="7" t="n">
        <v>24</v>
      </c>
      <c r="C84" s="7" t="n">
        <v>93</v>
      </c>
    </row>
    <row r="85" spans="1:3">
      <c r="A85" s="4" t="s">
        <v>655</v>
      </c>
    </row>
    <row r="86" spans="1:3">
      <c r="A86" s="3" t="s">
        <v>605</v>
      </c>
    </row>
    <row r="87" spans="1:3">
      <c r="A87" s="4" t="s">
        <v>636</v>
      </c>
      <c r="C87" s="7" t="n">
        <v>1</v>
      </c>
    </row>
    <row r="88" spans="1:3">
      <c r="A88" s="4" t="s">
        <v>656</v>
      </c>
    </row>
    <row r="89" spans="1:3">
      <c r="A89" s="3" t="s">
        <v>605</v>
      </c>
    </row>
    <row r="90" spans="1:3">
      <c r="A90" s="4" t="s">
        <v>636</v>
      </c>
      <c r="B90" s="5" t="n">
        <v>17</v>
      </c>
      <c r="C90" s="5"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657</v>
      </c>
      <c r="C1" s="2" t="s">
        <v>1</v>
      </c>
    </row>
    <row r="2" spans="1:4">
      <c r="C2" s="2" t="s">
        <v>2</v>
      </c>
      <c r="D2" s="2" t="s">
        <v>43</v>
      </c>
    </row>
    <row r="3" spans="1:4">
      <c r="A3" s="3" t="s">
        <v>658</v>
      </c>
    </row>
    <row r="4" spans="1:4">
      <c r="A4" s="4" t="s">
        <v>659</v>
      </c>
      <c r="B4" s="4" t="s">
        <v>142</v>
      </c>
      <c r="C4" s="5" t="n">
        <v>19479</v>
      </c>
      <c r="D4" s="5" t="n">
        <v>27425</v>
      </c>
    </row>
    <row r="5" spans="1:4">
      <c r="A5" s="4" t="s">
        <v>660</v>
      </c>
      <c r="B5" s="4" t="s">
        <v>142</v>
      </c>
      <c r="C5" s="7" t="n">
        <v>25084</v>
      </c>
      <c r="D5" s="7" t="n">
        <v>36021</v>
      </c>
    </row>
    <row r="6" spans="1:4">
      <c r="A6" s="4" t="s">
        <v>661</v>
      </c>
      <c r="B6" s="4" t="s">
        <v>142</v>
      </c>
      <c r="C6" s="7" t="n">
        <v>26050</v>
      </c>
      <c r="D6" s="7" t="n">
        <v>26703</v>
      </c>
    </row>
    <row r="7" spans="1:4">
      <c r="A7" s="4" t="s">
        <v>662</v>
      </c>
      <c r="B7" s="4" t="s">
        <v>142</v>
      </c>
      <c r="C7" s="7" t="n">
        <v>830</v>
      </c>
      <c r="D7" s="7" t="n">
        <v>974</v>
      </c>
    </row>
    <row r="8" spans="1:4">
      <c r="A8" s="4" t="s">
        <v>609</v>
      </c>
    </row>
    <row r="9" spans="1:4">
      <c r="A9" s="3" t="s">
        <v>658</v>
      </c>
    </row>
    <row r="10" spans="1:4">
      <c r="A10" s="4" t="s">
        <v>659</v>
      </c>
      <c r="B10" s="4" t="s">
        <v>142</v>
      </c>
      <c r="C10" s="7" t="n">
        <v>11879</v>
      </c>
      <c r="D10" s="7" t="n">
        <v>16111</v>
      </c>
    </row>
    <row r="11" spans="1:4">
      <c r="A11" s="4" t="s">
        <v>660</v>
      </c>
      <c r="B11" s="4" t="s">
        <v>142</v>
      </c>
      <c r="C11" s="7" t="n">
        <v>13914</v>
      </c>
      <c r="D11" s="7" t="n">
        <v>19081</v>
      </c>
    </row>
    <row r="12" spans="1:4">
      <c r="A12" s="4" t="s">
        <v>661</v>
      </c>
      <c r="B12" s="4" t="s">
        <v>142</v>
      </c>
      <c r="C12" s="7" t="n">
        <v>15678</v>
      </c>
      <c r="D12" s="7" t="n">
        <v>14830</v>
      </c>
    </row>
    <row r="13" spans="1:4">
      <c r="A13" s="4" t="s">
        <v>662</v>
      </c>
      <c r="B13" s="4" t="s">
        <v>142</v>
      </c>
      <c r="C13" s="7" t="n">
        <v>595</v>
      </c>
      <c r="D13" s="7" t="n">
        <v>772</v>
      </c>
    </row>
    <row r="14" spans="1:4">
      <c r="A14" s="4" t="s">
        <v>626</v>
      </c>
    </row>
    <row r="15" spans="1:4">
      <c r="A15" s="3" t="s">
        <v>658</v>
      </c>
    </row>
    <row r="16" spans="1:4">
      <c r="A16" s="4" t="s">
        <v>659</v>
      </c>
      <c r="B16" s="4" t="s">
        <v>142</v>
      </c>
      <c r="C16" s="7" t="n">
        <v>5695</v>
      </c>
      <c r="D16" s="7" t="n">
        <v>7558</v>
      </c>
    </row>
    <row r="17" spans="1:4">
      <c r="A17" s="4" t="s">
        <v>660</v>
      </c>
      <c r="B17" s="4" t="s">
        <v>142</v>
      </c>
      <c r="C17" s="7" t="n">
        <v>6383</v>
      </c>
      <c r="D17" s="7" t="n">
        <v>8614</v>
      </c>
    </row>
    <row r="18" spans="1:4">
      <c r="A18" s="4" t="s">
        <v>661</v>
      </c>
      <c r="B18" s="4" t="s">
        <v>142</v>
      </c>
      <c r="C18" s="7" t="n">
        <v>6550</v>
      </c>
      <c r="D18" s="7" t="n">
        <v>7033</v>
      </c>
    </row>
    <row r="19" spans="1:4">
      <c r="A19" s="4" t="s">
        <v>662</v>
      </c>
      <c r="B19" s="4" t="s">
        <v>142</v>
      </c>
      <c r="C19" s="7" t="n">
        <v>104</v>
      </c>
      <c r="D19" s="7" t="n">
        <v>51</v>
      </c>
    </row>
    <row r="20" spans="1:4">
      <c r="A20" s="4" t="s">
        <v>611</v>
      </c>
    </row>
    <row r="21" spans="1:4">
      <c r="A21" s="3" t="s">
        <v>658</v>
      </c>
    </row>
    <row r="22" spans="1:4">
      <c r="A22" s="4" t="s">
        <v>659</v>
      </c>
      <c r="B22" s="4" t="s">
        <v>142</v>
      </c>
      <c r="C22" s="7" t="n">
        <v>469</v>
      </c>
      <c r="D22" s="7" t="n">
        <v>438</v>
      </c>
    </row>
    <row r="23" spans="1:4">
      <c r="A23" s="4" t="s">
        <v>660</v>
      </c>
      <c r="B23" s="4" t="s">
        <v>142</v>
      </c>
      <c r="C23" s="7" t="n">
        <v>539</v>
      </c>
      <c r="D23" s="7" t="n">
        <v>468</v>
      </c>
    </row>
    <row r="24" spans="1:4">
      <c r="A24" s="4" t="s">
        <v>661</v>
      </c>
      <c r="B24" s="4" t="s">
        <v>142</v>
      </c>
      <c r="C24" s="7" t="n">
        <v>415</v>
      </c>
      <c r="D24" s="7" t="n">
        <v>636</v>
      </c>
    </row>
    <row r="25" spans="1:4">
      <c r="A25" s="4" t="s">
        <v>662</v>
      </c>
      <c r="B25" s="4" t="s">
        <v>142</v>
      </c>
      <c r="D25" s="7" t="n">
        <v>4</v>
      </c>
    </row>
    <row r="26" spans="1:4">
      <c r="A26" s="4" t="s">
        <v>612</v>
      </c>
    </row>
    <row r="27" spans="1:4">
      <c r="A27" s="3" t="s">
        <v>658</v>
      </c>
    </row>
    <row r="28" spans="1:4">
      <c r="A28" s="4" t="s">
        <v>659</v>
      </c>
      <c r="B28" s="4" t="s">
        <v>142</v>
      </c>
      <c r="C28" s="7" t="n">
        <v>1394</v>
      </c>
      <c r="D28" s="7" t="n">
        <v>3258</v>
      </c>
    </row>
    <row r="29" spans="1:4">
      <c r="A29" s="4" t="s">
        <v>660</v>
      </c>
      <c r="B29" s="4" t="s">
        <v>142</v>
      </c>
      <c r="C29" s="7" t="n">
        <v>4192</v>
      </c>
      <c r="D29" s="7" t="n">
        <v>7788</v>
      </c>
    </row>
    <row r="30" spans="1:4">
      <c r="A30" s="4" t="s">
        <v>661</v>
      </c>
      <c r="B30" s="4" t="s">
        <v>142</v>
      </c>
      <c r="C30" s="7" t="n">
        <v>3359</v>
      </c>
      <c r="D30" s="7" t="n">
        <v>4119</v>
      </c>
    </row>
    <row r="31" spans="1:4">
      <c r="A31" s="4" t="s">
        <v>662</v>
      </c>
      <c r="B31" s="4" t="s">
        <v>142</v>
      </c>
      <c r="C31" s="7" t="n">
        <v>131</v>
      </c>
      <c r="D31" s="7" t="n">
        <v>147</v>
      </c>
    </row>
    <row r="32" spans="1:4">
      <c r="A32" s="4" t="s">
        <v>613</v>
      </c>
    </row>
    <row r="33" spans="1:4">
      <c r="A33" s="3" t="s">
        <v>658</v>
      </c>
    </row>
    <row r="34" spans="1:4">
      <c r="A34" s="4" t="s">
        <v>659</v>
      </c>
      <c r="B34" s="4" t="s">
        <v>142</v>
      </c>
      <c r="C34" s="7" t="n">
        <v>42</v>
      </c>
      <c r="D34" s="7" t="n">
        <v>60</v>
      </c>
    </row>
    <row r="35" spans="1:4">
      <c r="A35" s="4" t="s">
        <v>660</v>
      </c>
      <c r="B35" s="4" t="s">
        <v>142</v>
      </c>
      <c r="C35" s="7" t="n">
        <v>56</v>
      </c>
      <c r="D35" s="7" t="n">
        <v>70</v>
      </c>
    </row>
    <row r="36" spans="1:4">
      <c r="A36" s="4" t="s">
        <v>661</v>
      </c>
      <c r="B36" s="4" t="s">
        <v>142</v>
      </c>
      <c r="C36" s="5" t="n">
        <v>48</v>
      </c>
      <c r="D36" s="5" t="n">
        <v>85</v>
      </c>
    </row>
    <row r="37" spans="1:4"/>
    <row r="38" spans="1:4">
      <c r="A38" s="4" t="s">
        <v>142</v>
      </c>
      <c r="B38" s="4" t="s">
        <v>663</v>
      </c>
    </row>
  </sheetData>
  <mergeCells count="4">
    <mergeCell ref="A1:B2"/>
    <mergeCell ref="C1:D1"/>
    <mergeCell ref="A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664</v>
      </c>
      <c r="B1" s="2" t="s">
        <v>1</v>
      </c>
    </row>
    <row r="2" spans="1:2">
      <c r="B2" s="2" t="s">
        <v>665</v>
      </c>
    </row>
    <row r="3" spans="1:2">
      <c r="A3" s="4" t="s">
        <v>666</v>
      </c>
      <c r="B3" s="5" t="n">
        <v>24793</v>
      </c>
    </row>
    <row r="4" spans="1:2">
      <c r="A4" s="4" t="s">
        <v>667</v>
      </c>
      <c r="B4" s="7" t="n">
        <v>-3861</v>
      </c>
    </row>
    <row r="5" spans="1:2">
      <c r="A5" s="4" t="s">
        <v>668</v>
      </c>
      <c r="B5" s="7" t="n">
        <v>-243</v>
      </c>
    </row>
    <row r="6" spans="1:2">
      <c r="A6" s="4" t="s">
        <v>669</v>
      </c>
      <c r="B6" s="7" t="n">
        <v>20689</v>
      </c>
    </row>
    <row r="7" spans="1:2">
      <c r="A7" s="4" t="s">
        <v>670</v>
      </c>
      <c r="B7" s="7" t="n">
        <v>19883</v>
      </c>
    </row>
    <row r="8" spans="1:2">
      <c r="A8" s="4" t="s">
        <v>671</v>
      </c>
      <c r="B8" s="7" t="n">
        <v>-3731</v>
      </c>
    </row>
    <row r="9" spans="1:2">
      <c r="A9" s="4" t="s">
        <v>672</v>
      </c>
      <c r="B9" s="7" t="n">
        <v>-243</v>
      </c>
    </row>
    <row r="10" spans="1:2">
      <c r="A10" s="4" t="s">
        <v>673</v>
      </c>
      <c r="B10" s="7" t="n">
        <v>15909</v>
      </c>
    </row>
    <row r="11" spans="1:2">
      <c r="A11" s="4" t="s">
        <v>674</v>
      </c>
      <c r="B11" s="7" t="n">
        <v>4910</v>
      </c>
    </row>
    <row r="12" spans="1:2">
      <c r="A12" s="4" t="s">
        <v>675</v>
      </c>
      <c r="B12" s="7" t="n">
        <v>-130</v>
      </c>
    </row>
    <row r="13" spans="1:2">
      <c r="A13" s="4" t="s">
        <v>676</v>
      </c>
      <c r="B13" s="7" t="n">
        <v>4780</v>
      </c>
    </row>
    <row r="14" spans="1:2">
      <c r="A14" s="4" t="s">
        <v>677</v>
      </c>
      <c r="B14" s="7" t="n">
        <v>4854</v>
      </c>
    </row>
    <row r="15" spans="1:2">
      <c r="A15" s="4" t="s">
        <v>678</v>
      </c>
      <c r="B15" s="7" t="n">
        <v>-562</v>
      </c>
    </row>
    <row r="16" spans="1:2">
      <c r="A16" s="4" t="s">
        <v>679</v>
      </c>
      <c r="B16" s="7" t="n">
        <v>-200</v>
      </c>
    </row>
    <row r="17" spans="1:2">
      <c r="A17" s="4" t="s">
        <v>680</v>
      </c>
      <c r="B17" s="7" t="n">
        <v>4092</v>
      </c>
    </row>
    <row r="18" spans="1:2">
      <c r="A18" s="4" t="s">
        <v>681</v>
      </c>
      <c r="B18" s="7" t="n">
        <v>15029</v>
      </c>
    </row>
    <row r="19" spans="1:2">
      <c r="A19" s="4" t="s">
        <v>682</v>
      </c>
      <c r="B19" s="7" t="n">
        <v>-3169</v>
      </c>
    </row>
    <row r="20" spans="1:2">
      <c r="A20" s="4" t="s">
        <v>683</v>
      </c>
      <c r="B20" s="7" t="n">
        <v>-43</v>
      </c>
    </row>
    <row r="21" spans="1:2">
      <c r="A21" s="4" t="s">
        <v>684</v>
      </c>
      <c r="B21" s="5" t="n">
        <v>118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3</v>
      </c>
    </row>
    <row r="2" spans="1:3">
      <c r="A2" s="3" t="s">
        <v>686</v>
      </c>
    </row>
    <row r="3" spans="1:3">
      <c r="A3" s="4" t="s">
        <v>687</v>
      </c>
      <c r="B3" s="5" t="n">
        <v>1771770</v>
      </c>
      <c r="C3" s="5" t="n">
        <v>1692456</v>
      </c>
    </row>
    <row r="4" spans="1:3">
      <c r="A4" s="4" t="s">
        <v>688</v>
      </c>
    </row>
    <row r="5" spans="1:3">
      <c r="A5" s="3" t="s">
        <v>686</v>
      </c>
    </row>
    <row r="6" spans="1:3">
      <c r="A6" s="4" t="s">
        <v>687</v>
      </c>
      <c r="B6" s="7" t="n">
        <v>1688495</v>
      </c>
      <c r="C6" s="7" t="n">
        <v>1612606</v>
      </c>
    </row>
    <row r="7" spans="1:3">
      <c r="A7" s="4" t="s">
        <v>689</v>
      </c>
    </row>
    <row r="8" spans="1:3">
      <c r="A8" s="3" t="s">
        <v>686</v>
      </c>
    </row>
    <row r="9" spans="1:3">
      <c r="A9" s="4" t="s">
        <v>687</v>
      </c>
      <c r="B9" s="7" t="n">
        <v>25934</v>
      </c>
      <c r="C9" s="7" t="n">
        <v>30177</v>
      </c>
    </row>
    <row r="10" spans="1:3">
      <c r="A10" s="4" t="s">
        <v>690</v>
      </c>
    </row>
    <row r="11" spans="1:3">
      <c r="A11" s="3" t="s">
        <v>686</v>
      </c>
    </row>
    <row r="12" spans="1:3">
      <c r="A12" s="4" t="s">
        <v>687</v>
      </c>
      <c r="B12" s="7" t="n">
        <v>57341</v>
      </c>
      <c r="C12" s="7" t="n">
        <v>49673</v>
      </c>
    </row>
    <row r="13" spans="1:3">
      <c r="A13" s="4" t="s">
        <v>609</v>
      </c>
    </row>
    <row r="14" spans="1:3">
      <c r="A14" s="3" t="s">
        <v>686</v>
      </c>
    </row>
    <row r="15" spans="1:3">
      <c r="A15" s="4" t="s">
        <v>687</v>
      </c>
      <c r="B15" s="7" t="n">
        <v>816886</v>
      </c>
      <c r="C15" s="7" t="n">
        <v>768881</v>
      </c>
    </row>
    <row r="16" spans="1:3">
      <c r="A16" s="4" t="s">
        <v>691</v>
      </c>
    </row>
    <row r="17" spans="1:3">
      <c r="A17" s="3" t="s">
        <v>686</v>
      </c>
    </row>
    <row r="18" spans="1:3">
      <c r="A18" s="4" t="s">
        <v>687</v>
      </c>
      <c r="B18" s="7" t="n">
        <v>766124</v>
      </c>
      <c r="C18" s="7" t="n">
        <v>732729</v>
      </c>
    </row>
    <row r="19" spans="1:3">
      <c r="A19" s="4" t="s">
        <v>692</v>
      </c>
    </row>
    <row r="20" spans="1:3">
      <c r="A20" s="3" t="s">
        <v>686</v>
      </c>
    </row>
    <row r="21" spans="1:3">
      <c r="A21" s="4" t="s">
        <v>687</v>
      </c>
      <c r="B21" s="7" t="n">
        <v>23138</v>
      </c>
      <c r="C21" s="7" t="n">
        <v>17929</v>
      </c>
    </row>
    <row r="22" spans="1:3">
      <c r="A22" s="4" t="s">
        <v>693</v>
      </c>
    </row>
    <row r="23" spans="1:3">
      <c r="A23" s="3" t="s">
        <v>686</v>
      </c>
    </row>
    <row r="24" spans="1:3">
      <c r="A24" s="4" t="s">
        <v>687</v>
      </c>
      <c r="B24" s="7" t="n">
        <v>27624</v>
      </c>
      <c r="C24" s="7" t="n">
        <v>18223</v>
      </c>
    </row>
    <row r="25" spans="1:3">
      <c r="A25" s="4" t="s">
        <v>610</v>
      </c>
    </row>
    <row r="26" spans="1:3">
      <c r="A26" s="3" t="s">
        <v>686</v>
      </c>
    </row>
    <row r="27" spans="1:3">
      <c r="A27" s="4" t="s">
        <v>687</v>
      </c>
      <c r="B27" s="7" t="n">
        <v>597727</v>
      </c>
      <c r="C27" s="7" t="n">
        <v>577641</v>
      </c>
    </row>
    <row r="28" spans="1:3">
      <c r="A28" s="4" t="s">
        <v>694</v>
      </c>
    </row>
    <row r="29" spans="1:3">
      <c r="A29" s="3" t="s">
        <v>686</v>
      </c>
    </row>
    <row r="30" spans="1:3">
      <c r="A30" s="4" t="s">
        <v>687</v>
      </c>
      <c r="B30" s="7" t="n">
        <v>591911</v>
      </c>
      <c r="C30" s="7" t="n">
        <v>570428</v>
      </c>
    </row>
    <row r="31" spans="1:3">
      <c r="A31" s="4" t="s">
        <v>695</v>
      </c>
    </row>
    <row r="32" spans="1:3">
      <c r="A32" s="3" t="s">
        <v>686</v>
      </c>
    </row>
    <row r="33" spans="1:3">
      <c r="A33" s="4" t="s">
        <v>687</v>
      </c>
      <c r="B33" s="7" t="n">
        <v>5816</v>
      </c>
      <c r="C33" s="7" t="n">
        <v>7213</v>
      </c>
    </row>
    <row r="34" spans="1:3">
      <c r="A34" s="4" t="s">
        <v>611</v>
      </c>
    </row>
    <row r="35" spans="1:3">
      <c r="A35" s="3" t="s">
        <v>686</v>
      </c>
    </row>
    <row r="36" spans="1:3">
      <c r="A36" s="4" t="s">
        <v>687</v>
      </c>
      <c r="B36" s="7" t="n">
        <v>102517</v>
      </c>
      <c r="C36" s="7" t="n">
        <v>97238</v>
      </c>
    </row>
    <row r="37" spans="1:3">
      <c r="A37" s="4" t="s">
        <v>696</v>
      </c>
    </row>
    <row r="38" spans="1:3">
      <c r="A38" s="3" t="s">
        <v>686</v>
      </c>
    </row>
    <row r="39" spans="1:3">
      <c r="A39" s="4" t="s">
        <v>687</v>
      </c>
      <c r="B39" s="7" t="n">
        <v>101908</v>
      </c>
      <c r="C39" s="7" t="n">
        <v>96643</v>
      </c>
    </row>
    <row r="40" spans="1:3">
      <c r="A40" s="4" t="s">
        <v>697</v>
      </c>
    </row>
    <row r="41" spans="1:3">
      <c r="A41" s="3" t="s">
        <v>686</v>
      </c>
    </row>
    <row r="42" spans="1:3">
      <c r="A42" s="4" t="s">
        <v>687</v>
      </c>
      <c r="B42" s="7" t="n">
        <v>609</v>
      </c>
      <c r="C42" s="7" t="n">
        <v>595</v>
      </c>
    </row>
    <row r="43" spans="1:3">
      <c r="A43" s="4" t="s">
        <v>612</v>
      </c>
    </row>
    <row r="44" spans="1:3">
      <c r="A44" s="3" t="s">
        <v>686</v>
      </c>
    </row>
    <row r="45" spans="1:3">
      <c r="A45" s="4" t="s">
        <v>687</v>
      </c>
      <c r="B45" s="7" t="n">
        <v>248893</v>
      </c>
      <c r="C45" s="7" t="n">
        <v>243493</v>
      </c>
    </row>
    <row r="46" spans="1:3">
      <c r="A46" s="4" t="s">
        <v>698</v>
      </c>
    </row>
    <row r="47" spans="1:3">
      <c r="A47" s="3" t="s">
        <v>686</v>
      </c>
    </row>
    <row r="48" spans="1:3">
      <c r="A48" s="4" t="s">
        <v>687</v>
      </c>
      <c r="B48" s="7" t="n">
        <v>222847</v>
      </c>
      <c r="C48" s="7" t="n">
        <v>207663</v>
      </c>
    </row>
    <row r="49" spans="1:3">
      <c r="A49" s="4" t="s">
        <v>699</v>
      </c>
    </row>
    <row r="50" spans="1:3">
      <c r="A50" s="3" t="s">
        <v>686</v>
      </c>
    </row>
    <row r="51" spans="1:3">
      <c r="A51" s="4" t="s">
        <v>687</v>
      </c>
      <c r="B51" s="7" t="n">
        <v>2796</v>
      </c>
      <c r="C51" s="7" t="n">
        <v>12248</v>
      </c>
    </row>
    <row r="52" spans="1:3">
      <c r="A52" s="4" t="s">
        <v>700</v>
      </c>
    </row>
    <row r="53" spans="1:3">
      <c r="A53" s="3" t="s">
        <v>686</v>
      </c>
    </row>
    <row r="54" spans="1:3">
      <c r="A54" s="4" t="s">
        <v>687</v>
      </c>
      <c r="B54" s="7" t="n">
        <v>23250</v>
      </c>
      <c r="C54" s="7" t="n">
        <v>23582</v>
      </c>
    </row>
    <row r="55" spans="1:3">
      <c r="A55" s="4" t="s">
        <v>613</v>
      </c>
    </row>
    <row r="56" spans="1:3">
      <c r="A56" s="3" t="s">
        <v>686</v>
      </c>
    </row>
    <row r="57" spans="1:3">
      <c r="A57" s="4" t="s">
        <v>687</v>
      </c>
      <c r="B57" s="7" t="n">
        <v>5747</v>
      </c>
      <c r="C57" s="7" t="n">
        <v>5203</v>
      </c>
    </row>
    <row r="58" spans="1:3">
      <c r="A58" s="4" t="s">
        <v>701</v>
      </c>
    </row>
    <row r="59" spans="1:3">
      <c r="A59" s="3" t="s">
        <v>686</v>
      </c>
    </row>
    <row r="60" spans="1:3">
      <c r="A60" s="4" t="s">
        <v>687</v>
      </c>
      <c r="B60" s="7" t="n">
        <v>5705</v>
      </c>
      <c r="C60" s="7" t="n">
        <v>5143</v>
      </c>
    </row>
    <row r="61" spans="1:3">
      <c r="A61" s="4" t="s">
        <v>702</v>
      </c>
    </row>
    <row r="62" spans="1:3">
      <c r="A62" s="3" t="s">
        <v>686</v>
      </c>
    </row>
    <row r="63" spans="1:3">
      <c r="A63" s="4" t="s">
        <v>687</v>
      </c>
      <c r="B63" s="5" t="n">
        <v>42</v>
      </c>
      <c r="C63" s="5" t="n">
        <v>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30"/>
    <col customWidth="1" max="4" min="4" width="21"/>
    <col customWidth="1" max="5" min="5" width="21"/>
  </cols>
  <sheetData>
    <row r="1" spans="1:5">
      <c r="A1" s="1" t="s">
        <v>703</v>
      </c>
      <c r="B1" s="2" t="s">
        <v>505</v>
      </c>
      <c r="C1" s="2" t="s">
        <v>1</v>
      </c>
    </row>
    <row r="2" spans="1:5">
      <c r="B2" s="2" t="s">
        <v>665</v>
      </c>
      <c r="C2" s="2" t="s">
        <v>704</v>
      </c>
      <c r="D2" s="2" t="s">
        <v>705</v>
      </c>
      <c r="E2" s="2" t="s">
        <v>706</v>
      </c>
    </row>
    <row r="3" spans="1:5">
      <c r="A3" s="3" t="s">
        <v>605</v>
      </c>
    </row>
    <row r="4" spans="1:5">
      <c r="A4" s="4" t="s">
        <v>707</v>
      </c>
      <c r="B4" s="5" t="n">
        <v>24200</v>
      </c>
      <c r="C4" s="5" t="n">
        <v>24200</v>
      </c>
      <c r="D4" s="5" t="n">
        <v>35400</v>
      </c>
    </row>
    <row r="5" spans="1:5">
      <c r="A5" s="4" t="s">
        <v>708</v>
      </c>
      <c r="B5" s="7" t="n">
        <v>48200</v>
      </c>
      <c r="C5" s="7" t="n">
        <v>48200</v>
      </c>
      <c r="D5" s="7" t="n">
        <v>56600</v>
      </c>
    </row>
    <row r="6" spans="1:5">
      <c r="A6" s="4" t="s">
        <v>709</v>
      </c>
      <c r="C6" s="5" t="n">
        <v>67</v>
      </c>
      <c r="D6" s="5" t="n">
        <v>89</v>
      </c>
      <c r="E6" s="5" t="n">
        <v>63</v>
      </c>
    </row>
    <row r="7" spans="1:5">
      <c r="A7" s="4" t="s">
        <v>710</v>
      </c>
      <c r="C7" s="4" t="s">
        <v>711</v>
      </c>
    </row>
    <row r="8" spans="1:5">
      <c r="A8" s="4" t="s">
        <v>712</v>
      </c>
      <c r="C8" s="4" t="s">
        <v>713</v>
      </c>
    </row>
    <row r="9" spans="1:5">
      <c r="A9" s="4" t="s">
        <v>714</v>
      </c>
      <c r="C9" s="8" t="n">
        <v>83.8</v>
      </c>
    </row>
    <row r="10" spans="1:5">
      <c r="A10" s="4" t="s">
        <v>715</v>
      </c>
      <c r="C10" s="5" t="n">
        <v>715</v>
      </c>
    </row>
    <row r="11" spans="1:5">
      <c r="A11" s="4" t="s">
        <v>716</v>
      </c>
      <c r="C11" s="4" t="s">
        <v>717</v>
      </c>
      <c r="D11" s="4" t="s">
        <v>718</v>
      </c>
    </row>
    <row r="12" spans="1:5">
      <c r="A12" s="4" t="s">
        <v>719</v>
      </c>
      <c r="C12" s="5" t="n">
        <v>2400</v>
      </c>
    </row>
    <row r="13" spans="1:5">
      <c r="A13" s="4" t="s">
        <v>720</v>
      </c>
    </row>
    <row r="14" spans="1:5">
      <c r="A14" s="3" t="s">
        <v>605</v>
      </c>
    </row>
    <row r="15" spans="1:5">
      <c r="A15" s="4" t="s">
        <v>719</v>
      </c>
      <c r="C15" s="7" t="n">
        <v>2200</v>
      </c>
    </row>
    <row r="16" spans="1:5">
      <c r="A16" s="4" t="s">
        <v>721</v>
      </c>
    </row>
    <row r="17" spans="1:5">
      <c r="A17" s="3" t="s">
        <v>605</v>
      </c>
    </row>
    <row r="18" spans="1:5">
      <c r="A18" s="4" t="s">
        <v>719</v>
      </c>
      <c r="C18" s="5" t="n">
        <v>166</v>
      </c>
    </row>
    <row r="19" spans="1:5">
      <c r="A19" s="4" t="s">
        <v>722</v>
      </c>
    </row>
    <row r="20" spans="1:5">
      <c r="A20" s="3" t="s">
        <v>605</v>
      </c>
    </row>
    <row r="21" spans="1:5">
      <c r="A21" s="4" t="s">
        <v>719</v>
      </c>
      <c r="B21" s="5" t="n">
        <v>6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3</v>
      </c>
      <c r="B1" s="2" t="s">
        <v>2</v>
      </c>
      <c r="C1" s="2" t="s">
        <v>43</v>
      </c>
    </row>
    <row r="2" spans="1:3">
      <c r="A2" s="3" t="s">
        <v>724</v>
      </c>
    </row>
    <row r="3" spans="1:3">
      <c r="A3" s="4" t="s">
        <v>725</v>
      </c>
      <c r="B3" s="5" t="n">
        <v>50249</v>
      </c>
      <c r="C3" s="5" t="n">
        <v>48991</v>
      </c>
    </row>
    <row r="4" spans="1:3">
      <c r="A4" s="4" t="s">
        <v>726</v>
      </c>
      <c r="B4" s="7" t="n">
        <v>-26486</v>
      </c>
      <c r="C4" s="7" t="n">
        <v>-24367</v>
      </c>
    </row>
    <row r="5" spans="1:3">
      <c r="A5" s="4" t="s">
        <v>53</v>
      </c>
      <c r="B5" s="7" t="n">
        <v>23763</v>
      </c>
      <c r="C5" s="7" t="n">
        <v>24624</v>
      </c>
    </row>
    <row r="6" spans="1:3">
      <c r="A6" s="4" t="s">
        <v>727</v>
      </c>
    </row>
    <row r="7" spans="1:3">
      <c r="A7" s="3" t="s">
        <v>724</v>
      </c>
    </row>
    <row r="8" spans="1:3">
      <c r="A8" s="4" t="s">
        <v>725</v>
      </c>
      <c r="B8" s="7" t="n">
        <v>5651</v>
      </c>
      <c r="C8" s="7" t="n">
        <v>5651</v>
      </c>
    </row>
    <row r="9" spans="1:3">
      <c r="A9" s="4" t="s">
        <v>492</v>
      </c>
    </row>
    <row r="10" spans="1:3">
      <c r="A10" s="3" t="s">
        <v>724</v>
      </c>
    </row>
    <row r="11" spans="1:3">
      <c r="A11" s="4" t="s">
        <v>725</v>
      </c>
      <c r="B11" s="7" t="n">
        <v>24454</v>
      </c>
      <c r="C11" s="7" t="n">
        <v>24144</v>
      </c>
    </row>
    <row r="12" spans="1:3">
      <c r="A12" s="4" t="s">
        <v>728</v>
      </c>
    </row>
    <row r="13" spans="1:3">
      <c r="A13" s="3" t="s">
        <v>724</v>
      </c>
    </row>
    <row r="14" spans="1:3">
      <c r="A14" s="4" t="s">
        <v>725</v>
      </c>
      <c r="B14" s="7" t="n">
        <v>2424</v>
      </c>
      <c r="C14" s="7" t="n">
        <v>2372</v>
      </c>
    </row>
    <row r="15" spans="1:3">
      <c r="A15" s="4" t="s">
        <v>729</v>
      </c>
    </row>
    <row r="16" spans="1:3">
      <c r="A16" s="3" t="s">
        <v>724</v>
      </c>
    </row>
    <row r="17" spans="1:3">
      <c r="A17" s="4" t="s">
        <v>725</v>
      </c>
      <c r="B17" s="5" t="n">
        <v>17720</v>
      </c>
      <c r="C17" s="5" t="n">
        <v>16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3"/>
    <col customWidth="1" max="6" min="6" width="27"/>
    <col customWidth="1" max="7" min="7" width="46"/>
    <col customWidth="1" max="8" min="8" width="11"/>
  </cols>
  <sheetData>
    <row r="1" spans="1:8">
      <c r="A1" s="1" t="s">
        <v>169</v>
      </c>
      <c r="B1" s="2" t="s">
        <v>170</v>
      </c>
      <c r="C1" s="2" t="s">
        <v>171</v>
      </c>
      <c r="D1" s="2" t="s">
        <v>172</v>
      </c>
      <c r="E1" s="2" t="s">
        <v>173</v>
      </c>
      <c r="F1" s="2" t="s">
        <v>174</v>
      </c>
      <c r="G1" s="2" t="s">
        <v>175</v>
      </c>
      <c r="H1" s="2" t="s">
        <v>176</v>
      </c>
    </row>
    <row r="2" spans="1:8">
      <c r="A2" s="4" t="s">
        <v>177</v>
      </c>
      <c r="B2" s="5" t="n">
        <v>304</v>
      </c>
      <c r="C2" s="5" t="n">
        <v>205996</v>
      </c>
      <c r="D2" s="5" t="n">
        <v>-6418</v>
      </c>
      <c r="E2" s="5" t="n">
        <v>-536</v>
      </c>
      <c r="F2" s="5" t="n">
        <v>51711</v>
      </c>
      <c r="G2" s="5" t="n">
        <v>-12661</v>
      </c>
      <c r="H2" s="5" t="n">
        <v>238396</v>
      </c>
    </row>
    <row r="3" spans="1:8">
      <c r="A3" s="4" t="s">
        <v>178</v>
      </c>
      <c r="B3" s="7" t="n">
        <v>30380231</v>
      </c>
    </row>
    <row r="4" spans="1:8">
      <c r="A4" s="4" t="s">
        <v>179</v>
      </c>
      <c r="F4" s="7" t="n">
        <v>2126</v>
      </c>
      <c r="G4" s="7" t="n">
        <v>-2126</v>
      </c>
    </row>
    <row r="5" spans="1:8">
      <c r="A5" s="4" t="s">
        <v>159</v>
      </c>
      <c r="F5" s="7" t="n">
        <v>12320</v>
      </c>
      <c r="G5" s="7" t="n">
        <v>2235</v>
      </c>
      <c r="H5" s="7" t="n">
        <v>14555</v>
      </c>
    </row>
    <row r="6" spans="1:8">
      <c r="A6" s="4" t="s">
        <v>180</v>
      </c>
      <c r="C6" s="7" t="n">
        <v>326</v>
      </c>
      <c r="D6" s="7" t="n">
        <v>632</v>
      </c>
      <c r="H6" s="7" t="n">
        <v>958</v>
      </c>
    </row>
    <row r="7" spans="1:8">
      <c r="A7" s="4" t="s">
        <v>181</v>
      </c>
      <c r="E7" s="7" t="n">
        <v>649</v>
      </c>
      <c r="H7" s="7" t="n">
        <v>649</v>
      </c>
    </row>
    <row r="8" spans="1:8">
      <c r="A8" s="4" t="s">
        <v>182</v>
      </c>
      <c r="B8" s="5" t="n">
        <v>-9</v>
      </c>
      <c r="C8" s="7" t="n">
        <v>-9154</v>
      </c>
      <c r="H8" s="7" t="n">
        <v>-9163</v>
      </c>
    </row>
    <row r="9" spans="1:8">
      <c r="A9" s="4" t="s">
        <v>183</v>
      </c>
      <c r="B9" s="7" t="n">
        <v>-903813</v>
      </c>
    </row>
    <row r="10" spans="1:8">
      <c r="A10" s="4" t="s">
        <v>184</v>
      </c>
      <c r="B10" s="5" t="n">
        <v>9</v>
      </c>
      <c r="C10" s="7" t="n">
        <v>5456</v>
      </c>
      <c r="H10" s="7" t="n">
        <v>5465</v>
      </c>
    </row>
    <row r="11" spans="1:8">
      <c r="A11" s="4" t="s">
        <v>185</v>
      </c>
      <c r="B11" s="7" t="n">
        <v>921849</v>
      </c>
    </row>
    <row r="12" spans="1:8">
      <c r="A12" s="4" t="s">
        <v>186</v>
      </c>
      <c r="B12" s="5" t="n">
        <v>1</v>
      </c>
      <c r="C12" s="7" t="n">
        <v>903</v>
      </c>
      <c r="E12" s="7" t="n">
        <v>-904</v>
      </c>
    </row>
    <row r="13" spans="1:8">
      <c r="A13" s="4" t="s">
        <v>187</v>
      </c>
      <c r="B13" s="7" t="n">
        <v>89042</v>
      </c>
    </row>
    <row r="14" spans="1:8">
      <c r="A14" s="4" t="s">
        <v>188</v>
      </c>
      <c r="F14" s="7" t="n">
        <v>-3579</v>
      </c>
      <c r="H14" s="7" t="n">
        <v>-3579</v>
      </c>
    </row>
    <row r="15" spans="1:8">
      <c r="A15" s="4" t="s">
        <v>189</v>
      </c>
      <c r="B15" s="5" t="n">
        <v>305</v>
      </c>
      <c r="C15" s="7" t="n">
        <v>203527</v>
      </c>
      <c r="D15" s="7" t="n">
        <v>-5786</v>
      </c>
      <c r="E15" s="7" t="n">
        <v>-791</v>
      </c>
      <c r="F15" s="7" t="n">
        <v>62578</v>
      </c>
      <c r="G15" s="7" t="n">
        <v>-12552</v>
      </c>
      <c r="H15" s="7" t="n">
        <v>247281</v>
      </c>
    </row>
    <row r="16" spans="1:8">
      <c r="A16" s="4" t="s">
        <v>190</v>
      </c>
      <c r="B16" s="7" t="n">
        <v>30487309</v>
      </c>
    </row>
    <row r="17" spans="1:8">
      <c r="A17" s="4" t="s">
        <v>191</v>
      </c>
      <c r="F17" s="7" t="n">
        <v>-237</v>
      </c>
      <c r="G17" s="7" t="n">
        <v>237</v>
      </c>
    </row>
    <row r="18" spans="1:8">
      <c r="A18" s="4" t="s">
        <v>159</v>
      </c>
      <c r="F18" s="7" t="n">
        <v>16408</v>
      </c>
      <c r="G18" s="7" t="n">
        <v>-1101</v>
      </c>
      <c r="H18" s="7" t="n">
        <v>15307</v>
      </c>
    </row>
    <row r="19" spans="1:8">
      <c r="A19" s="4" t="s">
        <v>180</v>
      </c>
      <c r="C19" s="7" t="n">
        <v>345</v>
      </c>
      <c r="D19" s="7" t="n">
        <v>615</v>
      </c>
      <c r="H19" s="7" t="n">
        <v>960</v>
      </c>
    </row>
    <row r="20" spans="1:8">
      <c r="A20" s="4" t="s">
        <v>181</v>
      </c>
      <c r="E20" s="7" t="n">
        <v>845</v>
      </c>
      <c r="H20" s="7" t="n">
        <v>845</v>
      </c>
    </row>
    <row r="21" spans="1:8">
      <c r="A21" s="4" t="s">
        <v>182</v>
      </c>
      <c r="B21" s="5" t="n">
        <v>-22</v>
      </c>
      <c r="C21" s="7" t="n">
        <v>-22815</v>
      </c>
      <c r="H21" s="7" t="n">
        <v>-22837</v>
      </c>
    </row>
    <row r="22" spans="1:8">
      <c r="A22" s="4" t="s">
        <v>183</v>
      </c>
      <c r="B22" s="7" t="n">
        <v>-2198376</v>
      </c>
    </row>
    <row r="23" spans="1:8">
      <c r="A23" s="4" t="s">
        <v>184</v>
      </c>
      <c r="C23" s="7" t="n">
        <v>114</v>
      </c>
      <c r="H23" s="7" t="n">
        <v>114</v>
      </c>
    </row>
    <row r="24" spans="1:8">
      <c r="A24" s="4" t="s">
        <v>185</v>
      </c>
      <c r="B24" s="7" t="n">
        <v>18975</v>
      </c>
    </row>
    <row r="25" spans="1:8">
      <c r="A25" s="4" t="s">
        <v>186</v>
      </c>
      <c r="B25" s="5" t="n">
        <v>1</v>
      </c>
      <c r="C25" s="7" t="n">
        <v>925</v>
      </c>
      <c r="E25" s="7" t="n">
        <v>-926</v>
      </c>
    </row>
    <row r="26" spans="1:8">
      <c r="A26" s="4" t="s">
        <v>187</v>
      </c>
      <c r="B26" s="7" t="n">
        <v>85440</v>
      </c>
    </row>
    <row r="27" spans="1:8">
      <c r="A27" s="4" t="s">
        <v>188</v>
      </c>
      <c r="F27" s="7" t="n">
        <v>-4641</v>
      </c>
      <c r="H27" s="7" t="n">
        <v>-4641</v>
      </c>
    </row>
    <row r="28" spans="1:8">
      <c r="A28" s="4" t="s">
        <v>192</v>
      </c>
      <c r="B28" s="5" t="n">
        <v>284</v>
      </c>
      <c r="C28" s="7" t="n">
        <v>182096</v>
      </c>
      <c r="D28" s="7" t="n">
        <v>-5171</v>
      </c>
      <c r="E28" s="7" t="n">
        <v>-872</v>
      </c>
      <c r="F28" s="7" t="n">
        <v>74108</v>
      </c>
      <c r="G28" s="7" t="n">
        <v>-13416</v>
      </c>
      <c r="H28" s="7" t="n">
        <v>237029</v>
      </c>
    </row>
    <row r="29" spans="1:8">
      <c r="A29" s="4" t="s">
        <v>193</v>
      </c>
      <c r="B29" s="7" t="n">
        <v>28393348</v>
      </c>
    </row>
    <row r="30" spans="1:8">
      <c r="A30" s="4" t="s">
        <v>194</v>
      </c>
      <c r="F30" s="7" t="n">
        <v>-7</v>
      </c>
      <c r="G30" s="7" t="n">
        <v>7</v>
      </c>
    </row>
    <row r="31" spans="1:8">
      <c r="A31" s="4" t="s">
        <v>159</v>
      </c>
      <c r="F31" s="7" t="n">
        <v>13349</v>
      </c>
      <c r="G31" s="7" t="n">
        <v>4441</v>
      </c>
      <c r="H31" s="7" t="n">
        <v>17790</v>
      </c>
    </row>
    <row r="32" spans="1:8">
      <c r="A32" s="4" t="s">
        <v>180</v>
      </c>
      <c r="C32" s="7" t="n">
        <v>237</v>
      </c>
      <c r="D32" s="7" t="n">
        <v>597</v>
      </c>
      <c r="H32" s="7" t="n">
        <v>834</v>
      </c>
    </row>
    <row r="33" spans="1:8">
      <c r="A33" s="4" t="s">
        <v>181</v>
      </c>
      <c r="C33" s="7" t="n">
        <v>-45</v>
      </c>
      <c r="E33" s="7" t="n">
        <v>818</v>
      </c>
      <c r="H33" s="7" t="n">
        <v>773</v>
      </c>
    </row>
    <row r="34" spans="1:8">
      <c r="A34" s="4" t="s">
        <v>182</v>
      </c>
      <c r="B34" s="5" t="n">
        <v>-19</v>
      </c>
      <c r="C34" s="7" t="n">
        <v>-19215</v>
      </c>
      <c r="H34" s="7" t="n">
        <v>-19234</v>
      </c>
    </row>
    <row r="35" spans="1:8">
      <c r="A35" s="4" t="s">
        <v>183</v>
      </c>
      <c r="B35" s="7" t="n">
        <v>-1958111</v>
      </c>
    </row>
    <row r="36" spans="1:8">
      <c r="A36" s="4" t="s">
        <v>184</v>
      </c>
      <c r="C36" s="7" t="n">
        <v>106</v>
      </c>
      <c r="H36" s="7" t="n">
        <v>106</v>
      </c>
    </row>
    <row r="37" spans="1:8">
      <c r="A37" s="4" t="s">
        <v>185</v>
      </c>
      <c r="B37" s="7" t="n">
        <v>19861</v>
      </c>
    </row>
    <row r="38" spans="1:8">
      <c r="A38" s="4" t="s">
        <v>186</v>
      </c>
      <c r="B38" s="5" t="n">
        <v>1</v>
      </c>
      <c r="C38" s="7" t="n">
        <v>1069</v>
      </c>
      <c r="E38" s="7" t="n">
        <v>-1070</v>
      </c>
    </row>
    <row r="39" spans="1:8">
      <c r="A39" s="4" t="s">
        <v>187</v>
      </c>
      <c r="B39" s="7" t="n">
        <v>102883</v>
      </c>
    </row>
    <row r="40" spans="1:8">
      <c r="A40" s="4" t="s">
        <v>188</v>
      </c>
      <c r="F40" s="7" t="n">
        <v>-5274</v>
      </c>
      <c r="H40" s="7" t="n">
        <v>-5274</v>
      </c>
    </row>
    <row r="41" spans="1:8">
      <c r="A41" s="4" t="s">
        <v>195</v>
      </c>
      <c r="B41" s="5" t="n">
        <v>266</v>
      </c>
      <c r="C41" s="5" t="n">
        <v>164248</v>
      </c>
      <c r="D41" s="5" t="n">
        <v>-4574</v>
      </c>
      <c r="E41" s="5" t="n">
        <v>-1124</v>
      </c>
      <c r="F41" s="5" t="n">
        <v>82176</v>
      </c>
      <c r="G41" s="5" t="n">
        <v>-8968</v>
      </c>
      <c r="H41" s="5" t="n">
        <v>232024</v>
      </c>
    </row>
    <row r="42" spans="1:8">
      <c r="A42" s="4" t="s">
        <v>196</v>
      </c>
      <c r="B42" s="7" t="n">
        <v>265579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0</v>
      </c>
      <c r="B1" s="2" t="s">
        <v>1</v>
      </c>
    </row>
    <row r="2" spans="1:4">
      <c r="B2" s="2" t="s">
        <v>2</v>
      </c>
      <c r="C2" s="2" t="s">
        <v>43</v>
      </c>
      <c r="D2" s="2" t="s">
        <v>92</v>
      </c>
    </row>
    <row r="3" spans="1:4">
      <c r="A3" s="3" t="s">
        <v>252</v>
      </c>
    </row>
    <row r="4" spans="1:4">
      <c r="A4" s="4" t="s">
        <v>731</v>
      </c>
      <c r="B4" s="5" t="n">
        <v>2079</v>
      </c>
      <c r="C4" s="5" t="n">
        <v>2055</v>
      </c>
      <c r="D4" s="5" t="n">
        <v>19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32</v>
      </c>
      <c r="B1" s="2" t="s">
        <v>733</v>
      </c>
      <c r="C1" s="2" t="s">
        <v>1</v>
      </c>
    </row>
    <row r="2" spans="1:5">
      <c r="B2" s="2" t="s">
        <v>734</v>
      </c>
      <c r="C2" s="2" t="s">
        <v>2</v>
      </c>
      <c r="D2" s="2" t="s">
        <v>43</v>
      </c>
      <c r="E2" s="2" t="s">
        <v>92</v>
      </c>
    </row>
    <row r="3" spans="1:5">
      <c r="A3" s="4" t="s">
        <v>206</v>
      </c>
      <c r="C3" s="5" t="n">
        <v>376</v>
      </c>
      <c r="D3" s="5" t="n">
        <v>375</v>
      </c>
      <c r="E3" s="5" t="n">
        <v>375</v>
      </c>
    </row>
    <row r="4" spans="1:5">
      <c r="A4" s="4" t="s">
        <v>735</v>
      </c>
    </row>
    <row r="5" spans="1:5">
      <c r="A5" s="4" t="s">
        <v>736</v>
      </c>
      <c r="B5" s="5" t="n">
        <v>4500</v>
      </c>
    </row>
    <row r="6" spans="1:5">
      <c r="A6" s="4" t="s">
        <v>737</v>
      </c>
      <c r="B6" s="4" t="s">
        <v>738</v>
      </c>
    </row>
    <row r="7" spans="1:5">
      <c r="A7" s="4" t="s">
        <v>739</v>
      </c>
      <c r="C7" s="7" t="n">
        <v>375</v>
      </c>
    </row>
    <row r="8" spans="1:5">
      <c r="A8" s="4" t="s">
        <v>740</v>
      </c>
      <c r="C8" s="5" t="n">
        <v>14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1</v>
      </c>
      <c r="B1" s="2" t="s">
        <v>2</v>
      </c>
      <c r="C1" s="2" t="s">
        <v>43</v>
      </c>
    </row>
    <row r="2" spans="1:3">
      <c r="A2" s="3" t="s">
        <v>742</v>
      </c>
    </row>
    <row r="3" spans="1:3">
      <c r="A3" s="4" t="s">
        <v>743</v>
      </c>
      <c r="B3" s="5" t="n">
        <v>70182</v>
      </c>
      <c r="C3" s="5" t="n">
        <v>63620</v>
      </c>
    </row>
    <row r="4" spans="1:3">
      <c r="A4" s="4" t="s">
        <v>744</v>
      </c>
      <c r="B4" s="7" t="n">
        <v>393303</v>
      </c>
      <c r="C4" s="7" t="n">
        <v>355389</v>
      </c>
    </row>
    <row r="5" spans="1:3">
      <c r="A5" s="3" t="s">
        <v>745</v>
      </c>
    </row>
    <row r="6" spans="1:3">
      <c r="A6" s="4" t="s">
        <v>746</v>
      </c>
      <c r="B6" s="7" t="n">
        <v>126352</v>
      </c>
      <c r="C6" s="7" t="n">
        <v>118542</v>
      </c>
    </row>
    <row r="7" spans="1:3">
      <c r="A7" s="4" t="s">
        <v>747</v>
      </c>
      <c r="B7" s="7" t="n">
        <v>435396</v>
      </c>
      <c r="C7" s="7" t="n">
        <v>398396</v>
      </c>
    </row>
    <row r="8" spans="1:3">
      <c r="A8" s="4" t="s">
        <v>748</v>
      </c>
      <c r="B8" s="7" t="n">
        <v>652631</v>
      </c>
      <c r="C8" s="7" t="n">
        <v>660046</v>
      </c>
    </row>
    <row r="9" spans="1:3">
      <c r="A9" s="4" t="s">
        <v>64</v>
      </c>
      <c r="B9" s="5" t="n">
        <v>1677864</v>
      </c>
      <c r="C9" s="5" t="n">
        <v>15959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9</v>
      </c>
      <c r="B1" s="2" t="s">
        <v>2</v>
      </c>
      <c r="C1" s="2" t="s">
        <v>43</v>
      </c>
    </row>
    <row r="2" spans="1:3">
      <c r="A2" s="3" t="s">
        <v>750</v>
      </c>
    </row>
    <row r="3" spans="1:3">
      <c r="A3" s="4" t="s">
        <v>41</v>
      </c>
      <c r="C3" s="5" t="n">
        <v>443187</v>
      </c>
    </row>
    <row r="4" spans="1:3">
      <c r="A4" s="4" t="s">
        <v>751</v>
      </c>
      <c r="B4" s="5" t="n">
        <v>548559</v>
      </c>
      <c r="C4" s="7" t="n">
        <v>152346</v>
      </c>
    </row>
    <row r="5" spans="1:3">
      <c r="A5" s="4" t="s">
        <v>752</v>
      </c>
      <c r="B5" s="7" t="n">
        <v>73394</v>
      </c>
      <c r="C5" s="7" t="n">
        <v>38328</v>
      </c>
    </row>
    <row r="6" spans="1:3">
      <c r="A6" s="4" t="s">
        <v>753</v>
      </c>
      <c r="B6" s="7" t="n">
        <v>18382</v>
      </c>
      <c r="C6" s="7" t="n">
        <v>18787</v>
      </c>
    </row>
    <row r="7" spans="1:3">
      <c r="A7" s="4" t="s">
        <v>754</v>
      </c>
      <c r="B7" s="7" t="n">
        <v>10996</v>
      </c>
      <c r="C7" s="7" t="n">
        <v>7398</v>
      </c>
    </row>
    <row r="8" spans="1:3">
      <c r="A8" s="4" t="s">
        <v>755</v>
      </c>
      <c r="B8" s="7" t="n">
        <v>1300</v>
      </c>
    </row>
    <row r="9" spans="1:3">
      <c r="A9" s="4" t="s">
        <v>756</v>
      </c>
      <c r="B9" s="5" t="n">
        <v>652631</v>
      </c>
      <c r="C9" s="5" t="n">
        <v>6600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7</v>
      </c>
      <c r="B1" s="2" t="s">
        <v>1</v>
      </c>
    </row>
    <row r="2" spans="1:4">
      <c r="B2" s="2" t="s">
        <v>2</v>
      </c>
      <c r="C2" s="2" t="s">
        <v>43</v>
      </c>
      <c r="D2" s="2" t="s">
        <v>92</v>
      </c>
    </row>
    <row r="3" spans="1:4">
      <c r="A3" s="3" t="s">
        <v>758</v>
      </c>
    </row>
    <row r="4" spans="1:4">
      <c r="A4" s="4" t="s">
        <v>746</v>
      </c>
      <c r="B4" s="5" t="n">
        <v>146</v>
      </c>
      <c r="C4" s="5" t="n">
        <v>162</v>
      </c>
      <c r="D4" s="5" t="n">
        <v>179</v>
      </c>
    </row>
    <row r="5" spans="1:4">
      <c r="A5" s="4" t="s">
        <v>747</v>
      </c>
      <c r="B5" s="7" t="n">
        <v>2532</v>
      </c>
      <c r="C5" s="7" t="n">
        <v>1911</v>
      </c>
      <c r="D5" s="7" t="n">
        <v>1565</v>
      </c>
    </row>
    <row r="6" spans="1:4">
      <c r="A6" s="4" t="s">
        <v>748</v>
      </c>
      <c r="B6" s="7" t="n">
        <v>14152</v>
      </c>
      <c r="C6" s="7" t="n">
        <v>9270</v>
      </c>
      <c r="D6" s="7" t="n">
        <v>6374</v>
      </c>
    </row>
    <row r="7" spans="1:4">
      <c r="A7" s="4" t="s">
        <v>743</v>
      </c>
      <c r="B7" s="7" t="n">
        <v>377</v>
      </c>
      <c r="C7" s="7" t="n">
        <v>340</v>
      </c>
      <c r="D7" s="7" t="n">
        <v>330</v>
      </c>
    </row>
    <row r="8" spans="1:4">
      <c r="A8" s="4" t="s">
        <v>176</v>
      </c>
      <c r="B8" s="5" t="n">
        <v>17207</v>
      </c>
      <c r="C8" s="5" t="n">
        <v>11683</v>
      </c>
      <c r="D8" s="5" t="n">
        <v>84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9</v>
      </c>
      <c r="B1" s="2" t="s">
        <v>1</v>
      </c>
    </row>
    <row r="2" spans="1:4">
      <c r="B2" s="2" t="s">
        <v>2</v>
      </c>
      <c r="C2" s="2" t="s">
        <v>43</v>
      </c>
      <c r="D2" s="2" t="s">
        <v>92</v>
      </c>
    </row>
    <row r="3" spans="1:4">
      <c r="A3" s="3" t="s">
        <v>258</v>
      </c>
    </row>
    <row r="4" spans="1:4">
      <c r="A4" s="4" t="s">
        <v>760</v>
      </c>
      <c r="B4" s="5" t="n">
        <v>184100</v>
      </c>
    </row>
    <row r="5" spans="1:4">
      <c r="A5" s="4" t="s">
        <v>761</v>
      </c>
      <c r="B5" s="7" t="n">
        <v>3500</v>
      </c>
      <c r="C5" s="5" t="n">
        <v>2500</v>
      </c>
    </row>
    <row r="6" spans="1:4">
      <c r="A6" s="4" t="s">
        <v>762</v>
      </c>
      <c r="B6" s="7" t="n">
        <v>17200</v>
      </c>
      <c r="C6" s="7" t="n">
        <v>11700</v>
      </c>
      <c r="D6" s="5" t="n">
        <v>8400</v>
      </c>
    </row>
    <row r="7" spans="1:4">
      <c r="A7" s="4" t="s">
        <v>763</v>
      </c>
      <c r="B7" s="5" t="n">
        <v>21500</v>
      </c>
      <c r="C7" s="5" t="n">
        <v>23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4</v>
      </c>
      <c r="B1" s="2" t="s">
        <v>2</v>
      </c>
      <c r="C1" s="2" t="s">
        <v>43</v>
      </c>
    </row>
    <row r="2" spans="1:3">
      <c r="A2" s="4" t="s">
        <v>65</v>
      </c>
      <c r="B2" s="5" t="n">
        <v>35000</v>
      </c>
      <c r="C2" s="5" t="n">
        <v>59250</v>
      </c>
    </row>
    <row r="3" spans="1:3">
      <c r="A3" s="4" t="s">
        <v>765</v>
      </c>
    </row>
    <row r="4" spans="1:3">
      <c r="A4" s="4" t="s">
        <v>766</v>
      </c>
      <c r="B4" s="7" t="n">
        <v>9500</v>
      </c>
      <c r="C4" s="7" t="n">
        <v>9500</v>
      </c>
    </row>
    <row r="5" spans="1:3">
      <c r="A5" s="4" t="s">
        <v>767</v>
      </c>
    </row>
    <row r="6" spans="1:3">
      <c r="A6" s="4" t="s">
        <v>766</v>
      </c>
      <c r="B6" s="7" t="n">
        <v>15000</v>
      </c>
      <c r="C6" s="7" t="n">
        <v>15000</v>
      </c>
    </row>
    <row r="7" spans="1:3">
      <c r="A7" s="4" t="s">
        <v>768</v>
      </c>
    </row>
    <row r="8" spans="1:3">
      <c r="A8" s="4" t="s">
        <v>766</v>
      </c>
      <c r="B8" s="5" t="n">
        <v>50000</v>
      </c>
      <c r="C8" s="5" t="n">
        <v>50000</v>
      </c>
    </row>
    <row r="9" spans="1:3">
      <c r="A9" s="4" t="s">
        <v>769</v>
      </c>
    </row>
    <row r="10" spans="1:3">
      <c r="A10" s="4" t="s">
        <v>770</v>
      </c>
      <c r="B10" s="4" t="s">
        <v>771</v>
      </c>
      <c r="C10" s="4" t="s">
        <v>772</v>
      </c>
    </row>
    <row r="11" spans="1:3">
      <c r="A11" s="4" t="s">
        <v>65</v>
      </c>
      <c r="B11" s="5" t="n">
        <v>35000</v>
      </c>
      <c r="C11" s="5" t="n">
        <v>59300</v>
      </c>
    </row>
    <row r="12" spans="1:3">
      <c r="A12" s="4" t="s">
        <v>773</v>
      </c>
    </row>
    <row r="13" spans="1:3">
      <c r="A13" s="4" t="s">
        <v>65</v>
      </c>
      <c r="B13" s="5" t="n">
        <v>236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43</v>
      </c>
    </row>
    <row r="2" spans="1:3">
      <c r="A2" s="3" t="s">
        <v>775</v>
      </c>
    </row>
    <row r="3" spans="1:3">
      <c r="A3" s="4" t="s">
        <v>41</v>
      </c>
      <c r="C3" s="5" t="n">
        <v>81891</v>
      </c>
    </row>
    <row r="4" spans="1:3">
      <c r="A4" s="4" t="s">
        <v>751</v>
      </c>
      <c r="B4" s="5" t="n">
        <v>127983</v>
      </c>
      <c r="C4" s="7" t="n">
        <v>84269</v>
      </c>
    </row>
    <row r="5" spans="1:3">
      <c r="A5" s="4" t="s">
        <v>752</v>
      </c>
      <c r="B5" s="7" t="n">
        <v>51084</v>
      </c>
      <c r="C5" s="7" t="n">
        <v>31766</v>
      </c>
    </row>
    <row r="6" spans="1:3">
      <c r="A6" s="4" t="s">
        <v>753</v>
      </c>
      <c r="B6" s="7" t="n">
        <v>23596</v>
      </c>
      <c r="C6" s="7" t="n">
        <v>9461</v>
      </c>
    </row>
    <row r="7" spans="1:3">
      <c r="A7" s="4" t="s">
        <v>754</v>
      </c>
      <c r="B7" s="7" t="n">
        <v>628</v>
      </c>
    </row>
    <row r="8" spans="1:3">
      <c r="A8" s="4" t="s">
        <v>755</v>
      </c>
      <c r="B8" s="7" t="n">
        <v>2224</v>
      </c>
      <c r="C8" s="7" t="n">
        <v>631</v>
      </c>
    </row>
    <row r="9" spans="1:3">
      <c r="A9" s="4" t="s">
        <v>776</v>
      </c>
      <c r="B9" s="5" t="n">
        <v>205515</v>
      </c>
      <c r="C9" s="5" t="n">
        <v>208018</v>
      </c>
    </row>
    <row r="10" spans="1:3">
      <c r="A10" s="3" t="s">
        <v>770</v>
      </c>
    </row>
    <row r="11" spans="1:3">
      <c r="A11" s="4" t="s">
        <v>41</v>
      </c>
      <c r="C11" s="4" t="s">
        <v>777</v>
      </c>
    </row>
    <row r="12" spans="1:3">
      <c r="A12" s="4" t="s">
        <v>751</v>
      </c>
      <c r="B12" s="4" t="s">
        <v>778</v>
      </c>
      <c r="C12" s="4" t="s">
        <v>779</v>
      </c>
    </row>
    <row r="13" spans="1:3">
      <c r="A13" s="4" t="s">
        <v>752</v>
      </c>
      <c r="B13" s="4" t="s">
        <v>777</v>
      </c>
      <c r="C13" s="4" t="s">
        <v>780</v>
      </c>
    </row>
    <row r="14" spans="1:3">
      <c r="A14" s="4" t="s">
        <v>753</v>
      </c>
      <c r="B14" s="4" t="s">
        <v>781</v>
      </c>
      <c r="C14" s="4" t="s">
        <v>779</v>
      </c>
    </row>
    <row r="15" spans="1:3">
      <c r="A15" s="4" t="s">
        <v>754</v>
      </c>
      <c r="B15" s="4" t="s">
        <v>595</v>
      </c>
    </row>
    <row r="16" spans="1:3">
      <c r="A16" s="4" t="s">
        <v>755</v>
      </c>
      <c r="B16" s="4" t="s">
        <v>597</v>
      </c>
      <c r="C16" s="4" t="s">
        <v>780</v>
      </c>
    </row>
    <row r="17" spans="1:3">
      <c r="A17" s="4" t="s">
        <v>770</v>
      </c>
      <c r="B17" s="4" t="s">
        <v>778</v>
      </c>
      <c r="C17" s="4" t="s">
        <v>7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2</v>
      </c>
      <c r="B1" s="2" t="s">
        <v>1</v>
      </c>
    </row>
    <row r="2" spans="1:4">
      <c r="B2" s="2" t="s">
        <v>2</v>
      </c>
      <c r="C2" s="2" t="s">
        <v>43</v>
      </c>
      <c r="D2" s="2" t="s">
        <v>92</v>
      </c>
    </row>
    <row r="3" spans="1:4">
      <c r="A3" s="4" t="s">
        <v>783</v>
      </c>
    </row>
    <row r="4" spans="1:4">
      <c r="A4" s="3" t="s">
        <v>784</v>
      </c>
    </row>
    <row r="5" spans="1:4">
      <c r="A5" s="4" t="s">
        <v>785</v>
      </c>
      <c r="B5" s="5" t="n">
        <v>4400</v>
      </c>
      <c r="C5" s="5" t="n">
        <v>4200</v>
      </c>
      <c r="D5" s="5" t="n">
        <v>2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87</v>
      </c>
    </row>
    <row r="3" spans="1:2">
      <c r="A3" s="3" t="s">
        <v>788</v>
      </c>
    </row>
    <row r="4" spans="1:2">
      <c r="A4" s="4" t="s">
        <v>789</v>
      </c>
      <c r="B4" s="7" t="n">
        <v>238075</v>
      </c>
    </row>
    <row r="5" spans="1:2">
      <c r="A5" s="4" t="s">
        <v>790</v>
      </c>
      <c r="B5" s="7" t="n">
        <v>-19861</v>
      </c>
    </row>
    <row r="6" spans="1:2">
      <c r="A6" s="4" t="s">
        <v>791</v>
      </c>
      <c r="B6" s="7" t="n">
        <v>218214</v>
      </c>
    </row>
    <row r="7" spans="1:2">
      <c r="A7" s="4" t="s">
        <v>792</v>
      </c>
      <c r="B7" s="7" t="n">
        <v>218214</v>
      </c>
    </row>
    <row r="8" spans="1:2">
      <c r="A8" s="3" t="s">
        <v>793</v>
      </c>
    </row>
    <row r="9" spans="1:2">
      <c r="A9" s="4" t="s">
        <v>794</v>
      </c>
      <c r="B9" s="6" t="n">
        <v>6.33</v>
      </c>
    </row>
    <row r="10" spans="1:2">
      <c r="A10" s="4" t="s">
        <v>795</v>
      </c>
      <c r="B10" s="8" t="n">
        <v>5.37</v>
      </c>
    </row>
    <row r="11" spans="1:2">
      <c r="A11" s="4" t="s">
        <v>796</v>
      </c>
      <c r="B11" s="8" t="n">
        <v>6.42</v>
      </c>
    </row>
    <row r="12" spans="1:2">
      <c r="A12" s="4" t="s">
        <v>797</v>
      </c>
      <c r="B12" s="6" t="n">
        <v>6.42</v>
      </c>
    </row>
    <row r="13" spans="1:2">
      <c r="A13" s="3" t="s">
        <v>798</v>
      </c>
    </row>
    <row r="14" spans="1:2">
      <c r="A14" s="4" t="s">
        <v>799</v>
      </c>
      <c r="B14" s="4" t="s">
        <v>800</v>
      </c>
    </row>
    <row r="15" spans="1:2">
      <c r="A15" s="4" t="s">
        <v>801</v>
      </c>
      <c r="B15" s="4" t="s">
        <v>802</v>
      </c>
    </row>
    <row r="16" spans="1:2">
      <c r="A16" s="4" t="s">
        <v>803</v>
      </c>
      <c r="B16" s="4" t="s">
        <v>804</v>
      </c>
    </row>
    <row r="17" spans="1:2">
      <c r="A17" s="4" t="s">
        <v>805</v>
      </c>
      <c r="B17" s="4" t="s">
        <v>804</v>
      </c>
    </row>
    <row r="18" spans="1:2">
      <c r="A18" s="3" t="s">
        <v>806</v>
      </c>
    </row>
    <row r="19" spans="1:2">
      <c r="A19" s="4" t="s">
        <v>807</v>
      </c>
      <c r="B19" s="5" t="n">
        <v>877</v>
      </c>
    </row>
    <row r="20" spans="1:2">
      <c r="A20" s="4" t="s">
        <v>808</v>
      </c>
      <c r="B20" s="7" t="n">
        <v>90</v>
      </c>
    </row>
    <row r="21" spans="1:2">
      <c r="A21" s="4" t="s">
        <v>809</v>
      </c>
      <c r="B21" s="7" t="n">
        <v>695</v>
      </c>
    </row>
    <row r="22" spans="1:2">
      <c r="A22" s="4" t="s">
        <v>810</v>
      </c>
      <c r="B22" s="5" t="n">
        <v>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43</v>
      </c>
      <c r="D2" s="2" t="s">
        <v>92</v>
      </c>
    </row>
    <row r="3" spans="1:4">
      <c r="A3" s="3" t="s">
        <v>198</v>
      </c>
    </row>
    <row r="4" spans="1:4">
      <c r="A4" s="4" t="s">
        <v>199</v>
      </c>
      <c r="B4" s="7" t="n">
        <v>88117</v>
      </c>
      <c r="C4" s="7" t="n">
        <v>90978</v>
      </c>
      <c r="D4" s="7" t="n">
        <v>93679</v>
      </c>
    </row>
    <row r="5" spans="1:4">
      <c r="A5" s="4" t="s">
        <v>200</v>
      </c>
      <c r="B5" s="6" t="n">
        <v>0.2</v>
      </c>
      <c r="C5" s="6" t="n">
        <v>0.16</v>
      </c>
      <c r="D5" s="6" t="n">
        <v>0.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16"/>
  </cols>
  <sheetData>
    <row r="1" spans="1:2">
      <c r="A1" s="1" t="s">
        <v>811</v>
      </c>
      <c r="B1" s="2" t="s">
        <v>1</v>
      </c>
    </row>
    <row r="2" spans="1:2">
      <c r="B2" s="2" t="s">
        <v>2</v>
      </c>
    </row>
    <row r="3" spans="1:2">
      <c r="A3" s="4" t="s">
        <v>812</v>
      </c>
    </row>
    <row r="4" spans="1:2">
      <c r="A4" s="3" t="s">
        <v>813</v>
      </c>
    </row>
    <row r="5" spans="1:2">
      <c r="A5" s="4" t="s">
        <v>814</v>
      </c>
      <c r="B5" s="4" t="s">
        <v>815</v>
      </c>
    </row>
    <row r="6" spans="1:2">
      <c r="A6" s="4" t="s">
        <v>816</v>
      </c>
      <c r="B6" s="4" t="s">
        <v>817</v>
      </c>
    </row>
    <row r="7" spans="1:2">
      <c r="A7" s="4" t="s">
        <v>818</v>
      </c>
    </row>
    <row r="8" spans="1:2">
      <c r="A8" s="3" t="s">
        <v>813</v>
      </c>
    </row>
    <row r="9" spans="1:2">
      <c r="A9" s="4" t="s">
        <v>814</v>
      </c>
      <c r="B9" s="4" t="s">
        <v>819</v>
      </c>
    </row>
    <row r="10" spans="1:2">
      <c r="A10" s="4" t="s">
        <v>816</v>
      </c>
      <c r="B10" s="4" t="s">
        <v>820</v>
      </c>
    </row>
    <row r="11" spans="1:2">
      <c r="A11" s="4" t="s">
        <v>821</v>
      </c>
    </row>
    <row r="12" spans="1:2">
      <c r="A12" s="3" t="s">
        <v>813</v>
      </c>
    </row>
    <row r="13" spans="1:2">
      <c r="A13" s="4" t="s">
        <v>822</v>
      </c>
      <c r="B13" s="4" t="s">
        <v>823</v>
      </c>
    </row>
    <row r="14" spans="1:2">
      <c r="A14" s="4" t="s">
        <v>824</v>
      </c>
    </row>
    <row r="15" spans="1:2">
      <c r="A15" s="3" t="s">
        <v>813</v>
      </c>
    </row>
    <row r="16" spans="1:2">
      <c r="A16" s="4" t="s">
        <v>822</v>
      </c>
      <c r="B16" s="4" t="s">
        <v>825</v>
      </c>
    </row>
    <row r="17" spans="1:2">
      <c r="A17" s="4" t="s">
        <v>826</v>
      </c>
    </row>
    <row r="18" spans="1:2">
      <c r="A18" s="3" t="s">
        <v>813</v>
      </c>
    </row>
    <row r="19" spans="1:2">
      <c r="A19" s="4" t="s">
        <v>822</v>
      </c>
      <c r="B19" s="4" t="s">
        <v>827</v>
      </c>
    </row>
    <row r="20" spans="1:2">
      <c r="A20" s="4" t="s">
        <v>828</v>
      </c>
    </row>
    <row r="21" spans="1:2">
      <c r="A21" s="3" t="s">
        <v>813</v>
      </c>
    </row>
    <row r="22" spans="1:2">
      <c r="A22" s="4" t="s">
        <v>822</v>
      </c>
      <c r="B22" s="4" t="s">
        <v>829</v>
      </c>
    </row>
    <row r="23" spans="1:2">
      <c r="A23" s="4" t="s">
        <v>830</v>
      </c>
    </row>
    <row r="24" spans="1:2">
      <c r="A24" s="3" t="s">
        <v>813</v>
      </c>
    </row>
    <row r="25" spans="1:2">
      <c r="A25" s="4" t="s">
        <v>822</v>
      </c>
      <c r="B25" s="4" t="s">
        <v>831</v>
      </c>
    </row>
    <row r="26" spans="1:2">
      <c r="A26" s="4" t="s">
        <v>832</v>
      </c>
    </row>
    <row r="27" spans="1:2">
      <c r="A27" s="3" t="s">
        <v>813</v>
      </c>
    </row>
    <row r="28" spans="1:2">
      <c r="A28" s="4" t="s">
        <v>822</v>
      </c>
      <c r="B28" s="4" t="s">
        <v>833</v>
      </c>
    </row>
    <row r="29" spans="1:2">
      <c r="A29" s="4" t="s">
        <v>834</v>
      </c>
    </row>
    <row r="30" spans="1:2">
      <c r="A30" s="3" t="s">
        <v>813</v>
      </c>
    </row>
    <row r="31" spans="1:2">
      <c r="A31" s="4" t="s">
        <v>822</v>
      </c>
      <c r="B31" s="4" t="s">
        <v>835</v>
      </c>
    </row>
    <row r="32" spans="1:2">
      <c r="A32" s="4" t="s">
        <v>836</v>
      </c>
      <c r="B32" s="4" t="s">
        <v>837</v>
      </c>
    </row>
    <row r="33" spans="1:2">
      <c r="A33" s="4" t="s">
        <v>838</v>
      </c>
    </row>
    <row r="34" spans="1:2">
      <c r="A34" s="3" t="s">
        <v>813</v>
      </c>
    </row>
    <row r="35" spans="1:2">
      <c r="A35" s="4" t="s">
        <v>822</v>
      </c>
      <c r="B35" s="4" t="s">
        <v>839</v>
      </c>
    </row>
    <row r="36" spans="1:2">
      <c r="A36" s="4" t="s">
        <v>836</v>
      </c>
      <c r="B36" s="4" t="s">
        <v>823</v>
      </c>
    </row>
    <row r="37" spans="1:2">
      <c r="A37" s="4" t="s">
        <v>840</v>
      </c>
    </row>
    <row r="38" spans="1:2">
      <c r="A38" s="3" t="s">
        <v>813</v>
      </c>
    </row>
    <row r="39" spans="1:2">
      <c r="A39" s="4" t="s">
        <v>822</v>
      </c>
      <c r="B39" s="4" t="s">
        <v>841</v>
      </c>
    </row>
    <row r="40" spans="1:2">
      <c r="A40" s="4" t="s">
        <v>836</v>
      </c>
      <c r="B40" s="4" t="s">
        <v>842</v>
      </c>
    </row>
    <row r="41" spans="1:2">
      <c r="A41" s="4" t="s">
        <v>843</v>
      </c>
    </row>
    <row r="42" spans="1:2">
      <c r="A42" s="3" t="s">
        <v>813</v>
      </c>
    </row>
    <row r="43" spans="1:2">
      <c r="A43" s="4" t="s">
        <v>822</v>
      </c>
      <c r="B43" s="4" t="s">
        <v>844</v>
      </c>
    </row>
    <row r="44" spans="1:2">
      <c r="A44" s="4" t="s">
        <v>836</v>
      </c>
      <c r="B44" s="4" t="s">
        <v>541</v>
      </c>
    </row>
    <row r="45" spans="1:2">
      <c r="A45" s="4" t="s">
        <v>845</v>
      </c>
      <c r="B45" s="4" t="s">
        <v>846</v>
      </c>
    </row>
    <row r="46" spans="1:2">
      <c r="A46" s="4" t="s">
        <v>847</v>
      </c>
    </row>
    <row r="47" spans="1:2">
      <c r="A47" s="3" t="s">
        <v>813</v>
      </c>
    </row>
    <row r="48" spans="1:2">
      <c r="A48" s="4" t="s">
        <v>822</v>
      </c>
      <c r="B48" s="4" t="s">
        <v>848</v>
      </c>
    </row>
    <row r="49" spans="1:2">
      <c r="A49" s="4" t="s">
        <v>836</v>
      </c>
      <c r="B49" s="4" t="s">
        <v>849</v>
      </c>
    </row>
    <row r="50" spans="1:2">
      <c r="A50" s="4" t="s">
        <v>845</v>
      </c>
      <c r="B50" s="4" t="s">
        <v>850</v>
      </c>
    </row>
    <row r="51" spans="1:2">
      <c r="A51" s="4" t="s">
        <v>851</v>
      </c>
    </row>
    <row r="52" spans="1:2">
      <c r="A52" s="3" t="s">
        <v>813</v>
      </c>
    </row>
    <row r="53" spans="1:2">
      <c r="A53" s="4" t="s">
        <v>822</v>
      </c>
      <c r="B53" s="4" t="s">
        <v>850</v>
      </c>
    </row>
    <row r="54" spans="1:2">
      <c r="A54" s="4" t="s">
        <v>836</v>
      </c>
      <c r="B54" s="4" t="s">
        <v>841</v>
      </c>
    </row>
    <row r="55" spans="1:2">
      <c r="A55" s="4" t="s">
        <v>845</v>
      </c>
      <c r="B55" s="4" t="s">
        <v>8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855</v>
      </c>
    </row>
    <row r="4" spans="1:2">
      <c r="A4" s="4" t="s">
        <v>856</v>
      </c>
      <c r="B4" s="7" t="n">
        <v>155712</v>
      </c>
    </row>
    <row r="5" spans="1:2">
      <c r="A5" s="4" t="s">
        <v>857</v>
      </c>
      <c r="B5" s="7" t="n">
        <v>108718</v>
      </c>
    </row>
    <row r="6" spans="1:2">
      <c r="A6" s="4" t="s">
        <v>858</v>
      </c>
      <c r="B6" s="7" t="n">
        <v>-89722</v>
      </c>
    </row>
    <row r="7" spans="1:2">
      <c r="A7" s="4" t="s">
        <v>859</v>
      </c>
      <c r="B7" s="7" t="n">
        <v>-1842</v>
      </c>
    </row>
    <row r="8" spans="1:2">
      <c r="A8" s="4" t="s">
        <v>860</v>
      </c>
      <c r="B8" s="7" t="n">
        <v>172866</v>
      </c>
    </row>
    <row r="9" spans="1:2">
      <c r="A9" s="3" t="s">
        <v>861</v>
      </c>
    </row>
    <row r="10" spans="1:2">
      <c r="A10" s="4" t="s">
        <v>862</v>
      </c>
      <c r="B10" s="6" t="n">
        <v>9.869999999999999</v>
      </c>
    </row>
    <row r="11" spans="1:2">
      <c r="A11" s="4" t="s">
        <v>863</v>
      </c>
      <c r="B11" s="8" t="n">
        <v>9.77</v>
      </c>
    </row>
    <row r="12" spans="1:2">
      <c r="A12" s="4" t="s">
        <v>864</v>
      </c>
      <c r="B12" s="8" t="n">
        <v>9.359999999999999</v>
      </c>
    </row>
    <row r="13" spans="1:2">
      <c r="A13" s="4" t="s">
        <v>865</v>
      </c>
      <c r="B13" s="8" t="n">
        <v>9.77</v>
      </c>
    </row>
    <row r="14" spans="1:2">
      <c r="A14" s="4" t="s">
        <v>866</v>
      </c>
      <c r="B14" s="6" t="n">
        <v>10.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665</v>
      </c>
    </row>
    <row r="2" spans="1:2">
      <c r="A2" s="3" t="s">
        <v>868</v>
      </c>
    </row>
    <row r="3" spans="1:2">
      <c r="A3" s="4" t="s">
        <v>751</v>
      </c>
      <c r="B3" s="5" t="n">
        <v>447</v>
      </c>
    </row>
    <row r="4" spans="1:2">
      <c r="A4" s="4" t="s">
        <v>752</v>
      </c>
      <c r="B4" s="7" t="n">
        <v>447</v>
      </c>
    </row>
    <row r="5" spans="1:2">
      <c r="A5" s="4" t="s">
        <v>753</v>
      </c>
      <c r="B5" s="7" t="n">
        <v>447</v>
      </c>
    </row>
    <row r="6" spans="1:2">
      <c r="A6" s="4" t="s">
        <v>754</v>
      </c>
      <c r="B6" s="7" t="n">
        <v>447</v>
      </c>
    </row>
    <row r="7" spans="1:2">
      <c r="A7" s="4" t="s">
        <v>755</v>
      </c>
      <c r="B7" s="7" t="n">
        <v>447</v>
      </c>
    </row>
    <row r="8" spans="1:2">
      <c r="A8" s="4" t="s">
        <v>869</v>
      </c>
      <c r="B8" s="7" t="n">
        <v>3482</v>
      </c>
    </row>
    <row r="9" spans="1:2">
      <c r="A9" s="4" t="s">
        <v>870</v>
      </c>
      <c r="B9" s="5" t="n">
        <v>57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71</v>
      </c>
      <c r="B1" s="2" t="s">
        <v>2</v>
      </c>
      <c r="C1" s="2" t="s">
        <v>43</v>
      </c>
      <c r="D1" s="2" t="s">
        <v>92</v>
      </c>
    </row>
    <row r="2" spans="1:4">
      <c r="A2" s="3" t="s">
        <v>266</v>
      </c>
    </row>
    <row r="3" spans="1:4">
      <c r="A3" s="4" t="s">
        <v>872</v>
      </c>
      <c r="B3" s="7" t="n">
        <v>989258</v>
      </c>
      <c r="C3" s="7" t="n">
        <v>936522</v>
      </c>
    </row>
    <row r="4" spans="1:4">
      <c r="A4" s="4" t="s">
        <v>873</v>
      </c>
      <c r="B4" s="7" t="n">
        <v>88117</v>
      </c>
      <c r="C4" s="7" t="n">
        <v>90978</v>
      </c>
      <c r="D4" s="7" t="n">
        <v>93679</v>
      </c>
    </row>
    <row r="5" spans="1:4">
      <c r="A5" s="4" t="s">
        <v>874</v>
      </c>
      <c r="B5" s="7" t="n">
        <v>612007</v>
      </c>
      <c r="C5" s="7" t="n">
        <v>700124</v>
      </c>
    </row>
    <row r="6" spans="1:4">
      <c r="A6" s="4" t="s">
        <v>176</v>
      </c>
      <c r="B6" s="7" t="n">
        <v>1689382</v>
      </c>
      <c r="C6" s="7" t="n">
        <v>17276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24"/>
    <col customWidth="1" max="8" min="8" width="14"/>
    <col customWidth="1" max="9" min="9" width="14"/>
    <col customWidth="1" max="10" min="10" width="13"/>
  </cols>
  <sheetData>
    <row r="1" spans="1:10">
      <c r="A1" s="1" t="s">
        <v>875</v>
      </c>
      <c r="B1" s="2" t="s">
        <v>733</v>
      </c>
      <c r="G1" s="2" t="s">
        <v>1</v>
      </c>
    </row>
    <row r="2" spans="1:10">
      <c r="B2" s="2" t="s">
        <v>876</v>
      </c>
      <c r="C2" s="2" t="s">
        <v>877</v>
      </c>
      <c r="D2" s="2" t="s">
        <v>878</v>
      </c>
      <c r="E2" s="2" t="s">
        <v>879</v>
      </c>
      <c r="F2" s="2" t="s">
        <v>880</v>
      </c>
      <c r="G2" s="2" t="s">
        <v>2</v>
      </c>
      <c r="H2" s="2" t="s">
        <v>43</v>
      </c>
      <c r="I2" s="2" t="s">
        <v>92</v>
      </c>
      <c r="J2" s="2" t="s">
        <v>881</v>
      </c>
    </row>
    <row r="3" spans="1:10">
      <c r="A3" s="3" t="s">
        <v>882</v>
      </c>
    </row>
    <row r="4" spans="1:10">
      <c r="A4" s="4" t="s">
        <v>883</v>
      </c>
      <c r="G4" s="5" t="n">
        <v>106</v>
      </c>
      <c r="H4" s="5" t="n">
        <v>114</v>
      </c>
      <c r="I4" s="5" t="n">
        <v>5465</v>
      </c>
    </row>
    <row r="5" spans="1:10">
      <c r="A5" s="3" t="s">
        <v>855</v>
      </c>
    </row>
    <row r="6" spans="1:10">
      <c r="A6" s="4" t="s">
        <v>884</v>
      </c>
      <c r="G6" s="7" t="n">
        <v>853</v>
      </c>
    </row>
    <row r="7" spans="1:10">
      <c r="A7" s="4" t="s">
        <v>208</v>
      </c>
      <c r="G7" s="7" t="n">
        <v>773</v>
      </c>
      <c r="H7" s="7" t="n">
        <v>845</v>
      </c>
      <c r="I7" s="7" t="n">
        <v>649</v>
      </c>
    </row>
    <row r="8" spans="1:10">
      <c r="A8" s="4" t="s">
        <v>885</v>
      </c>
      <c r="G8" s="7" t="n">
        <v>21</v>
      </c>
      <c r="H8" s="5" t="n">
        <v>24</v>
      </c>
      <c r="I8" s="5" t="n">
        <v>42</v>
      </c>
    </row>
    <row r="9" spans="1:10">
      <c r="A9" s="4" t="s">
        <v>886</v>
      </c>
      <c r="G9" s="5" t="n">
        <v>839</v>
      </c>
    </row>
    <row r="10" spans="1:10">
      <c r="A10" s="4" t="s">
        <v>887</v>
      </c>
      <c r="G10" s="4" t="s">
        <v>888</v>
      </c>
    </row>
    <row r="11" spans="1:10">
      <c r="A11" s="4" t="s">
        <v>889</v>
      </c>
    </row>
    <row r="12" spans="1:10">
      <c r="A12" s="3" t="s">
        <v>855</v>
      </c>
    </row>
    <row r="13" spans="1:10">
      <c r="A13" s="4" t="s">
        <v>890</v>
      </c>
      <c r="G13" s="7" t="n">
        <v>129177</v>
      </c>
    </row>
    <row r="14" spans="1:10">
      <c r="A14" s="4" t="s">
        <v>891</v>
      </c>
    </row>
    <row r="15" spans="1:10">
      <c r="A15" s="3" t="s">
        <v>855</v>
      </c>
    </row>
    <row r="16" spans="1:10">
      <c r="A16" s="4" t="s">
        <v>892</v>
      </c>
      <c r="E16" s="7" t="n">
        <v>62740</v>
      </c>
    </row>
    <row r="17" spans="1:10">
      <c r="A17" s="4" t="s">
        <v>893</v>
      </c>
      <c r="B17" s="7" t="n">
        <v>26197</v>
      </c>
    </row>
    <row r="18" spans="1:10">
      <c r="A18" s="4" t="s">
        <v>894</v>
      </c>
      <c r="H18" s="4" t="s">
        <v>895</v>
      </c>
    </row>
    <row r="19" spans="1:10">
      <c r="A19" s="4" t="s">
        <v>896</v>
      </c>
    </row>
    <row r="20" spans="1:10">
      <c r="A20" s="3" t="s">
        <v>855</v>
      </c>
    </row>
    <row r="21" spans="1:10">
      <c r="A21" s="4" t="s">
        <v>892</v>
      </c>
      <c r="D21" s="7" t="n">
        <v>89042</v>
      </c>
    </row>
    <row r="22" spans="1:10">
      <c r="A22" s="4" t="s">
        <v>897</v>
      </c>
    </row>
    <row r="23" spans="1:10">
      <c r="A23" s="3" t="s">
        <v>855</v>
      </c>
    </row>
    <row r="24" spans="1:10">
      <c r="A24" s="4" t="s">
        <v>892</v>
      </c>
      <c r="C24" s="7" t="n">
        <v>83812</v>
      </c>
    </row>
    <row r="25" spans="1:10">
      <c r="A25" s="4" t="s">
        <v>898</v>
      </c>
    </row>
    <row r="26" spans="1:10">
      <c r="A26" s="3" t="s">
        <v>855</v>
      </c>
    </row>
    <row r="27" spans="1:10">
      <c r="A27" s="4" t="s">
        <v>892</v>
      </c>
      <c r="B27" s="7" t="n">
        <v>108718</v>
      </c>
    </row>
    <row r="28" spans="1:10">
      <c r="A28" s="4" t="s">
        <v>899</v>
      </c>
    </row>
    <row r="29" spans="1:10">
      <c r="A29" s="3" t="s">
        <v>855</v>
      </c>
    </row>
    <row r="30" spans="1:10">
      <c r="A30" s="4" t="s">
        <v>900</v>
      </c>
      <c r="J30" s="7" t="n">
        <v>516000</v>
      </c>
    </row>
    <row r="31" spans="1:10">
      <c r="A31" s="4" t="s">
        <v>892</v>
      </c>
      <c r="F31" s="7" t="n">
        <v>48560</v>
      </c>
    </row>
    <row r="32" spans="1:10">
      <c r="A32" s="4" t="s">
        <v>901</v>
      </c>
      <c r="F32" s="4" t="s">
        <v>497</v>
      </c>
    </row>
    <row r="33" spans="1:10">
      <c r="A33" s="4" t="s">
        <v>902</v>
      </c>
    </row>
    <row r="34" spans="1:10">
      <c r="A34" s="3" t="s">
        <v>855</v>
      </c>
    </row>
    <row r="35" spans="1:10">
      <c r="A35" s="4" t="s">
        <v>892</v>
      </c>
      <c r="E35" s="7" t="n">
        <v>36543</v>
      </c>
    </row>
    <row r="36" spans="1:10">
      <c r="A36" s="4" t="s">
        <v>903</v>
      </c>
      <c r="G36" s="4" t="s">
        <v>543</v>
      </c>
    </row>
    <row r="37" spans="1:10">
      <c r="A37" s="4" t="s">
        <v>904</v>
      </c>
    </row>
    <row r="38" spans="1:10">
      <c r="A38" s="3" t="s">
        <v>855</v>
      </c>
    </row>
    <row r="39" spans="1:10">
      <c r="A39" s="4" t="s">
        <v>892</v>
      </c>
      <c r="E39" s="7" t="n">
        <v>10352</v>
      </c>
    </row>
    <row r="40" spans="1:10">
      <c r="A40" s="4" t="s">
        <v>901</v>
      </c>
      <c r="E40" s="4" t="s">
        <v>905</v>
      </c>
    </row>
    <row r="41" spans="1:10">
      <c r="A41" s="4" t="s">
        <v>906</v>
      </c>
    </row>
    <row r="42" spans="1:10">
      <c r="A42" s="3" t="s">
        <v>855</v>
      </c>
    </row>
    <row r="43" spans="1:10">
      <c r="A43" s="4" t="s">
        <v>892</v>
      </c>
      <c r="E43" s="7" t="n">
        <v>26191</v>
      </c>
    </row>
    <row r="44" spans="1:10">
      <c r="A44" s="4" t="s">
        <v>901</v>
      </c>
      <c r="E44" s="4" t="s">
        <v>501</v>
      </c>
    </row>
    <row r="45" spans="1:10">
      <c r="A45" s="4" t="s">
        <v>907</v>
      </c>
    </row>
    <row r="46" spans="1:10">
      <c r="A46" s="3" t="s">
        <v>855</v>
      </c>
    </row>
    <row r="47" spans="1:10">
      <c r="A47" s="4" t="s">
        <v>892</v>
      </c>
      <c r="D47" s="7" t="n">
        <v>55159</v>
      </c>
    </row>
    <row r="48" spans="1:10">
      <c r="A48" s="4" t="s">
        <v>908</v>
      </c>
    </row>
    <row r="49" spans="1:10">
      <c r="A49" s="3" t="s">
        <v>855</v>
      </c>
    </row>
    <row r="50" spans="1:10">
      <c r="A50" s="4" t="s">
        <v>892</v>
      </c>
      <c r="D50" s="7" t="n">
        <v>21276</v>
      </c>
    </row>
    <row r="51" spans="1:10">
      <c r="A51" s="4" t="s">
        <v>901</v>
      </c>
      <c r="D51" s="4" t="s">
        <v>905</v>
      </c>
    </row>
    <row r="52" spans="1:10">
      <c r="A52" s="4" t="s">
        <v>909</v>
      </c>
    </row>
    <row r="53" spans="1:10">
      <c r="A53" s="3" t="s">
        <v>855</v>
      </c>
    </row>
    <row r="54" spans="1:10">
      <c r="A54" s="4" t="s">
        <v>892</v>
      </c>
      <c r="D54" s="7" t="n">
        <v>33883</v>
      </c>
    </row>
    <row r="55" spans="1:10">
      <c r="A55" s="4" t="s">
        <v>901</v>
      </c>
      <c r="D55" s="4" t="s">
        <v>501</v>
      </c>
    </row>
    <row r="56" spans="1:10">
      <c r="A56" s="4" t="s">
        <v>910</v>
      </c>
    </row>
    <row r="57" spans="1:10">
      <c r="A57" s="3" t="s">
        <v>855</v>
      </c>
    </row>
    <row r="58" spans="1:10">
      <c r="A58" s="4" t="s">
        <v>892</v>
      </c>
      <c r="C58" s="7" t="n">
        <v>50852</v>
      </c>
    </row>
    <row r="59" spans="1:10">
      <c r="A59" s="4" t="s">
        <v>911</v>
      </c>
    </row>
    <row r="60" spans="1:10">
      <c r="A60" s="3" t="s">
        <v>855</v>
      </c>
    </row>
    <row r="61" spans="1:10">
      <c r="A61" s="4" t="s">
        <v>892</v>
      </c>
      <c r="C61" s="7" t="n">
        <v>17908</v>
      </c>
    </row>
    <row r="62" spans="1:10">
      <c r="A62" s="4" t="s">
        <v>901</v>
      </c>
      <c r="C62" s="4" t="s">
        <v>905</v>
      </c>
    </row>
    <row r="63" spans="1:10">
      <c r="A63" s="4" t="s">
        <v>912</v>
      </c>
    </row>
    <row r="64" spans="1:10">
      <c r="A64" s="3" t="s">
        <v>855</v>
      </c>
    </row>
    <row r="65" spans="1:10">
      <c r="A65" s="4" t="s">
        <v>892</v>
      </c>
      <c r="C65" s="7" t="n">
        <v>32944</v>
      </c>
    </row>
    <row r="66" spans="1:10">
      <c r="A66" s="4" t="s">
        <v>901</v>
      </c>
      <c r="C66" s="4" t="s">
        <v>501</v>
      </c>
    </row>
    <row r="67" spans="1:10">
      <c r="A67" s="4" t="s">
        <v>913</v>
      </c>
    </row>
    <row r="68" spans="1:10">
      <c r="A68" s="3" t="s">
        <v>855</v>
      </c>
    </row>
    <row r="69" spans="1:10">
      <c r="A69" s="4" t="s">
        <v>892</v>
      </c>
      <c r="B69" s="7" t="n">
        <v>64496</v>
      </c>
    </row>
    <row r="70" spans="1:10">
      <c r="A70" s="4" t="s">
        <v>914</v>
      </c>
    </row>
    <row r="71" spans="1:10">
      <c r="A71" s="3" t="s">
        <v>855</v>
      </c>
    </row>
    <row r="72" spans="1:10">
      <c r="A72" s="4" t="s">
        <v>892</v>
      </c>
      <c r="B72" s="7" t="n">
        <v>20262</v>
      </c>
    </row>
    <row r="73" spans="1:10">
      <c r="A73" s="4" t="s">
        <v>901</v>
      </c>
      <c r="B73" s="4" t="s">
        <v>905</v>
      </c>
    </row>
    <row r="74" spans="1:10">
      <c r="A74" s="4" t="s">
        <v>915</v>
      </c>
    </row>
    <row r="75" spans="1:10">
      <c r="A75" s="3" t="s">
        <v>855</v>
      </c>
    </row>
    <row r="76" spans="1:10">
      <c r="A76" s="4" t="s">
        <v>892</v>
      </c>
      <c r="B76" s="7" t="n">
        <v>44234</v>
      </c>
    </row>
    <row r="77" spans="1:10">
      <c r="A77" s="4" t="s">
        <v>901</v>
      </c>
      <c r="B77" s="4" t="s">
        <v>501</v>
      </c>
    </row>
    <row r="78" spans="1:10">
      <c r="A78" s="4" t="s">
        <v>916</v>
      </c>
    </row>
    <row r="79" spans="1:10">
      <c r="A79" s="3" t="s">
        <v>855</v>
      </c>
    </row>
    <row r="80" spans="1:10">
      <c r="A80" s="4" t="s">
        <v>892</v>
      </c>
      <c r="E80" s="7" t="n">
        <v>26197</v>
      </c>
    </row>
    <row r="81" spans="1:10">
      <c r="A81" s="4" t="s">
        <v>901</v>
      </c>
      <c r="E81" s="4" t="s">
        <v>501</v>
      </c>
    </row>
    <row r="82" spans="1:10">
      <c r="A82" s="4" t="s">
        <v>903</v>
      </c>
      <c r="G82" s="4" t="s">
        <v>543</v>
      </c>
    </row>
    <row r="83" spans="1:10">
      <c r="A83" s="4" t="s">
        <v>917</v>
      </c>
    </row>
    <row r="84" spans="1:10">
      <c r="A84" s="3" t="s">
        <v>855</v>
      </c>
    </row>
    <row r="85" spans="1:10">
      <c r="A85" s="4" t="s">
        <v>892</v>
      </c>
      <c r="D85" s="7" t="n">
        <v>33883</v>
      </c>
    </row>
    <row r="86" spans="1:10">
      <c r="A86" s="4" t="s">
        <v>901</v>
      </c>
      <c r="D86" s="4" t="s">
        <v>501</v>
      </c>
    </row>
    <row r="87" spans="1:10">
      <c r="A87" s="4" t="s">
        <v>918</v>
      </c>
    </row>
    <row r="88" spans="1:10">
      <c r="A88" s="3" t="s">
        <v>855</v>
      </c>
    </row>
    <row r="89" spans="1:10">
      <c r="A89" s="4" t="s">
        <v>919</v>
      </c>
      <c r="D89" s="4" t="s">
        <v>920</v>
      </c>
    </row>
    <row r="90" spans="1:10">
      <c r="A90" s="4" t="s">
        <v>921</v>
      </c>
    </row>
    <row r="91" spans="1:10">
      <c r="A91" s="3" t="s">
        <v>855</v>
      </c>
    </row>
    <row r="92" spans="1:10">
      <c r="A92" s="4" t="s">
        <v>919</v>
      </c>
      <c r="D92" s="4" t="s">
        <v>543</v>
      </c>
    </row>
    <row r="93" spans="1:10">
      <c r="A93" s="4" t="s">
        <v>922</v>
      </c>
    </row>
    <row r="94" spans="1:10">
      <c r="A94" s="3" t="s">
        <v>855</v>
      </c>
    </row>
    <row r="95" spans="1:10">
      <c r="A95" s="4" t="s">
        <v>919</v>
      </c>
      <c r="D95" s="4" t="s">
        <v>923</v>
      </c>
    </row>
    <row r="96" spans="1:10">
      <c r="A96" s="4" t="s">
        <v>924</v>
      </c>
    </row>
    <row r="97" spans="1:10">
      <c r="A97" s="3" t="s">
        <v>855</v>
      </c>
    </row>
    <row r="98" spans="1:10">
      <c r="A98" s="4" t="s">
        <v>892</v>
      </c>
      <c r="C98" s="7" t="n">
        <v>32960</v>
      </c>
    </row>
    <row r="99" spans="1:10">
      <c r="A99" s="4" t="s">
        <v>901</v>
      </c>
      <c r="C99" s="4" t="s">
        <v>501</v>
      </c>
    </row>
    <row r="100" spans="1:10">
      <c r="A100" s="4" t="s">
        <v>925</v>
      </c>
    </row>
    <row r="101" spans="1:10">
      <c r="A101" s="3" t="s">
        <v>855</v>
      </c>
    </row>
    <row r="102" spans="1:10">
      <c r="A102" s="4" t="s">
        <v>919</v>
      </c>
      <c r="C102" s="4" t="s">
        <v>920</v>
      </c>
    </row>
    <row r="103" spans="1:10">
      <c r="A103" s="4" t="s">
        <v>926</v>
      </c>
    </row>
    <row r="104" spans="1:10">
      <c r="A104" s="3" t="s">
        <v>855</v>
      </c>
    </row>
    <row r="105" spans="1:10">
      <c r="A105" s="4" t="s">
        <v>919</v>
      </c>
      <c r="C105" s="4" t="s">
        <v>543</v>
      </c>
    </row>
    <row r="106" spans="1:10">
      <c r="A106" s="4" t="s">
        <v>927</v>
      </c>
    </row>
    <row r="107" spans="1:10">
      <c r="A107" s="3" t="s">
        <v>855</v>
      </c>
    </row>
    <row r="108" spans="1:10">
      <c r="A108" s="4" t="s">
        <v>919</v>
      </c>
      <c r="C108" s="4" t="s">
        <v>923</v>
      </c>
    </row>
    <row r="109" spans="1:10">
      <c r="A109" s="4" t="s">
        <v>928</v>
      </c>
    </row>
    <row r="110" spans="1:10">
      <c r="A110" s="3" t="s">
        <v>855</v>
      </c>
    </row>
    <row r="111" spans="1:10">
      <c r="A111" s="4" t="s">
        <v>892</v>
      </c>
      <c r="B111" s="7" t="n">
        <v>44222</v>
      </c>
    </row>
    <row r="112" spans="1:10">
      <c r="A112" s="4" t="s">
        <v>901</v>
      </c>
      <c r="B112" s="4" t="s">
        <v>501</v>
      </c>
    </row>
    <row r="113" spans="1:10">
      <c r="A113" s="4" t="s">
        <v>929</v>
      </c>
    </row>
    <row r="114" spans="1:10">
      <c r="A114" s="3" t="s">
        <v>855</v>
      </c>
    </row>
    <row r="115" spans="1:10">
      <c r="A115" s="4" t="s">
        <v>919</v>
      </c>
      <c r="B115" s="4" t="s">
        <v>920</v>
      </c>
    </row>
    <row r="116" spans="1:10">
      <c r="A116" s="4" t="s">
        <v>930</v>
      </c>
    </row>
    <row r="117" spans="1:10">
      <c r="A117" s="3" t="s">
        <v>855</v>
      </c>
    </row>
    <row r="118" spans="1:10">
      <c r="A118" s="4" t="s">
        <v>919</v>
      </c>
      <c r="B118" s="4" t="s">
        <v>543</v>
      </c>
    </row>
    <row r="119" spans="1:10">
      <c r="A119" s="4" t="s">
        <v>931</v>
      </c>
    </row>
    <row r="120" spans="1:10">
      <c r="A120" s="3" t="s">
        <v>855</v>
      </c>
    </row>
    <row r="121" spans="1:10">
      <c r="A121" s="4" t="s">
        <v>919</v>
      </c>
      <c r="B121" s="4" t="s">
        <v>923</v>
      </c>
    </row>
  </sheetData>
  <mergeCells count="3">
    <mergeCell ref="A1:A2"/>
    <mergeCell ref="B1:F1"/>
    <mergeCell ref="G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1"/>
  </cols>
  <sheetData>
    <row r="1" spans="1:6">
      <c r="A1" s="1" t="s">
        <v>932</v>
      </c>
      <c r="B1" s="2" t="s">
        <v>733</v>
      </c>
      <c r="D1" s="2" t="s">
        <v>1</v>
      </c>
    </row>
    <row r="2" spans="1:6">
      <c r="B2" s="2" t="s">
        <v>933</v>
      </c>
      <c r="C2" s="2" t="s">
        <v>934</v>
      </c>
      <c r="D2" s="2" t="s">
        <v>665</v>
      </c>
      <c r="E2" s="2" t="s">
        <v>705</v>
      </c>
      <c r="F2" s="2" t="s">
        <v>706</v>
      </c>
    </row>
    <row r="3" spans="1:6">
      <c r="A3" s="3" t="s">
        <v>351</v>
      </c>
    </row>
    <row r="4" spans="1:6">
      <c r="A4" s="4" t="s">
        <v>935</v>
      </c>
      <c r="C4" s="7" t="n">
        <v>21</v>
      </c>
    </row>
    <row r="5" spans="1:6">
      <c r="A5" s="4" t="s">
        <v>936</v>
      </c>
      <c r="C5" s="7" t="n">
        <v>1000</v>
      </c>
    </row>
    <row r="6" spans="1:6">
      <c r="A6" s="4" t="s">
        <v>937</v>
      </c>
      <c r="B6" s="4" t="s">
        <v>590</v>
      </c>
      <c r="C6" s="4" t="s">
        <v>852</v>
      </c>
    </row>
    <row r="7" spans="1:6">
      <c r="A7" s="4" t="s">
        <v>938</v>
      </c>
      <c r="B7" s="7" t="n">
        <v>736000</v>
      </c>
      <c r="C7" s="7" t="n">
        <v>1305359</v>
      </c>
    </row>
    <row r="8" spans="1:6">
      <c r="A8" s="4" t="s">
        <v>939</v>
      </c>
      <c r="B8" s="7" t="n">
        <v>18400000</v>
      </c>
    </row>
    <row r="9" spans="1:6">
      <c r="A9" s="4" t="s">
        <v>940</v>
      </c>
      <c r="D9" s="5" t="n">
        <v>834</v>
      </c>
      <c r="E9" s="5" t="n">
        <v>960</v>
      </c>
      <c r="F9" s="5" t="n">
        <v>958</v>
      </c>
    </row>
    <row r="10" spans="1:6">
      <c r="A10" s="4" t="s">
        <v>941</v>
      </c>
      <c r="D10" s="5" t="n">
        <v>5900</v>
      </c>
      <c r="E10" s="5" t="n">
        <v>7000</v>
      </c>
    </row>
    <row r="11" spans="1:6">
      <c r="A11" s="4" t="s">
        <v>942</v>
      </c>
    </row>
    <row r="12" spans="1:6">
      <c r="A12" s="3" t="s">
        <v>351</v>
      </c>
    </row>
    <row r="13" spans="1:6">
      <c r="A13" s="4" t="s">
        <v>943</v>
      </c>
      <c r="D13" s="4" t="s">
        <v>852</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4</v>
      </c>
      <c r="B1" s="2" t="s">
        <v>1</v>
      </c>
    </row>
    <row r="2" spans="1:4">
      <c r="B2" s="2" t="s">
        <v>2</v>
      </c>
      <c r="C2" s="2" t="s">
        <v>43</v>
      </c>
      <c r="D2" s="2" t="s">
        <v>92</v>
      </c>
    </row>
    <row r="3" spans="1:4">
      <c r="A3" s="3" t="s">
        <v>945</v>
      </c>
    </row>
    <row r="4" spans="1:4">
      <c r="A4" s="4" t="s">
        <v>946</v>
      </c>
      <c r="B4" s="5" t="n">
        <v>27309</v>
      </c>
      <c r="C4" s="5" t="n">
        <v>29345</v>
      </c>
      <c r="D4" s="5" t="n">
        <v>25819</v>
      </c>
    </row>
    <row r="5" spans="1:4">
      <c r="A5" s="4" t="s">
        <v>947</v>
      </c>
      <c r="B5" s="7" t="n">
        <v>1095</v>
      </c>
      <c r="C5" s="7" t="n">
        <v>1269</v>
      </c>
      <c r="D5" s="7" t="n">
        <v>1139</v>
      </c>
    </row>
    <row r="6" spans="1:4">
      <c r="A6" s="4" t="s">
        <v>948</v>
      </c>
      <c r="B6" s="7" t="n">
        <v>1134</v>
      </c>
      <c r="C6" s="7" t="n">
        <v>1012</v>
      </c>
      <c r="D6" s="7" t="n">
        <v>1002</v>
      </c>
    </row>
    <row r="7" spans="1:4">
      <c r="A7" s="4" t="s">
        <v>949</v>
      </c>
      <c r="B7" s="7" t="n">
        <v>7074</v>
      </c>
      <c r="C7" s="7" t="n">
        <v>-3887</v>
      </c>
      <c r="D7" s="7" t="n">
        <v>1987</v>
      </c>
    </row>
    <row r="8" spans="1:4">
      <c r="A8" s="4" t="s">
        <v>950</v>
      </c>
      <c r="B8" s="7" t="n">
        <v>-454</v>
      </c>
      <c r="C8" s="7" t="n">
        <v>-430</v>
      </c>
      <c r="D8" s="7" t="n">
        <v>-602</v>
      </c>
    </row>
    <row r="9" spans="1:4">
      <c r="A9" s="4" t="s">
        <v>951</v>
      </c>
      <c r="B9" s="7" t="n">
        <v>36158</v>
      </c>
      <c r="C9" s="7" t="n">
        <v>27309</v>
      </c>
      <c r="D9" s="7" t="n">
        <v>29345</v>
      </c>
    </row>
    <row r="10" spans="1:4">
      <c r="A10" s="3" t="s">
        <v>952</v>
      </c>
    </row>
    <row r="11" spans="1:4">
      <c r="A11" s="4" t="s">
        <v>953</v>
      </c>
      <c r="B11" s="7" t="n">
        <v>18393</v>
      </c>
      <c r="C11" s="7" t="n">
        <v>19215</v>
      </c>
      <c r="D11" s="7" t="n">
        <v>16498</v>
      </c>
    </row>
    <row r="12" spans="1:4">
      <c r="A12" s="4" t="s">
        <v>954</v>
      </c>
      <c r="B12" s="7" t="n">
        <v>3923</v>
      </c>
      <c r="C12" s="7" t="n">
        <v>-1192</v>
      </c>
      <c r="D12" s="7" t="n">
        <v>2519</v>
      </c>
    </row>
    <row r="13" spans="1:4">
      <c r="A13" s="4" t="s">
        <v>955</v>
      </c>
      <c r="B13" s="7" t="n">
        <v>925</v>
      </c>
      <c r="C13" s="7" t="n">
        <v>800</v>
      </c>
      <c r="D13" s="7" t="n">
        <v>800</v>
      </c>
    </row>
    <row r="14" spans="1:4">
      <c r="A14" s="4" t="s">
        <v>950</v>
      </c>
      <c r="B14" s="7" t="n">
        <v>-454</v>
      </c>
      <c r="C14" s="7" t="n">
        <v>-430</v>
      </c>
      <c r="D14" s="7" t="n">
        <v>-602</v>
      </c>
    </row>
    <row r="15" spans="1:4">
      <c r="A15" s="4" t="s">
        <v>956</v>
      </c>
      <c r="B15" s="7" t="n">
        <v>22787</v>
      </c>
      <c r="C15" s="7" t="n">
        <v>18393</v>
      </c>
      <c r="D15" s="7" t="n">
        <v>19215</v>
      </c>
    </row>
    <row r="16" spans="1:4">
      <c r="A16" s="4" t="s">
        <v>957</v>
      </c>
      <c r="B16" s="7" t="n">
        <v>-13371</v>
      </c>
      <c r="C16" s="7" t="n">
        <v>-8916</v>
      </c>
      <c r="D16" s="7" t="n">
        <v>-10130</v>
      </c>
    </row>
    <row r="17" spans="1:4">
      <c r="A17" s="4" t="s">
        <v>958</v>
      </c>
      <c r="B17" s="5" t="n">
        <v>27634</v>
      </c>
      <c r="C17" s="5" t="n">
        <v>21449</v>
      </c>
      <c r="D17" s="5" t="n">
        <v>219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59</v>
      </c>
      <c r="B1" s="2" t="s">
        <v>2</v>
      </c>
      <c r="C1" s="2" t="s">
        <v>43</v>
      </c>
    </row>
    <row r="2" spans="1:3">
      <c r="A2" s="3" t="s">
        <v>269</v>
      </c>
    </row>
    <row r="3" spans="1:3">
      <c r="A3" s="4" t="s">
        <v>960</v>
      </c>
      <c r="B3" s="4" t="s">
        <v>961</v>
      </c>
      <c r="C3" s="4" t="s">
        <v>962</v>
      </c>
    </row>
    <row r="4" spans="1:3">
      <c r="A4" s="4" t="s">
        <v>963</v>
      </c>
      <c r="B4" s="4" t="s">
        <v>590</v>
      </c>
      <c r="C4" s="4" t="s">
        <v>5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4</v>
      </c>
      <c r="B1" s="2" t="s">
        <v>1</v>
      </c>
    </row>
    <row r="2" spans="1:4">
      <c r="B2" s="2" t="s">
        <v>2</v>
      </c>
      <c r="C2" s="2" t="s">
        <v>43</v>
      </c>
      <c r="D2" s="2" t="s">
        <v>92</v>
      </c>
    </row>
    <row r="3" spans="1:4">
      <c r="A3" s="3" t="s">
        <v>269</v>
      </c>
    </row>
    <row r="4" spans="1:4">
      <c r="A4" s="4" t="s">
        <v>947</v>
      </c>
      <c r="B4" s="5" t="n">
        <v>1095</v>
      </c>
      <c r="C4" s="5" t="n">
        <v>1269</v>
      </c>
      <c r="D4" s="5" t="n">
        <v>1139</v>
      </c>
    </row>
    <row r="5" spans="1:4">
      <c r="A5" s="4" t="s">
        <v>965</v>
      </c>
      <c r="B5" s="7" t="n">
        <v>1134</v>
      </c>
      <c r="C5" s="7" t="n">
        <v>1012</v>
      </c>
      <c r="D5" s="7" t="n">
        <v>1002</v>
      </c>
    </row>
    <row r="6" spans="1:4">
      <c r="A6" s="4" t="s">
        <v>966</v>
      </c>
      <c r="B6" s="7" t="n">
        <v>-1233</v>
      </c>
      <c r="C6" s="7" t="n">
        <v>-1387</v>
      </c>
      <c r="D6" s="7" t="n">
        <v>-1194</v>
      </c>
    </row>
    <row r="7" spans="1:4">
      <c r="A7" s="4" t="s">
        <v>967</v>
      </c>
      <c r="B7" s="7" t="n">
        <v>133</v>
      </c>
      <c r="C7" s="7" t="n">
        <v>170</v>
      </c>
      <c r="D7" s="7" t="n">
        <v>124</v>
      </c>
    </row>
    <row r="8" spans="1:4">
      <c r="A8" s="4" t="s">
        <v>968</v>
      </c>
      <c r="B8" s="5" t="n">
        <v>1129</v>
      </c>
      <c r="C8" s="5" t="n">
        <v>1064</v>
      </c>
      <c r="D8" s="5" t="n">
        <v>10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69</v>
      </c>
      <c r="B1" s="2" t="s">
        <v>1</v>
      </c>
    </row>
    <row r="2" spans="1:4">
      <c r="B2" s="2" t="s">
        <v>2</v>
      </c>
      <c r="C2" s="2" t="s">
        <v>43</v>
      </c>
      <c r="D2" s="2" t="s">
        <v>92</v>
      </c>
    </row>
    <row r="3" spans="1:4">
      <c r="A3" s="3" t="s">
        <v>970</v>
      </c>
    </row>
    <row r="4" spans="1:4">
      <c r="A4" s="4" t="s">
        <v>960</v>
      </c>
      <c r="B4" s="4" t="s">
        <v>962</v>
      </c>
      <c r="C4" s="4" t="s">
        <v>971</v>
      </c>
      <c r="D4" s="4" t="s">
        <v>972</v>
      </c>
    </row>
    <row r="5" spans="1:4">
      <c r="A5" s="4" t="s">
        <v>973</v>
      </c>
      <c r="B5" s="4" t="s">
        <v>850</v>
      </c>
      <c r="C5" s="4" t="s">
        <v>974</v>
      </c>
      <c r="D5" s="4" t="s">
        <v>974</v>
      </c>
    </row>
    <row r="6" spans="1:4">
      <c r="A6" s="4" t="s">
        <v>963</v>
      </c>
      <c r="B6" s="4" t="s">
        <v>590</v>
      </c>
      <c r="C6" s="4" t="s">
        <v>590</v>
      </c>
      <c r="D6" s="4" t="s">
        <v>5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43</v>
      </c>
      <c r="D2" s="2" t="s">
        <v>92</v>
      </c>
    </row>
    <row r="3" spans="1:4">
      <c r="A3" s="3" t="s">
        <v>202</v>
      </c>
    </row>
    <row r="4" spans="1:4">
      <c r="A4" s="4" t="s">
        <v>131</v>
      </c>
      <c r="B4" s="5" t="n">
        <v>13349</v>
      </c>
      <c r="C4" s="5" t="n">
        <v>16408</v>
      </c>
      <c r="D4" s="5" t="n">
        <v>12320</v>
      </c>
    </row>
    <row r="5" spans="1:4">
      <c r="A5" s="3" t="s">
        <v>203</v>
      </c>
    </row>
    <row r="6" spans="1:4">
      <c r="A6" s="4" t="s">
        <v>107</v>
      </c>
      <c r="B6" s="7" t="n">
        <v>2675</v>
      </c>
      <c r="C6" s="7" t="n">
        <v>1900</v>
      </c>
      <c r="D6" s="7" t="n">
        <v>1360</v>
      </c>
    </row>
    <row r="7" spans="1:4">
      <c r="A7" s="4" t="s">
        <v>204</v>
      </c>
      <c r="B7" s="7" t="n">
        <v>2079</v>
      </c>
      <c r="C7" s="7" t="n">
        <v>2055</v>
      </c>
      <c r="D7" s="7" t="n">
        <v>1965</v>
      </c>
    </row>
    <row r="8" spans="1:4">
      <c r="A8" s="4" t="s">
        <v>205</v>
      </c>
      <c r="B8" s="7" t="n">
        <v>24</v>
      </c>
      <c r="C8" s="7" t="n">
        <v>-1094</v>
      </c>
      <c r="D8" s="7" t="n">
        <v>-2373</v>
      </c>
    </row>
    <row r="9" spans="1:4">
      <c r="A9" s="4" t="s">
        <v>206</v>
      </c>
      <c r="B9" s="7" t="n">
        <v>376</v>
      </c>
      <c r="C9" s="7" t="n">
        <v>375</v>
      </c>
      <c r="D9" s="7" t="n">
        <v>375</v>
      </c>
    </row>
    <row r="10" spans="1:4">
      <c r="A10" s="4" t="s">
        <v>207</v>
      </c>
      <c r="B10" s="7" t="n">
        <v>2371</v>
      </c>
      <c r="C10" s="7" t="n">
        <v>2417</v>
      </c>
      <c r="D10" s="7" t="n">
        <v>3181</v>
      </c>
    </row>
    <row r="11" spans="1:4">
      <c r="A11" s="4" t="s">
        <v>208</v>
      </c>
      <c r="B11" s="7" t="n">
        <v>773</v>
      </c>
      <c r="C11" s="7" t="n">
        <v>845</v>
      </c>
      <c r="D11" s="7" t="n">
        <v>649</v>
      </c>
    </row>
    <row r="12" spans="1:4">
      <c r="A12" s="4" t="s">
        <v>209</v>
      </c>
      <c r="B12" s="7" t="n">
        <v>834</v>
      </c>
      <c r="C12" s="7" t="n">
        <v>960</v>
      </c>
      <c r="D12" s="7" t="n">
        <v>958</v>
      </c>
    </row>
    <row r="13" spans="1:4">
      <c r="A13" s="4" t="s">
        <v>210</v>
      </c>
      <c r="B13" s="7" t="n">
        <v>-165</v>
      </c>
      <c r="C13" s="7" t="n">
        <v>142</v>
      </c>
      <c r="D13" s="4" t="s">
        <v>68</v>
      </c>
    </row>
    <row r="14" spans="1:4">
      <c r="A14" s="4" t="s">
        <v>211</v>
      </c>
      <c r="B14" s="7" t="n">
        <v>97</v>
      </c>
      <c r="C14" s="7" t="n">
        <v>281</v>
      </c>
      <c r="D14" s="7" t="n">
        <v>-52</v>
      </c>
    </row>
    <row r="15" spans="1:4">
      <c r="A15" s="4" t="s">
        <v>212</v>
      </c>
      <c r="B15" s="4" t="s">
        <v>68</v>
      </c>
      <c r="C15" s="7" t="n">
        <v>-48</v>
      </c>
      <c r="D15" s="7" t="n">
        <v>-9</v>
      </c>
    </row>
    <row r="16" spans="1:4">
      <c r="A16" s="4" t="s">
        <v>213</v>
      </c>
      <c r="B16" s="7" t="n">
        <v>-680</v>
      </c>
      <c r="C16" s="7" t="n">
        <v>-796</v>
      </c>
      <c r="D16" s="7" t="n">
        <v>7342</v>
      </c>
    </row>
    <row r="17" spans="1:4">
      <c r="A17" s="4" t="s">
        <v>214</v>
      </c>
      <c r="B17" s="7" t="n">
        <v>-1799</v>
      </c>
      <c r="C17" s="7" t="n">
        <v>-1825</v>
      </c>
      <c r="D17" s="7" t="n">
        <v>-1824</v>
      </c>
    </row>
    <row r="18" spans="1:4">
      <c r="A18" s="4" t="s">
        <v>112</v>
      </c>
      <c r="B18" s="4" t="s">
        <v>68</v>
      </c>
      <c r="C18" s="7" t="n">
        <v>-715</v>
      </c>
      <c r="D18" s="4" t="s">
        <v>68</v>
      </c>
    </row>
    <row r="19" spans="1:4">
      <c r="A19" s="3" t="s">
        <v>215</v>
      </c>
    </row>
    <row r="20" spans="1:4">
      <c r="A20" s="4" t="s">
        <v>54</v>
      </c>
      <c r="B20" s="7" t="n">
        <v>339</v>
      </c>
      <c r="C20" s="7" t="n">
        <v>294</v>
      </c>
      <c r="D20" s="7" t="n">
        <v>-164</v>
      </c>
    </row>
    <row r="21" spans="1:4">
      <c r="A21" s="4" t="s">
        <v>59</v>
      </c>
      <c r="B21" s="7" t="n">
        <v>-7204</v>
      </c>
      <c r="C21" s="7" t="n">
        <v>1628</v>
      </c>
      <c r="D21" s="7" t="n">
        <v>-3549</v>
      </c>
    </row>
    <row r="22" spans="1:4">
      <c r="A22" s="4" t="s">
        <v>69</v>
      </c>
      <c r="B22" s="7" t="n">
        <v>2310</v>
      </c>
      <c r="C22" s="7" t="n">
        <v>1811</v>
      </c>
      <c r="D22" s="7" t="n">
        <v>-1318</v>
      </c>
    </row>
    <row r="23" spans="1:4">
      <c r="A23" s="4" t="s">
        <v>216</v>
      </c>
      <c r="B23" s="7" t="n">
        <v>15379</v>
      </c>
      <c r="C23" s="7" t="n">
        <v>24638</v>
      </c>
      <c r="D23" s="7" t="n">
        <v>18861</v>
      </c>
    </row>
    <row r="24" spans="1:4">
      <c r="A24" s="3" t="s">
        <v>217</v>
      </c>
    </row>
    <row r="25" spans="1:4">
      <c r="A25" s="4" t="s">
        <v>218</v>
      </c>
      <c r="B25" s="7" t="n">
        <v>-74508</v>
      </c>
      <c r="C25" s="7" t="n">
        <v>-16896</v>
      </c>
      <c r="D25" s="7" t="n">
        <v>-67246</v>
      </c>
    </row>
    <row r="26" spans="1:4">
      <c r="A26" s="4" t="s">
        <v>219</v>
      </c>
      <c r="B26" s="7" t="n">
        <v>72156</v>
      </c>
      <c r="C26" s="7" t="n">
        <v>12470</v>
      </c>
      <c r="D26" s="7" t="n">
        <v>22453</v>
      </c>
    </row>
    <row r="27" spans="1:4">
      <c r="A27" s="4" t="s">
        <v>220</v>
      </c>
      <c r="B27" s="7" t="n">
        <v>35386</v>
      </c>
      <c r="C27" s="7" t="n">
        <v>25060</v>
      </c>
      <c r="D27" s="7" t="n">
        <v>53915</v>
      </c>
    </row>
    <row r="28" spans="1:4">
      <c r="A28" s="4" t="s">
        <v>221</v>
      </c>
      <c r="B28" s="4" t="s">
        <v>68</v>
      </c>
      <c r="C28" s="4" t="s">
        <v>68</v>
      </c>
      <c r="D28" s="7" t="n">
        <v>-48205</v>
      </c>
    </row>
    <row r="29" spans="1:4">
      <c r="A29" s="4" t="s">
        <v>222</v>
      </c>
      <c r="B29" s="7" t="n">
        <v>-80074</v>
      </c>
      <c r="C29" s="7" t="n">
        <v>-66263</v>
      </c>
      <c r="D29" s="7" t="n">
        <v>-15658</v>
      </c>
    </row>
    <row r="30" spans="1:4">
      <c r="A30" s="4" t="s">
        <v>223</v>
      </c>
      <c r="B30" s="7" t="n">
        <v>218</v>
      </c>
      <c r="C30" s="7" t="n">
        <v>858</v>
      </c>
      <c r="D30" s="7" t="n">
        <v>571</v>
      </c>
    </row>
    <row r="31" spans="1:4">
      <c r="A31" s="4" t="s">
        <v>224</v>
      </c>
      <c r="B31" s="4" t="s">
        <v>68</v>
      </c>
      <c r="C31" s="7" t="n">
        <v>203</v>
      </c>
      <c r="D31" s="7" t="n">
        <v>410</v>
      </c>
    </row>
    <row r="32" spans="1:4">
      <c r="A32" s="4" t="s">
        <v>225</v>
      </c>
      <c r="B32" s="7" t="n">
        <v>-1285</v>
      </c>
      <c r="C32" s="7" t="n">
        <v>-3327</v>
      </c>
      <c r="D32" s="7" t="n">
        <v>-2212</v>
      </c>
    </row>
    <row r="33" spans="1:4">
      <c r="A33" s="4" t="s">
        <v>226</v>
      </c>
      <c r="B33" s="7" t="n">
        <v>27</v>
      </c>
      <c r="C33" s="7" t="n">
        <v>100</v>
      </c>
      <c r="D33" s="4" t="s">
        <v>68</v>
      </c>
    </row>
    <row r="34" spans="1:4">
      <c r="A34" s="4" t="s">
        <v>227</v>
      </c>
      <c r="B34" s="4" t="s">
        <v>68</v>
      </c>
      <c r="C34" s="7" t="n">
        <v>2050</v>
      </c>
      <c r="D34" s="4" t="s">
        <v>68</v>
      </c>
    </row>
    <row r="35" spans="1:4">
      <c r="A35" s="4" t="s">
        <v>228</v>
      </c>
      <c r="B35" s="7" t="n">
        <v>-48080</v>
      </c>
      <c r="C35" s="7" t="n">
        <v>-45745</v>
      </c>
      <c r="D35" s="7" t="n">
        <v>-55972</v>
      </c>
    </row>
    <row r="36" spans="1:4">
      <c r="A36" s="3" t="s">
        <v>229</v>
      </c>
    </row>
    <row r="37" spans="1:4">
      <c r="A37" s="4" t="s">
        <v>230</v>
      </c>
      <c r="B37" s="7" t="n">
        <v>81946</v>
      </c>
      <c r="C37" s="7" t="n">
        <v>90189</v>
      </c>
      <c r="D37" s="7" t="n">
        <v>-11097</v>
      </c>
    </row>
    <row r="38" spans="1:4">
      <c r="A38" s="4" t="s">
        <v>231</v>
      </c>
      <c r="B38" s="7" t="n">
        <v>-24250</v>
      </c>
      <c r="C38" s="7" t="n">
        <v>-85400</v>
      </c>
      <c r="D38" s="7" t="n">
        <v>-27701</v>
      </c>
    </row>
    <row r="39" spans="1:4">
      <c r="A39" s="4" t="s">
        <v>232</v>
      </c>
      <c r="B39" s="7" t="n">
        <v>-84763</v>
      </c>
      <c r="C39" s="7" t="n">
        <v>-69578</v>
      </c>
      <c r="D39" s="7" t="n">
        <v>-21185</v>
      </c>
    </row>
    <row r="40" spans="1:4">
      <c r="A40" s="4" t="s">
        <v>233</v>
      </c>
      <c r="B40" s="7" t="n">
        <v>82343</v>
      </c>
      <c r="C40" s="7" t="n">
        <v>113000</v>
      </c>
      <c r="D40" s="7" t="n">
        <v>61420</v>
      </c>
    </row>
    <row r="41" spans="1:4">
      <c r="A41" s="4" t="s">
        <v>234</v>
      </c>
      <c r="B41" s="7" t="n">
        <v>-5274</v>
      </c>
      <c r="C41" s="7" t="n">
        <v>-4641</v>
      </c>
      <c r="D41" s="7" t="n">
        <v>-3579</v>
      </c>
    </row>
    <row r="42" spans="1:4">
      <c r="A42" s="4" t="s">
        <v>182</v>
      </c>
      <c r="B42" s="7" t="n">
        <v>-19455</v>
      </c>
      <c r="C42" s="7" t="n">
        <v>-22920</v>
      </c>
      <c r="D42" s="7" t="n">
        <v>-9314</v>
      </c>
    </row>
    <row r="43" spans="1:4">
      <c r="A43" s="4" t="s">
        <v>184</v>
      </c>
      <c r="B43" s="7" t="n">
        <v>106</v>
      </c>
      <c r="C43" s="7" t="n">
        <v>114</v>
      </c>
      <c r="D43" s="7" t="n">
        <v>5465</v>
      </c>
    </row>
    <row r="44" spans="1:4">
      <c r="A44" s="4" t="s">
        <v>235</v>
      </c>
      <c r="B44" s="7" t="n">
        <v>30653</v>
      </c>
      <c r="C44" s="7" t="n">
        <v>20764</v>
      </c>
      <c r="D44" s="7" t="n">
        <v>-5991</v>
      </c>
    </row>
    <row r="45" spans="1:4">
      <c r="A45" s="4" t="s">
        <v>236</v>
      </c>
      <c r="B45" s="7" t="n">
        <v>-2048</v>
      </c>
      <c r="C45" s="7" t="n">
        <v>-343</v>
      </c>
      <c r="D45" s="7" t="n">
        <v>-43102</v>
      </c>
    </row>
    <row r="46" spans="1:4">
      <c r="A46" s="4" t="s">
        <v>237</v>
      </c>
      <c r="B46" s="7" t="n">
        <v>26789</v>
      </c>
      <c r="C46" s="7" t="n">
        <v>27132</v>
      </c>
      <c r="D46" s="7" t="n">
        <v>70234</v>
      </c>
    </row>
    <row r="47" spans="1:4">
      <c r="A47" s="4" t="s">
        <v>238</v>
      </c>
      <c r="B47" s="7" t="n">
        <v>24741</v>
      </c>
      <c r="C47" s="7" t="n">
        <v>26789</v>
      </c>
      <c r="D47" s="7" t="n">
        <v>27132</v>
      </c>
    </row>
    <row r="48" spans="1:4">
      <c r="A48" s="3" t="s">
        <v>239</v>
      </c>
    </row>
    <row r="49" spans="1:4">
      <c r="A49" s="4" t="s">
        <v>240</v>
      </c>
      <c r="B49" s="7" t="n">
        <v>-221</v>
      </c>
      <c r="C49" s="7" t="n">
        <v>-83</v>
      </c>
      <c r="D49" s="7" t="n">
        <v>-151</v>
      </c>
    </row>
    <row r="50" spans="1:4">
      <c r="A50" s="4" t="s">
        <v>241</v>
      </c>
      <c r="B50" s="4" t="s">
        <v>68</v>
      </c>
      <c r="C50" s="4" t="s">
        <v>68</v>
      </c>
      <c r="D50" s="5" t="n">
        <v>25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75</v>
      </c>
      <c r="B1" s="2" t="s">
        <v>2</v>
      </c>
      <c r="C1" s="2" t="s">
        <v>43</v>
      </c>
      <c r="D1" s="2" t="s">
        <v>92</v>
      </c>
      <c r="E1" s="2" t="s">
        <v>604</v>
      </c>
    </row>
    <row r="2" spans="1:5">
      <c r="A2" s="3" t="s">
        <v>976</v>
      </c>
    </row>
    <row r="3" spans="1:5">
      <c r="A3" s="4" t="s">
        <v>977</v>
      </c>
      <c r="B3" s="5" t="n">
        <v>22787</v>
      </c>
      <c r="C3" s="5" t="n">
        <v>18393</v>
      </c>
      <c r="D3" s="5" t="n">
        <v>19215</v>
      </c>
      <c r="E3" s="5" t="n">
        <v>16498</v>
      </c>
    </row>
    <row r="4" spans="1:5">
      <c r="A4" s="4" t="s">
        <v>978</v>
      </c>
    </row>
    <row r="5" spans="1:5">
      <c r="A5" s="3" t="s">
        <v>976</v>
      </c>
    </row>
    <row r="6" spans="1:5">
      <c r="A6" s="4" t="s">
        <v>977</v>
      </c>
      <c r="B6" s="7" t="n">
        <v>11033</v>
      </c>
      <c r="C6" s="7" t="n">
        <v>10559</v>
      </c>
    </row>
    <row r="7" spans="1:5">
      <c r="A7" s="4" t="s">
        <v>979</v>
      </c>
    </row>
    <row r="8" spans="1:5">
      <c r="A8" s="3" t="s">
        <v>976</v>
      </c>
    </row>
    <row r="9" spans="1:5">
      <c r="A9" s="4" t="s">
        <v>977</v>
      </c>
      <c r="B9" s="7" t="n">
        <v>5458</v>
      </c>
      <c r="C9" s="7" t="n">
        <v>4365</v>
      </c>
    </row>
    <row r="10" spans="1:5">
      <c r="A10" s="4" t="s">
        <v>980</v>
      </c>
    </row>
    <row r="11" spans="1:5">
      <c r="A11" s="3" t="s">
        <v>976</v>
      </c>
    </row>
    <row r="12" spans="1:5">
      <c r="A12" s="4" t="s">
        <v>977</v>
      </c>
      <c r="B12" s="7" t="n">
        <v>3528</v>
      </c>
      <c r="C12" s="7" t="n">
        <v>2368</v>
      </c>
    </row>
    <row r="13" spans="1:5">
      <c r="A13" s="4" t="s">
        <v>981</v>
      </c>
    </row>
    <row r="14" spans="1:5">
      <c r="A14" s="3" t="s">
        <v>976</v>
      </c>
    </row>
    <row r="15" spans="1:5">
      <c r="A15" s="4" t="s">
        <v>977</v>
      </c>
      <c r="B15" s="7" t="n">
        <v>975</v>
      </c>
      <c r="C15" s="7" t="n">
        <v>734</v>
      </c>
    </row>
    <row r="16" spans="1:5">
      <c r="A16" s="4" t="s">
        <v>982</v>
      </c>
    </row>
    <row r="17" spans="1:5">
      <c r="A17" s="3" t="s">
        <v>976</v>
      </c>
    </row>
    <row r="18" spans="1:5">
      <c r="A18" s="4" t="s">
        <v>977</v>
      </c>
      <c r="B18" s="7" t="n">
        <v>457</v>
      </c>
      <c r="C18" s="5" t="n">
        <v>367</v>
      </c>
    </row>
    <row r="19" spans="1:5">
      <c r="A19" s="4" t="s">
        <v>983</v>
      </c>
    </row>
    <row r="20" spans="1:5">
      <c r="A20" s="3" t="s">
        <v>976</v>
      </c>
    </row>
    <row r="21" spans="1:5">
      <c r="A21" s="4" t="s">
        <v>977</v>
      </c>
      <c r="B21" s="5" t="n">
        <v>13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4</v>
      </c>
      <c r="B1" s="2" t="s">
        <v>1</v>
      </c>
    </row>
    <row r="2" spans="1:5">
      <c r="B2" s="2" t="s">
        <v>2</v>
      </c>
      <c r="C2" s="2" t="s">
        <v>43</v>
      </c>
      <c r="D2" s="2" t="s">
        <v>92</v>
      </c>
      <c r="E2" s="2" t="s">
        <v>604</v>
      </c>
    </row>
    <row r="3" spans="1:5">
      <c r="A3" s="3" t="s">
        <v>976</v>
      </c>
    </row>
    <row r="4" spans="1:5">
      <c r="A4" s="4" t="s">
        <v>553</v>
      </c>
      <c r="B4" s="5" t="n">
        <v>22787</v>
      </c>
      <c r="C4" s="5" t="n">
        <v>18393</v>
      </c>
      <c r="D4" s="5" t="n">
        <v>19215</v>
      </c>
      <c r="E4" s="5" t="n">
        <v>16498</v>
      </c>
    </row>
    <row r="5" spans="1:5">
      <c r="A5" s="4" t="s">
        <v>985</v>
      </c>
    </row>
    <row r="6" spans="1:5">
      <c r="A6" s="3" t="s">
        <v>976</v>
      </c>
    </row>
    <row r="7" spans="1:5">
      <c r="A7" s="4" t="s">
        <v>553</v>
      </c>
      <c r="B7" s="5" t="n">
        <v>22787</v>
      </c>
      <c r="C7" s="5" t="n">
        <v>18393</v>
      </c>
    </row>
    <row r="8" spans="1:5">
      <c r="A8" s="4" t="s">
        <v>986</v>
      </c>
      <c r="B8" s="4" t="s">
        <v>987</v>
      </c>
      <c r="C8" s="4" t="s">
        <v>987</v>
      </c>
    </row>
    <row r="9" spans="1:5">
      <c r="A9" s="4" t="s">
        <v>988</v>
      </c>
      <c r="B9" s="4" t="s">
        <v>989</v>
      </c>
      <c r="C9" s="4" t="s">
        <v>989</v>
      </c>
    </row>
    <row r="10" spans="1:5">
      <c r="A10" s="4" t="s">
        <v>990</v>
      </c>
      <c r="B10" s="4" t="s">
        <v>991</v>
      </c>
      <c r="C10" s="4" t="s">
        <v>9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992</v>
      </c>
      <c r="B1" s="2" t="s">
        <v>665</v>
      </c>
    </row>
    <row r="2" spans="1:2">
      <c r="A2" s="3" t="s">
        <v>269</v>
      </c>
    </row>
    <row r="3" spans="1:2">
      <c r="A3" s="4" t="s">
        <v>751</v>
      </c>
      <c r="B3" s="5" t="n">
        <v>1226</v>
      </c>
    </row>
    <row r="4" spans="1:2">
      <c r="A4" s="4" t="s">
        <v>752</v>
      </c>
      <c r="B4" s="7" t="n">
        <v>1360</v>
      </c>
    </row>
    <row r="5" spans="1:2">
      <c r="A5" s="4" t="s">
        <v>753</v>
      </c>
      <c r="B5" s="7" t="n">
        <v>1789</v>
      </c>
    </row>
    <row r="6" spans="1:2">
      <c r="A6" s="4" t="s">
        <v>754</v>
      </c>
      <c r="B6" s="7" t="n">
        <v>1732</v>
      </c>
    </row>
    <row r="7" spans="1:2">
      <c r="A7" s="4" t="s">
        <v>755</v>
      </c>
      <c r="B7" s="7" t="n">
        <v>2084</v>
      </c>
    </row>
    <row r="8" spans="1:2">
      <c r="A8" s="4" t="s">
        <v>993</v>
      </c>
      <c r="B8" s="5" t="n">
        <v>171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94</v>
      </c>
      <c r="B1" s="2" t="s">
        <v>1</v>
      </c>
    </row>
    <row r="2" spans="1:4">
      <c r="B2" s="2" t="s">
        <v>534</v>
      </c>
      <c r="C2" s="2" t="s">
        <v>705</v>
      </c>
      <c r="D2" s="2" t="s">
        <v>706</v>
      </c>
    </row>
    <row r="3" spans="1:4">
      <c r="A3" s="4" t="s">
        <v>539</v>
      </c>
    </row>
    <row r="4" spans="1:4">
      <c r="A4" s="3" t="s">
        <v>995</v>
      </c>
    </row>
    <row r="5" spans="1:4">
      <c r="A5" s="4" t="s">
        <v>542</v>
      </c>
      <c r="B5" s="4" t="s">
        <v>543</v>
      </c>
    </row>
    <row r="6" spans="1:4">
      <c r="A6" s="4" t="s">
        <v>540</v>
      </c>
      <c r="B6" s="4" t="s">
        <v>541</v>
      </c>
    </row>
    <row r="7" spans="1:4">
      <c r="A7" s="4" t="s">
        <v>996</v>
      </c>
      <c r="B7" s="5" t="n">
        <v>423</v>
      </c>
      <c r="C7" s="5" t="n">
        <v>398</v>
      </c>
      <c r="D7" s="5" t="n">
        <v>370</v>
      </c>
    </row>
    <row r="8" spans="1:4">
      <c r="A8" s="4" t="s">
        <v>997</v>
      </c>
    </row>
    <row r="9" spans="1:4">
      <c r="A9" s="3" t="s">
        <v>995</v>
      </c>
    </row>
    <row r="10" spans="1:4">
      <c r="A10" s="4" t="s">
        <v>936</v>
      </c>
      <c r="B10" s="7" t="n">
        <v>1000</v>
      </c>
    </row>
    <row r="11" spans="1:4">
      <c r="A11" s="4" t="s">
        <v>998</v>
      </c>
    </row>
    <row r="12" spans="1:4">
      <c r="A12" s="3" t="s">
        <v>995</v>
      </c>
    </row>
    <row r="13" spans="1:4">
      <c r="A13" s="4" t="s">
        <v>999</v>
      </c>
      <c r="B13" s="4" t="s">
        <v>543</v>
      </c>
    </row>
    <row r="14" spans="1:4">
      <c r="A14" s="4" t="s">
        <v>978</v>
      </c>
    </row>
    <row r="15" spans="1:4">
      <c r="A15" s="3" t="s">
        <v>995</v>
      </c>
    </row>
    <row r="16" spans="1:4">
      <c r="A16" s="4" t="s">
        <v>999</v>
      </c>
      <c r="B16" s="4" t="s">
        <v>5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1000</v>
      </c>
      <c r="B1" s="2" t="s">
        <v>1</v>
      </c>
    </row>
    <row r="2" spans="1:3">
      <c r="B2" s="2" t="s">
        <v>2</v>
      </c>
      <c r="C2" s="2" t="s">
        <v>43</v>
      </c>
    </row>
    <row r="3" spans="1:3">
      <c r="A3" s="4" t="s">
        <v>1001</v>
      </c>
      <c r="B3" s="5" t="n">
        <v>47968</v>
      </c>
    </row>
    <row r="4" spans="1:3">
      <c r="A4" s="4" t="s">
        <v>1002</v>
      </c>
      <c r="B4" s="7" t="n">
        <v>-1798</v>
      </c>
    </row>
    <row r="5" spans="1:3">
      <c r="A5" s="4" t="s">
        <v>1003</v>
      </c>
    </row>
    <row r="6" spans="1:3">
      <c r="A6" s="4" t="s">
        <v>1001</v>
      </c>
      <c r="B6" s="7" t="n">
        <v>13000</v>
      </c>
    </row>
    <row r="7" spans="1:3">
      <c r="A7" s="4" t="s">
        <v>1004</v>
      </c>
    </row>
    <row r="8" spans="1:3">
      <c r="A8" s="4" t="s">
        <v>1001</v>
      </c>
      <c r="B8" s="5" t="n">
        <v>35000</v>
      </c>
      <c r="C8" s="5" t="n">
        <v>35000</v>
      </c>
    </row>
    <row r="9" spans="1:3">
      <c r="A9" s="4" t="s">
        <v>1005</v>
      </c>
      <c r="B9" s="4" t="s">
        <v>1006</v>
      </c>
      <c r="C9" s="4" t="s">
        <v>1007</v>
      </c>
    </row>
    <row r="10" spans="1:3">
      <c r="A10" s="4" t="s">
        <v>1008</v>
      </c>
      <c r="B10" s="4" t="s">
        <v>1009</v>
      </c>
      <c r="C10" s="4" t="s">
        <v>1010</v>
      </c>
    </row>
    <row r="11" spans="1:3">
      <c r="A11" s="4" t="s">
        <v>1011</v>
      </c>
      <c r="B11" s="4" t="s">
        <v>1012</v>
      </c>
      <c r="C11" s="4" t="s">
        <v>1012</v>
      </c>
    </row>
    <row r="12" spans="1:3">
      <c r="A12" s="4" t="s">
        <v>1002</v>
      </c>
      <c r="B12" s="5" t="n">
        <v>-1798</v>
      </c>
      <c r="C12" s="5" t="n">
        <v>-1259</v>
      </c>
    </row>
    <row r="13" spans="1:3">
      <c r="A13" s="4" t="s">
        <v>1013</v>
      </c>
    </row>
    <row r="14" spans="1:3">
      <c r="A14" s="4" t="s">
        <v>1001</v>
      </c>
      <c r="B14" s="5" t="n">
        <v>6484</v>
      </c>
    </row>
    <row r="15" spans="1:3">
      <c r="A15" s="4" t="s">
        <v>1005</v>
      </c>
      <c r="B15" s="4" t="s">
        <v>1014</v>
      </c>
    </row>
    <row r="16" spans="1:3">
      <c r="A16" s="4" t="s">
        <v>1008</v>
      </c>
      <c r="B16" s="4" t="s">
        <v>1015</v>
      </c>
    </row>
    <row r="17" spans="1:3">
      <c r="A17" s="4" t="s">
        <v>1011</v>
      </c>
      <c r="B17" s="4" t="s">
        <v>1016</v>
      </c>
    </row>
    <row r="18" spans="1:3">
      <c r="A18" s="4" t="s">
        <v>1002</v>
      </c>
      <c r="B18" s="5" t="n">
        <v>-149</v>
      </c>
    </row>
    <row r="19" spans="1:3">
      <c r="A19" s="4" t="s">
        <v>1017</v>
      </c>
    </row>
    <row r="20" spans="1:3">
      <c r="A20" s="4" t="s">
        <v>1001</v>
      </c>
      <c r="B20" s="5" t="n">
        <v>6484</v>
      </c>
    </row>
    <row r="21" spans="1:3">
      <c r="A21" s="4" t="s">
        <v>1005</v>
      </c>
      <c r="B21" s="4" t="s">
        <v>1014</v>
      </c>
    </row>
    <row r="22" spans="1:3">
      <c r="A22" s="4" t="s">
        <v>1008</v>
      </c>
      <c r="B22" s="4" t="s">
        <v>1016</v>
      </c>
    </row>
    <row r="23" spans="1:3">
      <c r="A23" s="4" t="s">
        <v>1011</v>
      </c>
      <c r="B23" s="4" t="s">
        <v>1015</v>
      </c>
    </row>
    <row r="24" spans="1:3">
      <c r="A24" s="4" t="s">
        <v>1002</v>
      </c>
      <c r="B24" s="5" t="n">
        <v>14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43</v>
      </c>
    </row>
    <row r="2" spans="1:3">
      <c r="A2" s="4" t="s">
        <v>1003</v>
      </c>
    </row>
    <row r="3" spans="1:3">
      <c r="A3" s="4" t="s">
        <v>1019</v>
      </c>
      <c r="B3" s="5" t="n">
        <v>149</v>
      </c>
    </row>
    <row r="4" spans="1:3">
      <c r="A4" s="4" t="s">
        <v>1020</v>
      </c>
      <c r="B4" s="7" t="n">
        <v>149</v>
      </c>
    </row>
    <row r="5" spans="1:3">
      <c r="A5" s="4" t="s">
        <v>1021</v>
      </c>
    </row>
    <row r="6" spans="1:3">
      <c r="A6" s="4" t="s">
        <v>1020</v>
      </c>
      <c r="B6" s="7" t="n">
        <v>1798</v>
      </c>
    </row>
    <row r="7" spans="1:3">
      <c r="A7" s="4" t="s">
        <v>1022</v>
      </c>
    </row>
    <row r="8" spans="1:3">
      <c r="A8" s="4" t="s">
        <v>1020</v>
      </c>
      <c r="C8" s="5" t="n">
        <v>1259</v>
      </c>
    </row>
    <row r="9" spans="1:3">
      <c r="A9" s="4" t="s">
        <v>1023</v>
      </c>
    </row>
    <row r="10" spans="1:3">
      <c r="A10" s="4" t="s">
        <v>1020</v>
      </c>
      <c r="B10" s="7" t="n">
        <v>1798</v>
      </c>
    </row>
    <row r="11" spans="1:3">
      <c r="A11" s="4" t="s">
        <v>1024</v>
      </c>
    </row>
    <row r="12" spans="1:3">
      <c r="A12" s="4" t="s">
        <v>1020</v>
      </c>
      <c r="B12" s="7" t="n">
        <v>149</v>
      </c>
    </row>
    <row r="13" spans="1:3">
      <c r="A13" s="4" t="s">
        <v>1025</v>
      </c>
    </row>
    <row r="14" spans="1:3">
      <c r="A14" s="4" t="s">
        <v>1019</v>
      </c>
      <c r="B14" s="5" t="n">
        <v>1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6</v>
      </c>
      <c r="B1" s="2" t="s">
        <v>1</v>
      </c>
    </row>
    <row r="2" spans="1:4">
      <c r="B2" s="2" t="s">
        <v>2</v>
      </c>
      <c r="C2" s="2" t="s">
        <v>43</v>
      </c>
      <c r="D2" s="2" t="s">
        <v>92</v>
      </c>
    </row>
    <row r="3" spans="1:4">
      <c r="A3" s="4" t="s">
        <v>1027</v>
      </c>
    </row>
    <row r="4" spans="1:4">
      <c r="A4" s="4" t="s">
        <v>1028</v>
      </c>
      <c r="B4" s="5" t="n">
        <v>-900</v>
      </c>
      <c r="C4" s="5" t="n">
        <v>442</v>
      </c>
      <c r="D4" s="5" t="n">
        <v>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9</v>
      </c>
      <c r="B1" s="2" t="s">
        <v>1</v>
      </c>
    </row>
    <row r="2" spans="1:4">
      <c r="B2" s="2" t="s">
        <v>2</v>
      </c>
      <c r="C2" s="2" t="s">
        <v>43</v>
      </c>
      <c r="D2" s="2" t="s">
        <v>92</v>
      </c>
    </row>
    <row r="3" spans="1:4">
      <c r="A3" s="4" t="s">
        <v>1030</v>
      </c>
    </row>
    <row r="4" spans="1:4">
      <c r="A4" s="4" t="s">
        <v>1031</v>
      </c>
      <c r="B4" s="5" t="n">
        <v>1455</v>
      </c>
      <c r="C4" s="5" t="n">
        <v>1520</v>
      </c>
      <c r="D4" s="5" t="n">
        <v>20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43</v>
      </c>
    </row>
    <row r="2" spans="1:3">
      <c r="A2" s="4" t="s">
        <v>1033</v>
      </c>
      <c r="B2" s="5" t="n">
        <v>47968</v>
      </c>
    </row>
    <row r="3" spans="1:3">
      <c r="A3" s="4" t="s">
        <v>1034</v>
      </c>
      <c r="B3" s="7" t="n">
        <v>1500</v>
      </c>
    </row>
    <row r="4" spans="1:3">
      <c r="A4" s="4" t="s">
        <v>1035</v>
      </c>
      <c r="B4" s="7" t="n">
        <v>1800</v>
      </c>
      <c r="C4" s="5" t="n">
        <v>1300</v>
      </c>
    </row>
    <row r="5" spans="1:3">
      <c r="A5" s="4" t="s">
        <v>1036</v>
      </c>
      <c r="B5" s="7" t="n">
        <v>300</v>
      </c>
    </row>
    <row r="6" spans="1:3">
      <c r="A6" s="4" t="s">
        <v>1021</v>
      </c>
    </row>
    <row r="7" spans="1:3">
      <c r="A7" s="4" t="s">
        <v>1033</v>
      </c>
      <c r="B7" s="7" t="n">
        <v>35000</v>
      </c>
    </row>
    <row r="8" spans="1:3">
      <c r="A8" s="4" t="s">
        <v>1003</v>
      </c>
    </row>
    <row r="9" spans="1:3">
      <c r="A9" s="4" t="s">
        <v>1033</v>
      </c>
      <c r="B9" s="7" t="n">
        <v>13000</v>
      </c>
    </row>
    <row r="10" spans="1:3">
      <c r="A10" s="4" t="s">
        <v>560</v>
      </c>
    </row>
    <row r="11" spans="1:3">
      <c r="A11" s="4" t="s">
        <v>1037</v>
      </c>
      <c r="B11" s="5" t="n">
        <v>1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1038</v>
      </c>
      <c r="B1" s="2" t="s">
        <v>1</v>
      </c>
    </row>
    <row r="2" spans="1:2">
      <c r="B2" s="2" t="s">
        <v>665</v>
      </c>
    </row>
    <row r="3" spans="1:2">
      <c r="A3" s="3" t="s">
        <v>275</v>
      </c>
    </row>
    <row r="4" spans="1:2">
      <c r="A4" s="4" t="s">
        <v>1039</v>
      </c>
      <c r="B4" s="5" t="n">
        <v>972</v>
      </c>
    </row>
    <row r="5" spans="1:2">
      <c r="A5" s="4" t="s">
        <v>1040</v>
      </c>
      <c r="B5" s="7" t="n">
        <v>244</v>
      </c>
    </row>
    <row r="6" spans="1:2">
      <c r="A6" s="4" t="s">
        <v>1041</v>
      </c>
      <c r="B6" s="5" t="n">
        <v>1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9:47Z</dcterms:created>
  <dcterms:modified xmlns:dcterms="http://purl.org/dc/terms/" xmlns:xsi="http://www.w3.org/2001/XMLSchema-instance" xsi:type="dcterms:W3CDTF">2020-03-11T17:09:47Z</dcterms:modified>
</cp:coreProperties>
</file>